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LOANS" sheetId="11" state="visible" r:id="rId11"/>
    <sheet xmlns:r="http://schemas.openxmlformats.org/officeDocument/2006/relationships" name="INVESTMENTS IN GOLD" sheetId="12" state="visible" r:id="rId12"/>
    <sheet xmlns:r="http://schemas.openxmlformats.org/officeDocument/2006/relationships" name="GOLD LEASE PAYABLE _ RELATED PA" sheetId="13" state="visible" r:id="rId13"/>
    <sheet xmlns:r="http://schemas.openxmlformats.org/officeDocument/2006/relationships" name="GOLD LEASE PAYABLE _ BANK" sheetId="14" state="visible" r:id="rId14"/>
    <sheet xmlns:r="http://schemas.openxmlformats.org/officeDocument/2006/relationships" name="THIRD PARTIES LOANS" sheetId="15" state="visible" r:id="rId15"/>
    <sheet xmlns:r="http://schemas.openxmlformats.org/officeDocument/2006/relationships" name="RELATED PARTIES LOANS" sheetId="16" state="visible" r:id="rId16"/>
    <sheet xmlns:r="http://schemas.openxmlformats.org/officeDocument/2006/relationships" name="OTHER RELATED PARTY TRANSACTION" sheetId="17" state="visible" r:id="rId17"/>
    <sheet xmlns:r="http://schemas.openxmlformats.org/officeDocument/2006/relationships" name="INCOME TAXES" sheetId="18" state="visible" r:id="rId18"/>
    <sheet xmlns:r="http://schemas.openxmlformats.org/officeDocument/2006/relationships" name="EARNINGS (LOSSES) PER SHARE" sheetId="19" state="visible" r:id="rId19"/>
    <sheet xmlns:r="http://schemas.openxmlformats.org/officeDocument/2006/relationships" name="OPTIONS" sheetId="20" state="visible" r:id="rId20"/>
    <sheet xmlns:r="http://schemas.openxmlformats.org/officeDocument/2006/relationships" name="WARRANTS" sheetId="21" state="visible" r:id="rId21"/>
    <sheet xmlns:r="http://schemas.openxmlformats.org/officeDocument/2006/relationships" name="NON-CONTROLLING INTEREST" sheetId="22" state="visible" r:id="rId22"/>
    <sheet xmlns:r="http://schemas.openxmlformats.org/officeDocument/2006/relationships" name="CONCENTRATIONS AND RISKS" sheetId="23" state="visible" r:id="rId23"/>
    <sheet xmlns:r="http://schemas.openxmlformats.org/officeDocument/2006/relationships" name="GOLD LEASE TRANSACTIONS" sheetId="24" state="visible" r:id="rId24"/>
    <sheet xmlns:r="http://schemas.openxmlformats.org/officeDocument/2006/relationships" name="COMMITMENTS AND CONTINGENCIES" sheetId="25" state="visible" r:id="rId25"/>
    <sheet xmlns:r="http://schemas.openxmlformats.org/officeDocument/2006/relationships" name="COMPARATIVE INFORM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LOANS (Tables)" sheetId="32" state="visible" r:id="rId32"/>
    <sheet xmlns:r="http://schemas.openxmlformats.org/officeDocument/2006/relationships" name="INCOME TAXES (Tables)" sheetId="33" state="visible" r:id="rId33"/>
    <sheet xmlns:r="http://schemas.openxmlformats.org/officeDocument/2006/relationships" name="OPTIONS (Tables)" sheetId="34" state="visible" r:id="rId34"/>
    <sheet xmlns:r="http://schemas.openxmlformats.org/officeDocument/2006/relationships" name="WARRANTS (Tables)" sheetId="35" state="visible" r:id="rId35"/>
    <sheet xmlns:r="http://schemas.openxmlformats.org/officeDocument/2006/relationships" name="NON-CONTROLLING INTEREST (Table" sheetId="36" state="visible" r:id="rId36"/>
    <sheet xmlns:r="http://schemas.openxmlformats.org/officeDocument/2006/relationships" name="COMMITMENTS AND CONTINGENCIES (" sheetId="37" state="visible" r:id="rId37"/>
    <sheet xmlns:r="http://schemas.openxmlformats.org/officeDocument/2006/relationships" name="SUMMARY OF SIGNIFICANT ACCOUN38" sheetId="38" state="visible" r:id="rId38"/>
    <sheet xmlns:r="http://schemas.openxmlformats.org/officeDocument/2006/relationships" name="Estimated Useful Lives Used in " sheetId="39" state="visible" r:id="rId39"/>
    <sheet xmlns:r="http://schemas.openxmlformats.org/officeDocument/2006/relationships" name="Currency Exchange Rates (Detail" sheetId="40" state="visible" r:id="rId40"/>
    <sheet xmlns:r="http://schemas.openxmlformats.org/officeDocument/2006/relationships" name="INVENTORIES - Additional Inform" sheetId="41" state="visible" r:id="rId41"/>
    <sheet xmlns:r="http://schemas.openxmlformats.org/officeDocument/2006/relationships" name="INVENTORIES (Detail)" sheetId="42" state="visible" r:id="rId42"/>
    <sheet xmlns:r="http://schemas.openxmlformats.org/officeDocument/2006/relationships" name="PROPERTY AND EQUIPMENT, NET - A" sheetId="43" state="visible" r:id="rId43"/>
    <sheet xmlns:r="http://schemas.openxmlformats.org/officeDocument/2006/relationships" name="PROPERTY AND EQUIPMENT, NET (De" sheetId="44" state="visible" r:id="rId44"/>
    <sheet xmlns:r="http://schemas.openxmlformats.org/officeDocument/2006/relationships" name="LOANS - Additional Information " sheetId="45" state="visible" r:id="rId45"/>
    <sheet xmlns:r="http://schemas.openxmlformats.org/officeDocument/2006/relationships" name="Short Term Loans (Detail)" sheetId="46" state="visible" r:id="rId46"/>
    <sheet xmlns:r="http://schemas.openxmlformats.org/officeDocument/2006/relationships" name="Loans payable to Evergrowing Ba" sheetId="47" state="visible" r:id="rId47"/>
    <sheet xmlns:r="http://schemas.openxmlformats.org/officeDocument/2006/relationships" name="Long Term Loans (Detail)" sheetId="48" state="visible" r:id="rId48"/>
    <sheet xmlns:r="http://schemas.openxmlformats.org/officeDocument/2006/relationships" name="INVESTMENTS IN GOLD - Additiona" sheetId="49" state="visible" r:id="rId49"/>
    <sheet xmlns:r="http://schemas.openxmlformats.org/officeDocument/2006/relationships" name="GOLD LEASE PAYABLE _ RELATED 50" sheetId="50" state="visible" r:id="rId50"/>
    <sheet xmlns:r="http://schemas.openxmlformats.org/officeDocument/2006/relationships" name="GOLD LEASE PAYABLE _ BANK - Add" sheetId="51" state="visible" r:id="rId51"/>
    <sheet xmlns:r="http://schemas.openxmlformats.org/officeDocument/2006/relationships" name="THIRD PARTIES LOANS - Additiona" sheetId="52" state="visible" r:id="rId52"/>
    <sheet xmlns:r="http://schemas.openxmlformats.org/officeDocument/2006/relationships" name="RELATED PARTIES LOANS - Additio" sheetId="53" state="visible" r:id="rId53"/>
    <sheet xmlns:r="http://schemas.openxmlformats.org/officeDocument/2006/relationships" name="OTHER RELATED PARTY TRANSACTI54" sheetId="54" state="visible" r:id="rId54"/>
    <sheet xmlns:r="http://schemas.openxmlformats.org/officeDocument/2006/relationships" name="INCOME TAXES - Additional Infor" sheetId="55" state="visible" r:id="rId55"/>
    <sheet xmlns:r="http://schemas.openxmlformats.org/officeDocument/2006/relationships" name="Income (loss) from Continuing O" sheetId="56" state="visible" r:id="rId56"/>
    <sheet xmlns:r="http://schemas.openxmlformats.org/officeDocument/2006/relationships" name="Components of Income Tax Provis" sheetId="57" state="visible" r:id="rId57"/>
    <sheet xmlns:r="http://schemas.openxmlformats.org/officeDocument/2006/relationships" name="Components Of Deferred Tax Asse" sheetId="58" state="visible" r:id="rId58"/>
    <sheet xmlns:r="http://schemas.openxmlformats.org/officeDocument/2006/relationships" name="EARNINGS (LOSSES) PER SHARE - A" sheetId="59" state="visible" r:id="rId59"/>
    <sheet xmlns:r="http://schemas.openxmlformats.org/officeDocument/2006/relationships" name="OPTIONS - Additional Informatio" sheetId="60" state="visible" r:id="rId60"/>
    <sheet xmlns:r="http://schemas.openxmlformats.org/officeDocument/2006/relationships" name="Stock Option Activity (Detail)" sheetId="61" state="visible" r:id="rId61"/>
    <sheet xmlns:r="http://schemas.openxmlformats.org/officeDocument/2006/relationships" name="WARRANTS - Additional Informati" sheetId="62" state="visible" r:id="rId62"/>
    <sheet xmlns:r="http://schemas.openxmlformats.org/officeDocument/2006/relationships" name="Summary of Status of Warrants A" sheetId="63" state="visible" r:id="rId63"/>
    <sheet xmlns:r="http://schemas.openxmlformats.org/officeDocument/2006/relationships" name="NON-CONTROLLING INTEREST - Addi" sheetId="64" state="visible" r:id="rId64"/>
    <sheet xmlns:r="http://schemas.openxmlformats.org/officeDocument/2006/relationships" name="Reconciliation Of Non-controlli" sheetId="65" state="visible" r:id="rId65"/>
    <sheet xmlns:r="http://schemas.openxmlformats.org/officeDocument/2006/relationships" name="CONCENTRATIONS AND RISKS - Addi" sheetId="66" state="visible" r:id="rId66"/>
    <sheet xmlns:r="http://schemas.openxmlformats.org/officeDocument/2006/relationships" name="GOLD LEASE TRANSACTIONS - Addit" sheetId="67" state="visible" r:id="rId67"/>
    <sheet xmlns:r="http://schemas.openxmlformats.org/officeDocument/2006/relationships" name="COMMITMENTS AND CONTINGENCIES -" sheetId="68" state="visible" r:id="rId68"/>
    <sheet xmlns:r="http://schemas.openxmlformats.org/officeDocument/2006/relationships" name="The Company was obligated under"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844">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KINGOLD JEWELRY, INC.</t>
  </si>
  <si>
    <t>Entity Central Index Key</t>
  </si>
  <si>
    <t>Current Fiscal Year End Date</t>
  </si>
  <si>
    <t>--12-31</t>
  </si>
  <si>
    <t>Entity Filer Category</t>
  </si>
  <si>
    <t>Accelerated Filer</t>
  </si>
  <si>
    <t>Trading Symbol</t>
  </si>
  <si>
    <t>KGJI</t>
  </si>
  <si>
    <t>Entity Common Stock, Shares Outstanding</t>
  </si>
  <si>
    <t>CONDENSED CONSOLIDATED BALANCE SHEETS ¥ in Millions</t>
  </si>
  <si>
    <t>Jun. 30, 2017USD ($)</t>
  </si>
  <si>
    <t>Dec. 31, 2016USD ($)</t>
  </si>
  <si>
    <t>CURRENT ASSETS</t>
  </si>
  <si>
    <t>Cash</t>
  </si>
  <si>
    <t>Restricted cash</t>
  </si>
  <si>
    <t>Accounts receivable</t>
  </si>
  <si>
    <t>Inventories, net</t>
  </si>
  <si>
    <t>Investments in gold - current</t>
  </si>
  <si>
    <t>Other current assets and prepaid expenses</t>
  </si>
  <si>
    <t>Prepaid income tax</t>
  </si>
  <si>
    <t>Value added tax recoverable</t>
  </si>
  <si>
    <t>Total current assets</t>
  </si>
  <si>
    <t>PROPERTY AND EQUIPMENT, NET</t>
  </si>
  <si>
    <t>OTHER ASSETS</t>
  </si>
  <si>
    <t>Investments in gold</t>
  </si>
  <si>
    <t>Other assets</t>
  </si>
  <si>
    <t>Deferred income tax assets</t>
  </si>
  <si>
    <t>Land use right</t>
  </si>
  <si>
    <t>Total long-term assets</t>
  </si>
  <si>
    <t>TOTAL ASSETS</t>
  </si>
  <si>
    <t>CURRENT LIABILITIES</t>
  </si>
  <si>
    <t>Short term loans, less unamortized debt issuance costs of $196,644 and $4,480,085</t>
  </si>
  <si>
    <t>Third party loan</t>
  </si>
  <si>
    <t>Gold leases payable - Bank</t>
  </si>
  <si>
    <t>Other payables and accrued expense</t>
  </si>
  <si>
    <t>Related parties loan</t>
  </si>
  <si>
    <t>Due to related party</t>
  </si>
  <si>
    <t>Income tax payable</t>
  </si>
  <si>
    <t>Other taxes payable</t>
  </si>
  <si>
    <t>Total current liabilities</t>
  </si>
  <si>
    <t>Deferred income tax liability</t>
  </si>
  <si>
    <t>Long term loans, less unamortized debt issuance costs of $4,383,067 and $4,350,348</t>
  </si>
  <si>
    <t>TOTAL LIABILITIES</t>
  </si>
  <si>
    <t>COMMITMENTS AND CONTINGENCIES</t>
  </si>
  <si>
    <t xml:space="preserve"> </t>
  </si>
  <si>
    <t>EQUITY</t>
  </si>
  <si>
    <t>Preferred stock, $0.001 par value, 500,000 shares authorized, none issued or outstanding as of June 30, 2017 and December 31, 2016</t>
  </si>
  <si>
    <t>Common stock $0.001 par value, 100,000,000 shares authorized, 66,018,867 shares issued and outstanding as of June 30, 2017 and December 31, 2016</t>
  </si>
  <si>
    <t>Additional paid-in capital</t>
  </si>
  <si>
    <t>Retained earnings</t>
  </si>
  <si>
    <t>Unappropriated</t>
  </si>
  <si>
    <t>Appropriated</t>
  </si>
  <si>
    <t>Accumulated other comprehensive deficit</t>
  </si>
  <si>
    <t>Total stockholders' equity</t>
  </si>
  <si>
    <t>TOTAL LIABILITIES AND STOCKHOLDERS’ EQUITY</t>
  </si>
  <si>
    <t>CONDENSED CONSOLIDATED BALANCE SHEETS (Parenthetical) - USD ($)</t>
  </si>
  <si>
    <t>Dec. 31, 2016</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hort-term Debt [Member]</t>
  </si>
  <si>
    <t>Unamortized Debt Issuance Expense</t>
  </si>
  <si>
    <t>Long-term Debt [Member]</t>
  </si>
  <si>
    <t>CONDENSED CONSOLIDATED STATEMENTS OF OPERATIONS AND COMPREHENSIVE INCOME (LOSS) - USD ($)</t>
  </si>
  <si>
    <t>3 Months Ended</t>
  </si>
  <si>
    <t>Jun. 30, 2016</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INCOME (EXPENSES)</t>
  </si>
  <si>
    <t>Other Income</t>
  </si>
  <si>
    <t>Interest Income</t>
  </si>
  <si>
    <t>Interest expense, including $6,403,986 and $3,692,330 of amortization of financing costs for six months ended June 30, 2017 and 2016</t>
  </si>
  <si>
    <t>Total other expenses, net</t>
  </si>
  <si>
    <t>INCOME (LOSS) FROM OPERATIONS BEFORE TAXES</t>
  </si>
  <si>
    <t>INCOME TAX PROVISION (BENEFIT)</t>
  </si>
  <si>
    <t>Current</t>
  </si>
  <si>
    <t>Deferred</t>
  </si>
  <si>
    <t>Total income tax provision (benefit)</t>
  </si>
  <si>
    <t>NET INCOME (LOSS)</t>
  </si>
  <si>
    <t>Add: net loss attributable to non-controlling interest</t>
  </si>
  <si>
    <t>NET INCOME (LOSS) ATTRIBUTABLE TO KINGOLD JEWELRY, INC.</t>
  </si>
  <si>
    <t>OTHER COMPREHENSIVE INCOME (LOSS)</t>
  </si>
  <si>
    <t>Change in unrealized gain (loss) related to investments in gold</t>
  </si>
  <si>
    <t>Total foreign currency translation gains (loss)</t>
  </si>
  <si>
    <t>Less: foreign currency translation gain attributable to non-controlling interest</t>
  </si>
  <si>
    <t>Total Other comprehensive income (loss) attributable to KINGOLD JEWELRY, INC.</t>
  </si>
  <si>
    <t>COMPREHENSIVE INCOME (LOSS) ATTRIBUTABLE TO:</t>
  </si>
  <si>
    <t>Non-controlling interest</t>
  </si>
  <si>
    <t>COMPREHENSIVE INCOME (LOSS)</t>
  </si>
  <si>
    <t>Earnings (Loss) per share</t>
  </si>
  <si>
    <t>Basic and diluted</t>
  </si>
  <si>
    <t>Weighted average number of shares</t>
  </si>
  <si>
    <t>Basic</t>
  </si>
  <si>
    <t>Diluted</t>
  </si>
  <si>
    <t>CONDENSED CONSOLIDATED STATEMENTS OF OPERATIONS AND COMPREHENSIVE INCOME (LOSS) (Parenthetical) - USD ($)</t>
  </si>
  <si>
    <t>Amortization of Debt Issuance Costs</t>
  </si>
  <si>
    <t>CONDENSED CONSOLIDATED STATEMENT OF CASH FLOWS - USD ($)</t>
  </si>
  <si>
    <t>CASH FLOWS FROM OPERATING ACTIVITIES</t>
  </si>
  <si>
    <t>Net income (loss)</t>
  </si>
  <si>
    <t>Adjustments to reconcile net income (loss) to cash provided by (used in) operating activities:</t>
  </si>
  <si>
    <t>Depreciation and amortization</t>
  </si>
  <si>
    <t>Amortization of intangible assets</t>
  </si>
  <si>
    <t>Amortization of deferred financing costs</t>
  </si>
  <si>
    <t>Share based compensation for services and warrants and shares issued for consulting services</t>
  </si>
  <si>
    <t>Inventory valuation allowance</t>
  </si>
  <si>
    <t>Deferred tax provision (benefit)</t>
  </si>
  <si>
    <t>Changes in operating assets and liabilities (Increase) decrease in:</t>
  </si>
  <si>
    <t>Inventories</t>
  </si>
  <si>
    <t>Increase (decrease) in:</t>
  </si>
  <si>
    <t>Other payables and accrued expenses</t>
  </si>
  <si>
    <t>Deposit payable, Jewelry Park, net</t>
  </si>
  <si>
    <t>Net cash provided by (used in) operating activities</t>
  </si>
  <si>
    <t>CASH FLOWS FROM INVESTING ACTIVITIES</t>
  </si>
  <si>
    <t>Purchases of property and equipment</t>
  </si>
  <si>
    <t>Construction in progress-Jewelry Park</t>
  </si>
  <si>
    <t>Net cash used in investing activities</t>
  </si>
  <si>
    <t>CASH FLOWS FROM FINANCING ACTIVITIES</t>
  </si>
  <si>
    <t>Proceeds from bank loans - short term</t>
  </si>
  <si>
    <t>Repayments of bank loans - short term</t>
  </si>
  <si>
    <t>Proceeds from bank loans - long term</t>
  </si>
  <si>
    <t>Repayments of bank loans - long term</t>
  </si>
  <si>
    <t>Proceeds from related party loans - short term</t>
  </si>
  <si>
    <t>Proceeds from related party loans - long term</t>
  </si>
  <si>
    <t>Repayments of related party loans - long term</t>
  </si>
  <si>
    <t>Payments of loan origination fees</t>
  </si>
  <si>
    <t>Proceeds from third party loans</t>
  </si>
  <si>
    <t>Repayment of third party loans</t>
  </si>
  <si>
    <t>Proceeds from exercise of warrants</t>
  </si>
  <si>
    <t>(Repayment) proceeds from debt financing instruments under private placement</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 expense</t>
  </si>
  <si>
    <t>Cash paid for income tax</t>
  </si>
  <si>
    <t>NON-CASH INVESTING AND FINANCING ACTIVITIES</t>
  </si>
  <si>
    <t>Investments in gold obtained in a lease from a related party</t>
  </si>
  <si>
    <t>Investments in gold transferred to inventories</t>
  </si>
  <si>
    <t>Unrealized gain (loss) on investments in gold</t>
  </si>
  <si>
    <t>BASIS OF PRESENTATION</t>
  </si>
  <si>
    <t>Organization, Consolidation and Presentation of Financial Statements [Abstract]</t>
  </si>
  <si>
    <t>Basis of presentation</t>
  </si>
  <si>
    <t xml:space="preserve"> NOTE 1  BASIS OF PRESENTATION 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17 are not necessarily indicative of the results that may be expected for the fiscal year ending December 31, 2017. The information included in this Form 10-Q should be read in conjunction with Management’s Discussion and Analysis, and the financial statements and notes thereto included in the Company’s Form 10-K for the fiscal year ended December 31, 2016, filed with the SEC on April 17, 2017.</t>
  </si>
  <si>
    <t>SUMMARY OF SIGNIFICANT ACCOUNTING POLICIES</t>
  </si>
  <si>
    <t>Accounting Policies [Abstract]</t>
  </si>
  <si>
    <t xml:space="preserve"> NOTE 2  SUMMARY OF SIGNIFICANT ACCOUNTING POLICIES Wuhan Kingold Jewelry Co., Inc. (“Wuhan Kingold”) should be considered as a 100 In April 2015, Wuhan Kingold Jewelry Co., Inc. (“Wuhan Kingold”) established a new subsidiary Wuhan Kingold Internet Co., Ltd. (“Kingold Internet”), of which Wuhan Kingold holds a 55 45 On December 14, 2016, Wuhan Kingold transferred its 55 79,196 550,000 The accompanying unaudited condensed consolidated financial statements include the financial statements of Kingold, Dragon Lead, Wuhan Vogue-Show and Wuhan Kingold. All significant inter-company balances and transactions have been eliminated in consolidation. Kingold, Dragon Lead, and Wuhan Vogue-Show, are hereinafter collectively referred to as the “Company.” The preparation of the unaudited condensed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deferred debt issuances costs, investment in gold and share based compensation. Actual results could differ from those estimates. As of June 30, 2017 and December 31, 2016, the Company had restricted cash of $ 26,291,793 60,344,430 10.1 16.2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June 30, 2017 and December 31, 2016, there was no allowance recorded as the Company considers all of the accounts receivable fully collectible. Inventories are stated at the lower of cost or market value, and cost is calculated on the weighted average basis. As of June 30, 2017, an allowance of $ 17,851,746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an asset’s estimated useful life. Estimated Useful Life Buildings 30 years Plant and machinery 15 years Motor vehicles 10 years Office furniture and electronic equipment 5  10 year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June 30, 2017 and December 31, 2016.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 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 The Company pledged the gold leased from related party and part of its own gold inventory to meet the requirements of bank loans. The pledged gold will be available for sale upon the repayment of the bank loans. The Company classified the pledged gold as investments in gold, and carried at fair market value, with the unrealized gains and losses, included in the determination of comprehensive income (loss) and reported in equity. The fair market value of the investments in gold is determined by quoted market prices at Shanghai Gold Exchange.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i) there are no uncertainties regarding customer acceptance; (ii) persuasive evidence of an arrangement exists; (iii) the sales price is fixed and determinable; and (iv) collectability is reasonably assured. Customized production fees The Company recognizes services-based revenue (the processing fee) from such contracts for customized production when: (i) the contracted services have been performed and (ii) collectability is reasonably assure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7 and December 31, 2016. To the extent applicable, the Company records interest and penalties as a general and administrative expense. The statute of limitations for the Company’s U.S. federal income tax returns and certain state income tax returns remains open for tax years 2010 and after. As of June 30, 2017, the tax years ended December 31, 2010 through December 31, 2016 for the Company’s PRC subsidiaries remain open for statutory examination by PRC tax authorities.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 reporting. June 30, 2017 June 30, 2016 December 31, 2016 Balance sheet items, except for share capital, additional paid in capital and retained earnings, as of the period ended US$ 1=RMB 6.7774 US$ 1=RMB 6.6434 US$ 1=RMB 6.9448 Amounts included in the statements of operations and cash flows for the period US$ 1=RMB 6.8752 US$ 1=RMB 6.5388 US$ 1=RMB 6.6441 Comprehensive income (loss) consists of two components, net income (loss)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loss) in the condensed consolidated statements of operations and comprehensive income (loss). Basic EPS is measured as net income (loss)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The Company follows the provision of Accounting Standards Update (“ASU”) 2015-03, “Simplifying the Presentation of Debt Issuance Costs,” which requires that debt issuance cost related to a recognized debt liability are presented in the balance sheet as a direct deduction from the carrying amount of the debt liability, consistent with debt discounts. Amortization of debt issuance costs is calculated using the effective interest method and is included as a component of interest expense.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ies may be affected by commodity prices. The Company records the value of its inventories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a significant portion of its inventories as investment in gold and pledged as collateral to secure loans from banks and financial institutions, so there is a risk that the Company will be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October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We are planning to adopt Topic 606 in the first quarter of our fiscal 2019 using the retrospective transition method, and are continuing to evaluate the impact our pending adoption of Topic 606 will have on our unaudited condensed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densed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densed consolidated financial statement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does not expect that the adoption of this guidance will have a material impact on its condensed consolidated financial statements.</t>
  </si>
  <si>
    <t>INVENTORIES</t>
  </si>
  <si>
    <t>Inventory, Net [Abstract]</t>
  </si>
  <si>
    <t>INVENTORIES, NET</t>
  </si>
  <si>
    <t xml:space="preserve"> NOTE 3  INVENTORIES As of June 30, December 31, 2017 2016 Raw materials (A) $ 176,919,685 $ 7,167,391 Work-in-progress (B) 110,482,409 78,813,685 Finished goods (C) 40,049,216 33,454,519 Inventories allowance (17,851,746) - Total inventory $ 309,599,564 $ 119,435,595 (A) Included 4,641,999 185,000 (B) Included 3,201,346 2,358,178 (C) Included 1,153,056 993,699 For the three and six months ended June 30, 2017, the Company recorded $ 17,851,746</t>
  </si>
  <si>
    <t>Property, Plant and Equipment [Abstract]</t>
  </si>
  <si>
    <t xml:space="preserve"> NOTE 4  PROPERTY AND EQUIPMENT, NET As of June 30, December 31, 2017 2016 Buildings $ 2,263,477 $ 2,208,918 Plant and machinery 17,841,974 17,401,084 Motor vehicles 166,545 97,549 Leasehold improvements 1,544,158 1,185,433 Office and electric equipment 1,234,603 687,901 Subtotal 23,050,757 21,580,885 Less: accumulated depreciation and amortization (15,458,418) (14,356,187) Property and equipment, net $ 7,592,339 $ 7,224,698 Depreciation and amortization expenses for the three and six months ended June 30, 2017 was $ 336,719 737,001 315,757 629,352</t>
  </si>
  <si>
    <t>LOANS</t>
  </si>
  <si>
    <t>Debt Disclosure [Abstract]</t>
  </si>
  <si>
    <t xml:space="preserve"> NOTE 5  LOANS As of June 30, December 31, 2017 2016 (a) Loan payable to Minsheng Trust $ 52,970,166 $ 51,693,353 (b) Loans payable to National Trust-gross amount 73,774,604 143,992,628 Loans payable to National Trust-deferred financing cost (196,643) (4,480,085) (c) Loan payable to Aijian Trust 44,264,762 43,197,788 (d) Loans payable to Evergrowing Bank - Qixia Branch 147,549,207 - (e) Loans payable to Evergrowing Bank - Yantai Huanshan Road Branch 147,254,109 287,986 Total short term loans $ 465,616,205 $ 234,691,670 (a) Loan payable to Minsheng Trust On October 14, 2016, the Company entered into a Trust Loan Agreement with the Minsheng Trust to borrow a maximum of 70 7.6 1,877.49 64.4 436.5 53 359 0.5 3.6 (b) Loans payable to National Trust On April 26, 2016, the Company entered into a trust loan agreement and an amendment to the trust loan agreement with the National Trust Ltd. (“National Trust”) to borrow a maximum of approximately $ 73.8 500 The Company paid approximately $ 5 34.7 0.7 4.1 1.9 12.6 3.2 22.1 On July 11, 2016, the Company entered into a Trust Loan Agreement with the National Trust Ltd. (“National Trust”) to borrow a maximum of approximately $ 73.8 500 4.1 8 2,660 91.3 618.5 0.7 5 73.8 The Company paid approximately $ 5.1 34.7 1.2 8.6 2.5 17.2 0.2 1.3 (c) 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44.3 300 24 10 1,542 52.9 358.5 0.4 3 (d) Loans payable to Evergrowing Bank  Qixia Branch In January 2016, Wuhan Kingold signed two Loan Agreements of Circulating Funds with the Qixia Branch of Evergrowing Bank for loans of approximately $ 118 800 7.5 5,000 171.5 1.2 In February 2017, Wuhan Kingold further entered into a loan agreement with the Qixia Branch of Evergrowing Bank in the amount of approximately $ 29.5 200 February 24, 2017 February 19, 2018 4.75 1,300 44.6 302.3 (e) Loans payable to Evergrowing Bank - Yantai Huanshan Road Branch From February 24, 2016 March 24, 2016 147.5 1 7 5,550 190.4 1.3 147,549 1 147,549 1 147,549 1 The repayment requirement is listed below: As of June 30, 2017 August 23, 2017 $ 147,549 February 23, 2018  March 24, 2018 147,106,560 Total 147,254,109 Interest expense for all of the loans mentioned above amounted to $ 11.8 20 5.1 6.7 As of June 30, December 31, 2017 2016 (f) Loans payable to Evergrowing Bank - Qixia Branch $ - $ 115,194,102 (g) Loans payable to Evergrowing Bank - Yantai Huanshan Road Branch - 143,560,650 (h) Loans payable to Anxin Trust 442,647,623 431,977,883 (i) Loans payable to Minsheng Trust - gross amount - 28,798,526 Loans payable to Minsheng Trust - deferred financing cost - (563,984) (j) Loans payable to Chang’An Trust - 28,654,533 (k) Loans payable to Sichuan Trust - gross amount 221,323,811 215,988,941 Loans payable to Sichuan Trust - deferred financing cost (1,753,551) (2,359,280) (l) Loans payable to China Aviation Capital - gross amount 42,789,270 41,757,862 Loans payable to China Aviation Capital - deferred financing cost (763,173) (1,055,387) (m) Loans payable to China Construction Investment Trust - gross amount 44,264,762 43,197,788 Loans payable to China Construction Investment Trust - deferred financing cost (267,192) (371,697) (n) Loans payable to Zheshang Jinhui Trust 81,152,064 79,195,945 (o) Loans payable to Hubei Assets Management - 43,197,788 (p) Loans payable to Zhongjiang International Trust 59,019,683 57,597,051 Loans payable to Zhongjiang International Trust - deferred financing cost (206,218) - (q) Loans payable to China Aviation Trust 45,740,254 - Loans payable to China Aviation Trust - deferred financing cost (1,078,969) - (r) Loans payable to National Trust 51,642,224 - Loans payable to National Trust - deferred financing cost (313,963) - Total long term loans, net of deferred financing costs $ 984,196,625 $ 1,224,770,721 (f) Loans payable to Evergrowing Bank  Qixia Branch (see note (d) above) (g) Loans payable to Evergrowing Bank - Yantai Huanshan Road Branch (see note (e) above) (h) Loans payable to Anxin Trust Co., Ltd In January 2016, Wuhan Kingold signed a Collective Trust Loan Agreement with Anxin Trust Co., Ltd. (“Anxin Trust”). The agreement allows the Company to access of approximately $ 442.6 3 14.8 11 36 15,450,000 530 3.6 4.4 30 (i) Loans payable to Minsheng Trust On June 24, 2016, Wuhan Kingold entered into a loan agreement with Minsheng Trust, with an aggregate amount of approximately $ 29.5 200 June 22, 2018 The Company paid approximately $ 0.8 5.3 0.5 2.8 0.6 3.9 0.2 1.4 (j) Loans payable to Chang’An Trust On March 9, 2016, Wuhan Kingold entered into a Trust Loan Contract with Chang’An International Trust Co., Ltd. (“Chang’An Trust”). The agreement allows the Company to access a total of approximately $ 43.5 300 (k) Loans payable to Sichuan Trust On September 7, 2016, the Company entered into two trust loan agreements with the Sichuan Trust Ltd. (“Sichuan Trust”) to borrow a maximum of approximately $ 295.1 2 24 7.25 1.21 7,258 249 1.7 2.2 15 221.3 1.5 The Company paid approximately $ 2.7 18.2 0.4 2.3 0.7 4.5 0.3 1.8 1.7 11.9 (l) Loans payable to China Aviation Capital On September 7, 2016, the Company entered into a trust loan agreement with China Aviation Capital Investment Management (Shenzhen) ("China Aviation Capital") to borrow a maximum of approximately $ 88.5 600 42.8 290 24 September 7, 2016 September 7, 2018 7.5 3 1,473 50.5 342.5 42.8 290 The Company paid approximately $ 1.3 8.7 0.2 1.1 0.3 2.1 0.2 1.4 0.8 5.2 (m) Loans payable to China Construction Investment Trust On August 29, 2016, the Company entered into a trust loan agreement with China Construction Investment Trust to borrow a maximum of approximately $ 44.3 300 24 August 29, 2016 August 29, 2018 1 7.5 1,447 49.6 336.5 0.4 3 The Company paid approximately $ 0.4 3 0.07 0.4 0.1 0.8 0.1 0.4 0.27 1.8 (n) Loans payable to Zheshang Jinhui Trust On November 7, 2016, the Company entered into a trust loan agreement with Zheshang Jinhui Trust to borrow a maximum of approximately $ 81.2 550 24 November 15, 2016 November 15, 2018 7.8 2,708 92.9 629.6 0.8 5.5 (o) Loans payable to Hubei Assets Management On September 30, 2016, the Company entered into an Entrust Loan Agreement with the Hubei Asset Management Co., Ltd. to borrow from Industrial and Commercial Bank of China Wuhan Jiang'an Branch of a maximum of approximately $ 43.5 300 (p) Loans payable to Zhongjiang International Trust On December 23, 2016, the Company entered into a trust loan agreement with Zhongjiang International Trust to borrow a maximum of approximately $ 59 400 24 December 23, 2016 December 22, 2018 8.75 2,104 72.2 489.2 The Company paid approximately $ 0.28 1.9 0.03 0.2 0.07 0.5 1.4 (q) Loans payable to China Aviation Trust On January 25, 2017, Wuhan Kingold entered into a trust loan agreement with China Aviation Trust Ltd. to borrow a maximum of approximately $ 45.7 310 24 8 1,647 55.8 378.4 The Company paid approximately $ 1.4 9.3 0.2 1.2 0.3 2.0 1.1 7.3 (r) Loans payable to National Trust On February 28, 2017, Wuhan Kingold entered into a trust loan agreement with National Trust Ltd. (“National Trust”) to borrow a maximum of approximately $ 51.6 350 24 8.617 1,745 60.2 408 The Company paid approximately $ 0.38 2.5 0.05 0.3 0.06 0.4 0.3 2.1 Total interest expense for the above long-term loans was approximately $ 24.8 48.8 8.5 11.9</t>
  </si>
  <si>
    <t>INVESTMENTS IN GOLD</t>
  </si>
  <si>
    <t>Schedule of Investments [Abstract]</t>
  </si>
  <si>
    <t>INVESTMENT IN GOLD</t>
  </si>
  <si>
    <t xml:space="preserve"> NOTE 6  INVESTMENTS IN GOLD As of June 30, 2017, the Company allocated a total of 51,761,490 1,775.5 12,033 During the six months ended June 30, 2017, the Company leased a total of 10,225,000 2 During the six months ended June 30, 2017, the Company leased a total of 523,000 100 During the three months ended March 31, 2017, the Company also leased a total of 4,000,000 131.1 903.6 As of June 30, 2017, total investments in gold pledged had a fair market value of $2,139.4 million, which resulted in unrealized loss of $ 54 48.9 As of June 30, 2017, a total of 34,355,000 28,154,490 963.6 As of December 31, 2016, a total of 45,998,000 1,494 8,679,490 281.8</t>
  </si>
  <si>
    <t>GOLD LEASE PAYABLE  RELATED PARTY</t>
  </si>
  <si>
    <t>Leases [Abstract]</t>
  </si>
  <si>
    <t>GOLD LEASE PAYABLE - RELATED PARTY</t>
  </si>
  <si>
    <t xml:space="preserve"> NOTE 7  GOLD LEASE PAYABLE  RELATED PARTY On January 3, 2017, the Company entered into a gold lease agreement with Shuntianyi, a related party which was controlled by the CEO and the Chairman of the Company, to lease a total of 4,000,000 131.1</t>
  </si>
  <si>
    <t>GOLD LEASE PAYABLE  BANK</t>
  </si>
  <si>
    <t>Gold Lease Payable -Bank [Abstract]</t>
  </si>
  <si>
    <t>GOLD LEASE PAYABLE - BANK</t>
  </si>
  <si>
    <t xml:space="preserve"> NOTE 8  GOLD LEASE PAYABLE  BANK The Company allocated a significant amount of gold in its inventories as investments in gold and pledged as collateral to secure loans from banks and financial institutions. In order to meet the Company’s production needs, the Company also utilized 185,000 7.2 49.8</t>
  </si>
  <si>
    <t>THIRD PARTIES LOANS</t>
  </si>
  <si>
    <t>Long-term Debt, Unclassified [Abstract]</t>
  </si>
  <si>
    <t>THIRD PARTY LOANS</t>
  </si>
  <si>
    <t xml:space="preserve"> NOTE 9 - THIRD PARTIES LOAN On April 12, 2016, the Company entered into a loan agreement with Yantai Runtie Trade Ltd. for a total loan of approximately $29 million (RMB 200 million). In April 2017, the Company fully repaid the loan and the deposit was refunded upon the repayment.</t>
  </si>
  <si>
    <t>RELATED PARTIES LOANS</t>
  </si>
  <si>
    <t xml:space="preserve"> NOTE 10  RELATED PARTIES LOANS (a) Loans payable to Wuhan Kangbo Biotech Limited On January 13, 2017, Wuhan Kingold entered into a loan agreement with Wuhan Kangbo Biotech Limited (“Kangbo”), a related party which is controlled by the CEO and Chairman of the Company, for a loan of approximately $ 147.5 4.75 5,470 185.4 1.3 On February 20, 2017, Wuhan Kingold entered into a second loan agreement with Kangbo for a loan of approximately $ 147.5 1,000 4.75 4,755 166 1.1 Total interest expense for above related party loans was approximately $ 3.5 5.6 295.1 2,000 (b) Loans payable to Wuhan Kingold Industrial Group Between November 23, 2016 and November 29, 2016, the Company entered into multiple loan agreements with Wuhan Kingold Industrial Group, a related party that is controlled by the CEO and Chairman of the Company, as working capital loans in order to subsequently purchase raw material of gold. The aggregate borrowing amount as of December 31, 2016 was approximately $ 472.2 3,200 5 On February 22, 2017, the Company signed a non-interest bearing credit line agreement with Wuhan Kingold Industrial Group for additional loan of $ 118 800 5 In April 2017, the Company signed three additional non-interest bearing credit line agreements with Wuhan Kingold Industrial Group for additional loans totalling $ 199.19 1.35 5 During the three months ended March 31, 2017, the Company repaid loans totaling $ 380.7 2,580 486.9 3,300 41.3 280 199.2 1,350 As of June 30, 2017, the aggregate borrowing amount from Wuhan Kingold Industrial Group was $ 736.3 4,990 (c) Loans payable to Wuhan Huayuan Technology Development Limited On June 8, 2017, Wuhan Kingold signed a loan agreement with Wuhan Huayuan Technology Development Limited (“Wuhan Huayuan”), a related party which is controlled by the CEO and Chairman of the Company, for a loan of $ 14.7 100 523 18.4 124.4 48,079</t>
  </si>
  <si>
    <t>OTHER RELATED PARTY TRANSACTIONS</t>
  </si>
  <si>
    <t>Related Party Transactions [Abstract]</t>
  </si>
  <si>
    <t xml:space="preserve"> NOTE 11  OTHER RELATED PARTY TRANSACTIONS For the six months ended June 30, 2017 and for the year ended December 31, 2016, the Company received working capital proceeds of $ 2,017,082 1,282,442 3,299,524 7,223,321 On June 27, 2016, Wuhan Kingold signed certain 5 0.4 2.3 5 83,779 576,000 85,012 169,684</t>
  </si>
  <si>
    <t>INCOME TAXES</t>
  </si>
  <si>
    <t>Income Tax Disclosure [Abstract]</t>
  </si>
  <si>
    <t xml:space="preserve"> NOTE 12  INCOME TAXES The Company is subject to income taxes on income arising in or derived from the tax jurisdiction in which each entity is domiciled. Kingold is incorporated in the United States and has incurred net operating loss for income tax purposes through June 30, 2017 resulting in loss carry forwards of approximately $ 17,480,000 2036 5,943,000 5,699,000 Dragon Lead is incorporated in the British Virgin Islands (the “BVI”), and under current laws of the BVI, income earned is not subject to income tax. Wuhan Vogue-Show and Wuhan Kingold are incorporated in the PRC and are subject to PRC income tax, which is computed according to the relevant laws and regulations in the PRC. The applicable tax rate is 25 8,258,042 1,249,622 For the three months ended June 30, For the six months ended June 30, 2017 2016 2017 2016 (Restated) (Restated) United States $ (399,406) $ (235,312) $ (716,646) $ (530,264) Foreign 6,536,211 26,978,832 (16,740,317) 47,537,675 $ 6,136,805 $ 26,743,520 $ (17,456,963) $ 47,007,411 For the three months ended June 30, For the six months ended June 30, 2017 2016 2017 2016 (Restated) (Restated) Current tax provision Federal $ - $ - $ - $ - State - - - - Foreign 5,218,082 6,849,780 5,218,082 11,660,784 $ 5,218,082 $ 6,849,780 $ 5,218,082 $ 11,660,784 Deferred tax provision (benefit) Federal $ - $ - $ - $ - State - - - - Foreign (7,114,895) 64 (9,402,844) 255,738 (7,114,895) 64 (9,402,844) 255,738 Income tax provision (benefit) $ (1,896,813) $ 6,849,844 $ (4,184,762) $ 11,916,522 As of June 30, As of December 31, 2017 2016 Deferred tax assets: Accrued interest $ 4,113,821 $ - Inventory valuation 4,462,937 - Accrued expense 704,538 - Other temporary differences 121,673 721,570 Net operating losses from parent company 5,942,528 5,698,869 Valuation allowance (5,942,528) (5,698,869) 9,402,969 721,570 Deferred financing costs on the loans $ (1,144,927) $ (1,971,192) Deferred tax assets (liability) - Net $ 8,258,042 $ (1,249,622) </t>
  </si>
  <si>
    <t>EARNINGS (LOSSES) PER SHARE</t>
  </si>
  <si>
    <t>Earnings Per Share [Abstract]</t>
  </si>
  <si>
    <t>EARNINGS PER SHARE</t>
  </si>
  <si>
    <t xml:space="preserve"> NOTE 13  EARNINGS (LOSSES) PER SHARE For the three months ended June 30, 2017, the effect of potential shares of common stock was dilutive since the exercise prices for the warrant and options were lower than the average market price for the three months ended June 30, 2017. As a result, total of 396,734 For the six months ended June 30, 2017, the basic average shares outstanding and diluted average shares outstanding were the same because the effect of potential shares of common stock was anti-dilutive since the Company had a net loss for the six months ended June 30, 2017. For the three and six months ended June 30, 2016, the effect of potential shares of common stock was dilutive since the exercise prices for the warrant and options were lower than the average market price for the three and six months ended June 30, 2016. As a result, total of 309,136 6,358</t>
  </si>
  <si>
    <t>OPTIONS</t>
  </si>
  <si>
    <t>Disclosure of Compensation Related Costs, Share-based Payments [Abstract]</t>
  </si>
  <si>
    <t xml:space="preserve"> NOTE 14  OPTIONS On March 24, 2011, the Board of Directors voted to adopt the 2011 Stock Incentive Plan (the “Plan”), which was later ratified by the Company’s stockholders on October 31, 2011, at the 2011 annual meeting. 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 to 5,000,000 1,620,000 On January 9, 2012, the Company granted 1,300,000 1.22 124.81 1.98 10 1,516,435 On April 1, 2012, the Company granted 120,000 1.49 124.50 2.23 10 170,967 On July 16, 2013, the Company granted 90,000 1.18 25 6.25 118.01 2.55 6.25 92,458 5,779 11,558 5,779 11,558 On February 25, 2015, the Company granted 90,000 1.11 25 6.25 115.20 1.96 6.25 85,822 5,364 10,728 5,363 10,727 The Company recorded $ 11,143 22,286 11,142 22,285 Weighted Average Number of Weighted Average Remaining Life Options Exercise Price in Years Outstanding, December 31, 2016 3,220,000 $ 1.90 4.76 Exercisable, December 31, 2016 3,152,500 $ 1.92 4.70 Granted - $ - - Forfeited - - - Exercised - - - Outstanding, June 30, 2017 3,220,000 $ 1.90 4.26 Exercisable, June 30, 2017 3,175,000 $ 1.91 4.21 </t>
  </si>
  <si>
    <t>WARRANTS</t>
  </si>
  <si>
    <t>Warrants [Abstract]</t>
  </si>
  <si>
    <t xml:space="preserve"> NOTE 15  WARRANTS Number of Weighted Average Weighted average warrants Exercise Price Remaining Life in Years Outstanding, December 31, 2016 244,635 $ 1.38 0.52 Granted - - - Forfeited - - - Exercised (94,635) 1.20 - Outstanding, June 30, 2017 150,000 $ 1.50 0.05 On August 12, 2015, the Company signed a consulting agreement to engage Bespoke Independent Partners (“BIP”), a wholly owned subsidiary of FPIA Partners LLC to operate as a strategic advisor to Kingold in matters relating to investor relations, capital markets and shareholder value creation strategy. As the part of the agreement with BIP, an aggregate of 900,000 1.20 1.80 On March 29, 2016, pursuant to the consulting agreement, the Company’s obligation to issue BIP warrants to purchase 150,000 1.20 64,204 81 0.84 1.25 64,204 On April 18, 2016, pursuant to the consulting agreement, the Company’s obligation to issue BIP warrants to purchase 150,000 1.50 65,091 79.7 0.63 1.25 65,091 On May 10, 2016, the Company terminated the consulting agreement. On June 27, 2016, the Company and BIP signed a settlement agreement (the “Settlement Agreement”). In connection with the Settlement Agreement, the Company and BIP agreed that (1) the First Tranche Warrants and the Second Tranche Warrants would remain vested and outstanding, (2) the third, fourth and fifth tranches of success fee warrants would be cancelled; and (3) crediting of $ 66,439 55,365 94,635 1.2 June 28, 2017 150,000 1.50 94,635 150,000 150,000 For the three months ended June 30, 2017 and 2016, the Company included $Nil and $ 65,091 129,295</t>
  </si>
  <si>
    <t>NON-CONTROLLING INTEREST</t>
  </si>
  <si>
    <t>Noncontrolling Interest [Abstract]</t>
  </si>
  <si>
    <t xml:space="preserve"> NOTE 16  NON-CONTROLLING INTEREST On December 14, 2016, Wuhan Kingold transferred its 55% ownership interest in Kingold Internet to Wuhan Kingold Industrial Group Co., Ltd., a related party, for a consideration of $79,196 (RMB 550,000). After the transfer, Kingold Internet and Yuhuang were no longer the subsidiaries of Wuhan Kingold. There was no non-controlling interest as of June 30, 2017. A reconciliation of non-controlling interest as of December 31, 2016 are as follows: As of December 31, 2016 Beginning Balance $ 73,274 Capital Contribution - Proportionate shares of net loss (6,214 ) Foreign currency translation gain (loss) (4,222 ) Deconsolidation of subsidiaries (62,557 ) Ending Balance $ - </t>
  </si>
  <si>
    <t>CONCENTRATIONS AND RISKS</t>
  </si>
  <si>
    <t>Risks and Uncertainties [Abstract]</t>
  </si>
  <si>
    <t xml:space="preserve"> NOTE 17  CONCENTRATIONS AND RISKS The Company maintains certain bank accounts in the PRC and BVI, which are not insured by Federal Deposit Insurance Corporation (“FDIC”) insurance or other insurance. The cash and restricted cash balance held in the PRC bank accounts was $ 35,154,036 81,354,642 297,737 250,000 281,018 31,018 250,000 For the periods ended June 30, 2017 and 2016, almost 100 100 The Company’s principal raw material used during the three and six months ended June 30, 2017 and 2016 was gold, which accounted for almost 100% of its total purchases for the three and six months ended June 30, 2017 and 2016. The gold purchased by the Company was solely from the Shanghai Gold Exchange, the largest gold trading platform in the PRC. No customer accounted for more than 10% of annual sales for the three and six months ended June 30, 2017 or 2016.</t>
  </si>
  <si>
    <t>GOLD LEASE TRANSACTIONS</t>
  </si>
  <si>
    <t>Gold Lease Transactions [Abstract]</t>
  </si>
  <si>
    <t xml:space="preserve"> NOTE 18  GOLD LEASE TRANSACTIONS The Company leased gold as a way to finance its growth and will return the same amount of gold to China Construction Bank (“CCB”), Shanghai Pudong Development Bank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a) Gold lease transactions with CCB During the year ended December 31, 2016, the Company entered into gold lease agreements with CCB and leased an aggregate of 975 33.8 235 5.7 During the year ended December 31, 2016, the Company returned 2,490 86.4 600.3 As of December 31, 2016, the Company pledged restricted cash of approximately $ 14.4 100 As of June 30, 2017, the Company recorded $ 16.2 110 b) Gold lease transactions with SPD Bank On April 10, 2015, Wuhan Kingold entered into a gold lease agreement with SPD Bank to lease 197 46.98 7.2 3.2 In the third quarter of 2015, Wuhan Kingold entered into several gold lease agreements with SPD Bank to lease an aggregate of 720 25.9 168.2 2.8 6 During the year ended December 31, 2016, the Company entered into gold lease agreements with Shanghai Pudong Development Bank and leased an aggregate of 345 13.4 93.3 3.0 3.3 1,077 37.2 258.6 185 7.2 49.8 In June 2017, the pledged restricted cash of approximately $ 8.1 55.6 c) Gold lease transaction with CITIC Bank During 2015, Wuhan Kingold entered into a gold lease agreement with CITIC Bank to lease an additional 850 31 201 6 1.2 8.0 1,150 44.3 287.4 As of June 30, 2017 and December 31, 2016, no leased gold was outstanding and no restricted cash was pledged as collateral to safeguard the gold lease from CITIC. d) Gold lease transaction with Industrial and Commercial Bank of China (“ICBC’) During the year ended December 31, 2016, the Company entered into additional gold lease agreements with ICBC and leased an aggregate amount of 527 20.1 139.7 2.75 527 As of June 30, 2017 and December 31, 2016, no leased gold was outstanding and no restricted cash was pledged as collateral to safeguard the gold lease from ICBC. e) Gold lease transactions with related party During the year ended December 31, 2016, the Company entered into multiple gold lease agreements with Wuhan Shuntianyi Investment Management Ltd. (“Shuntianyi”), a related party which is controlled by the CEO and the Chairman of the Company, to lease a total of 16,000,000 538.6 On January 3, 2017, Wuhan Kingold entered into a gold lease agreement with Shuntianyi to lease a total of 4,000 131.1 As of June 30, 2017, the Company had no leased gold outstanding. As of December 31, 2016, 185 7.2 Interest expense for all gold lease arrangements for the three months ended June 30, 2017 and 2016 was approximately $ 0.05 1.2 0.1 2.4</t>
  </si>
  <si>
    <t>Commitments and Contingencies Disclosure [Abstract]</t>
  </si>
  <si>
    <t xml:space="preserve"> NOTE 19  COMMITMENTS AND CONTINGENCIES Commitments Guarantee for Third Party On April 12, 2016, Wuhan Kingold signed the collateral agreements with Evergrowing Bank - Yantai Huangshan Road Branch to pledge restricted deposits of totaling $ 29 200 29 200 2.01 On April 12, 2017, Wuhan Kingold repaid the loan of approximately $ 29 200 29 200 Guarantee for Related Party On January 13, 2017, Wuhan Kingold entered into a loan agreement with Wuhan Kangbo Biotech Limited (“Kangbo”), a related party which is controlled by the CEO and Chairman of the Company, for a loan of approximately $ 147.5 1,000 5,470 185.4 1.3 On February 20, 2017, Wuhan Kingold entered into a second loan agreement with Kangbo for a loan of approximately $ 147.5 1,000 4,755 166 1.1 Operating Lease On June 27, 2016, Wuhan Kingold signed several 5 0.4 2.3 5 83,779 576,000 85,012 169,684 For the Twelve Months Ending June 30, 2018 $ 423,145 2019 423,145 2020 423,145 2021 423,145 2022 and thereafter 125,320 $ 1,817,900 </t>
  </si>
  <si>
    <t>COMPARATIVE INFORMATION</t>
  </si>
  <si>
    <t>Comparative Information [Abstract]</t>
  </si>
  <si>
    <t xml:space="preserve"> NOTE 20  COMPARATIVE INFORMATION The financial statements and notes for the period ended June 30, 2016 were restated, and the Quarterly Report on Form 10-Q was amended and filed with the SEC on April 10, 2017. In addition, certain amounts on the unaudited condensed consolidated statements of operations and comprehensive income and unaudited condensed consolidated statement of cash flows for the period ended June 30, 2016 were reclassified for consistency with the current period presentation.</t>
  </si>
  <si>
    <t>SUBSEQUENT EVENTS</t>
  </si>
  <si>
    <t>Subsequent Events [Abstract]</t>
  </si>
  <si>
    <t xml:space="preserve"> NOTE 21  SUBSEQUENT EVENTS On July 17, 2017, the Second Tranche Warrants (see Note 15) expired pursuant to their terms. Accordingly, as of the date of this report no warrants are issued and outstanding. On July 28, 2017, Wuhan Kingold pledged 2,100 84.3 572 147.5 1,000 12 1.5 7 59 400 On July 31, 2017, Wuhan Kingold repaid loan of $ 73.8 500 662.5 4,490</t>
  </si>
  <si>
    <t>SUMMARY OF SIGNIFICANT ACCOUNTING POLICIES (Policies)</t>
  </si>
  <si>
    <t>Principles of Consolidation</t>
  </si>
  <si>
    <t xml:space="preserve"> Principles of Consolidation Wuhan Kingold Jewelry Co., Inc. (“Wuhan Kingold”) should be considered as a 100 In April 2015, Wuhan Kingold Jewelry Co., Inc. (“Wuhan Kingold”) established a new subsidiary Wuhan Kingold Internet Co., Ltd. (“Kingold Internet”), of which Wuhan Kingold holds a 55 45 On December 14, 2016, Wuhan Kingold transferred its 55 79,196 550,000 The accompanying unaudited condensed consolidated financial statements include the financial statements of Kingold, Dragon Lead, Wuhan Vogue-Show and Wuhan Kingold. All significant inter-company balances and transactions have been eliminated in consolidation. Kingold, Dragon Lead, and Wuhan Vogue-Show, are hereinafter collectively referred to as the “Company.”</t>
  </si>
  <si>
    <t>Use of Estimates</t>
  </si>
  <si>
    <t xml:space="preserve"> Use of Estimates The preparation of the unaudited condensed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deferred debt issuances costs, investment in gold and share based compensation. Actual results could differ from those estimates. </t>
  </si>
  <si>
    <t>Restricted Cash</t>
  </si>
  <si>
    <t xml:space="preserve"> Restricted Cash As of June 30, 2017 and December 31, 2016, the Company had restricted cash of $ 26,291,793 60,344,430 10.1 16.2</t>
  </si>
  <si>
    <t>Accounts Receivable</t>
  </si>
  <si>
    <t xml:space="preserve">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June 30, 2017 and December 31, 2016, there was no allowance recorded as the Company considers all of the accounts receivable fully collectible.</t>
  </si>
  <si>
    <t xml:space="preserve"> Inventories Inventories are stated at the lower of cost or market value, and cost is calculated on the weighted average basis. As of June 30, 2017, an allowance of $ 17,851,746</t>
  </si>
  <si>
    <t>Property and equipment</t>
  </si>
  <si>
    <t xml:space="preserve">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an asset’s estimated useful life. Estimated Useful Life Buildings 30 years Plant and machinery 15 years Motor vehicles 10 years Office furniture and electronic equipment 5  10 years</t>
  </si>
  <si>
    <t>Land Use Right</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t>
  </si>
  <si>
    <t>Long-lived assets</t>
  </si>
  <si>
    <t xml:space="preserve">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June 30, 2017 and December 31, 2016.</t>
  </si>
  <si>
    <t>Fair value of financial instruments</t>
  </si>
  <si>
    <t xml:space="preserve">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 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t>
  </si>
  <si>
    <t>Investment in Gold</t>
  </si>
  <si>
    <t xml:space="preserve"> Investments in Gold The Company pledged the gold leased from related party and part of its own gold inventory to meet the requirements of bank loans. The pledged gold will be available for sale upon the repayment of the bank loans. The Company classified the pledged gold as investments in gold, and carried at fair market value, with the unrealized gains and losses, included in the determination of comprehensive income (loss) and reported in equity. The fair market value of the investments in gold is determined by quoted market prices at Shanghai Gold Exchange.</t>
  </si>
  <si>
    <t>Revenue recognition</t>
  </si>
  <si>
    <t xml:space="preserve"> Revenue Recognition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i) there are no uncertainties regarding customer acceptance; (ii) persuasive evidence of an arrangement exists; (iii) the sales price is fixed and determinable; and (iv) collectability is reasonably assured. Customized production fees The Company recognizes services-based revenue (the processing fee) from such contracts for customized production when: (i) the contracted services have been performed and (ii) collectability is reasonably assured.</t>
  </si>
  <si>
    <t>Income taxes</t>
  </si>
  <si>
    <t xml:space="preserv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7 and December 31, 2016. To the extent applicable, the Company records interest and penalties as a general and administrative expense. The statute of limitations for the Company’s U.S. federal income tax returns and certain state income tax returns remains open for tax years 2010 and after. As of June 30, 2017, the tax years ended December 31, 2010 through December 31, 2016 for the Company’s PRC subsidiaries remain open for statutory examination by PRC tax authorities.</t>
  </si>
  <si>
    <t>Foreign currency translation</t>
  </si>
  <si>
    <t xml:space="preserve">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equity as “Accumulated Other Comprehensive Income (deficit)”. The value of RMB against US$ and other currencies may fluctuate and is affected by, among other things, changes in the PRC’s political and economic conditions. Any significant revaluation of RMB may materially affect the Company’s financial condition in terms of US$ reporting. June 30, 2017 June 30, 2016 December 31, 2016 Balance sheet items, except for share capital, additional paid in capital and retained earnings, as of the period ended US$ 1=RMB 6.7774 US$ 1=RMB 6.6434 US$ 1=RMB 6.9448 Amounts included in the statements of operations and cash flows for the period US$ 1=RMB 6.8752 US$ 1=RMB 6.5388 US$ 1=RMB 6.6441</t>
  </si>
  <si>
    <t>Comprehensive Income</t>
  </si>
  <si>
    <t xml:space="preserve"> Comprehensive Income (Loss) Comprehensive income (loss) consists of two components, net income (loss)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loss) in the condensed consolidated statements of operations and comprehensive income (loss).</t>
  </si>
  <si>
    <t>Earnings per Share</t>
  </si>
  <si>
    <t xml:space="preserve"> Earnings (Losses) per Share (“EPS”) Basic EPS is measured as net income (loss)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Debts issuance cost</t>
  </si>
  <si>
    <t xml:space="preserve"> Debts Issuance Costs The Company follows the provision of Accounting Standards Update (“ASU”) 2015-03, “Simplifying the Presentation of Debt Issuance Costs,” which requires that debt issuance cost related to a recognized debt liability are presented in the balance sheet as a direct deduction from the carrying amount of the debt liability, consistent with debt discounts. Amortization of debt issuance costs is calculated using the effective interest method and is included as a component of interest expense.</t>
  </si>
  <si>
    <t>Risks and Uncertainties</t>
  </si>
  <si>
    <t xml:space="preserv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ies may be affected by commodity prices. The Company records the value of its inventories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a significant portion of its inventories as investment in gold and pledged as collateral to secure loans from banks and financial institutions, so there is a risk that the Company will be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t>
  </si>
  <si>
    <t>Recent Accounting Pronouncements</t>
  </si>
  <si>
    <t xml:space="preserve">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October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We are planning to adopt Topic 606 in the first quarter of our fiscal 2019 using the retrospective transition method, and are continuing to evaluate the impact our pending adoption of Topic 606 will have on our unaudited condensed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densed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densed consolidated financial statement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does not expect that the adoption of this guidance will have a material impact on its condensed consolidated financial statements.</t>
  </si>
  <si>
    <t>SUMMARY OF SIGNIFICANT ACCOUNTING POLICIES (Tables)</t>
  </si>
  <si>
    <t>Estimated Useful Lives</t>
  </si>
  <si>
    <t xml:space="preserve"> The estimated useful lives used in connection with the preparation of the financial statements are as follows: Estimated Useful Life Buildings 30 years Plant and machinery 15 years Motor vehicles 10 years Office furniture and electronic equipment 5  10 years</t>
  </si>
  <si>
    <t>Currency Exchange Rates</t>
  </si>
  <si>
    <t xml:space="preserve"> The following table outlines the currency exchange rates that were used in creating the consolidated financial statements in this report: June 30, 2017 June 30, 2016 December 31, 2016 Balance sheet items, except for share capital, additional paid in capital and retained earnings, as of the period ended US$ 1=RMB 6.7774 US$ 1=RMB 6.6434 US$ 1=RMB 6.9448 Amounts included in the statements of operations and cash flows for the period US$ 1=RMB 6.8752 US$ 1=RMB 6.5388 US$ 1=RMB 6.6441</t>
  </si>
  <si>
    <t>INVENTORIES (Tables)</t>
  </si>
  <si>
    <t xml:space="preserve"> Inventories as of June 30, 2017 and December 31, 2016 consisted of the following: As of June 30, December 31, 2017 2016 Raw materials (A) $ 176,919,685 $ 7,167,391 Work-in-progress (B) 110,482,409 78,813,685 Finished goods (C) 40,049,216 33,454,519 Inventories allowance (17,851,746) - Total inventory $ 309,599,564 $ 119,435,595 (A) Included 4,641,999 185,000 (B) Included 3,201,346 2,358,178 (C) Included 1,153,056 993,699</t>
  </si>
  <si>
    <t>PROPERTY AND EQUIPMENT, NET (Tables)</t>
  </si>
  <si>
    <t>Property Plant and Equipment</t>
  </si>
  <si>
    <t xml:space="preserve"> The following is a summary of property and equipment as of June 30, 2017 and December 31, 2016: As of June 30, December 31, 2017 2016 Buildings $ 2,263,477 $ 2,208,918 Plant and machinery 17,841,974 17,401,084 Motor vehicles 166,545 97,549 Leasehold improvements 1,544,158 1,185,433 Office and electric equipment 1,234,603 687,901 Subtotal 23,050,757 21,580,885 Less: accumulated depreciation and amortization (15,458,418) (14,356,187) Property and equipment, net $ 7,592,339 $ 7,224,698 </t>
  </si>
  <si>
    <t>LOANS (Tables)</t>
  </si>
  <si>
    <t>Schedule of Short-term Debt</t>
  </si>
  <si>
    <t xml:space="preserve"> Short-term loans consist of the following: As of June 30, December 31, 2017 2016 (a) Loan payable to Minsheng Trust $ 52,970,166 $ 51,693,353 (b) Loans payable to National Trust-gross amount 73,774,604 143,992,628 Loans payable to National Trust-deferred financing cost (196,643) (4,480,085) (c) Loan payable to Aijian Trust 44,264,762 43,197,788 (d) Loans payable to Evergrowing Bank - Qixia Branch 147,549,207 - (e) Loans payable to Evergrowing Bank - Yantai Huanshan Road Branch 147,254,109 287,986 Total short term loans $ 465,616,205 $ 234,691,670 (a) Loan payable to Minsheng Trust On October 14, 2016, the Company entered into a Trust Loan Agreement with the Minsheng Trust to borrow a maximum of 70 7.6 1,877.49 64.4 436.5 53 359 0.5 3.6 (b) Loans payable to National Trust On April 26, 2016, the Company entered into a trust loan agreement and an amendment to the trust loan agreement with the National Trust Ltd. (“National Trust”) to borrow a maximum of approximately $ 73.8 500 The Company paid approximately $ 5 34.7 0.7 4.1 1.9 12.6 3.2 22.1 On July 11, 2016, the Company entered into a Trust Loan Agreement with the National Trust Ltd. (“National Trust”) to borrow a maximum of approximately $ 73.8 500 4.1 8 2,660 91.3 618.5 0.7 5 73.8 The Company paid approximately $ 5.1 34.7 1.2 8.6 2.5 17.2 0.2 1.3 (c) 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44.3 300 24 10 1,542 52.9 358.5 0.4 3 (d) Loans payable to Evergrowing Bank  Qixia Branch In January 2016, Wuhan Kingold signed two Loan Agreements of Circulating Funds with the Qixia Branch of Evergrowing Bank for loans of approximately $ 118 800 7.5 5,000 171.5 1.2 In February 2017, Wuhan Kingold further entered into a loan agreement with the Qixia Branch of Evergrowing Bank in the amount of approximately $ 29.5 200 February 24, 2017 February 19, 2018 4.75 1,300 44.6 302.3 (e) Loans payable to Evergrowing Bank - Yantai Huanshan Road Branch From February 24, 2016 March 24, 2016 147.5 1 7 5,550 190.4 1.3 147,549 1 147,549 1 147,549 1 The repayment requirement is listed below: As of June 30, 2017 August 23, 2017 $ 147,549 February 23, 2018  March 24, 2018 147,106,560 Total 147,254,109 </t>
  </si>
  <si>
    <t>Schedule of Long-term Debt Instruments</t>
  </si>
  <si>
    <t xml:space="preserve"> Long-term loans consist of the following: As of June 30, December 31, 2017 2016 (f) Loans payable to Evergrowing Bank - Qixia Branch $ - $ 115,194,102 (g) Loans payable to Evergrowing Bank - Yantai Huanshan Road Branch - 143,560,650 (h) Loans payable to Anxin Trust 442,647,623 431,977,883 (i) Loans payable to Minsheng Trust - gross amount - 28,798,526 Loans payable to Minsheng Trust - deferred financing cost - (563,984) (j) Loans payable to Chang’An Trust - 28,654,533 (k) Loans payable to Sichuan Trust - gross amount 221,323,811 215,988,941 Loans payable to Sichuan Trust - deferred financing cost (1,753,551) (2,359,280) (l) Loans payable to China Aviation Capital - gross amount 42,789,270 41,757,862 Loans payable to China Aviation Capital - deferred financing cost (763,173) (1,055,387) (m) Loans payable to China Construction Investment Trust - gross amount 44,264,762 43,197,788 Loans payable to China Construction Investment Trust - deferred financing cost (267,192) (371,697) (n) Loans payable to Zheshang Jinhui Trust 81,152,064 79,195,945 (o) Loans payable to Hubei Assets Management - 43,197,788 (p) Loans payable to Zhongjiang International Trust 59,019,683 57,597,051 Loans payable to Zhongjiang International Trust - deferred financing cost (206,218) - (q) Loans payable to China Aviation Trust 45,740,254 - Loans payable to China Aviation Trust - deferred financing cost (1,078,969) - (r) Loans payable to National Trust 51,642,224 - Loans payable to National Trust - deferred financing cost (313,963) - Total long term loans, net of deferred financing costs $ 984,196,625 $ 1,224,770,721 (f) Loans payable to Evergrowing Bank  Qixia Branch (see note (d) above) (g) Loans payable to Evergrowing Bank - Yantai Huanshan Road Branch (see note (e) above) (h) Loans payable to Anxin Trust Co., Ltd In January 2016, Wuhan Kingold signed a Collective Trust Loan Agreement with Anxin Trust Co., Ltd. (“Anxin Trust”). The agreement allows the Company to access of approximately $ 442.6 3 14.8 11 36 15,450,000 530 3.6 4.4 30 (i) Loans payable to Minsheng Trust On June 24, 2016, Wuhan Kingold entered into a loan agreement with Minsheng Trust, with an aggregate amount of approximately $ 29.5 200 June 22, 2018 The Company paid approximately $ 0.8 5.3 0.5 2.8 0.6 3.9 0.2 1.4 (j) Loans payable to Chang’An Trust On March 9, 2016, Wuhan Kingold entered into a Trust Loan Contract with Chang’An International Trust Co., Ltd. (“Chang’An Trust”). The agreement allows the Company to access a total of approximately $ 43.5 300 (k) Loans payable to Sichuan Trust On September 7, 2016, the Company entered into two trust loan agreements with the Sichuan Trust Ltd. (“Sichuan Trust”) to borrow a maximum of approximately $ 295.1 2 24 7.25 1.21 7,258 249 1.7 2.2 15 221.3 1.5 The Company paid approximately $ 2.7 18.2 0.4 2.3 0.7 4.5 0.3 1.8 1.7 11.9 (l) Loans payable to China Aviation Capital On September 7, 2016, the Company entered into a trust loan agreement with China Aviation Capital Investment Management (Shenzhen) ("China Aviation Capital") to borrow a maximum of approximately $ 88.5 600 42.8 290 24 September 7, 2016 September 7, 2018 7.5 3 1,473 50.5 342.5 42.8 290 The Company paid approximately $ 1.3 8.7 0.2 1.1 0.3 2.1 0.2 1.4 0.8 5.2 (m) Loans payable to China Construction Investment Trust On August 29, 2016, the Company entered into a trust loan agreement with China Construction Investment Trust to borrow a maximum of approximately $ 44.3 300 24 August 29, 2016 August 29, 2018 1 7.5 1,447 49.6 336.5 0.4 3 The Company paid approximately $ 0.4 3 0.07 0.4 0.1 0.8 0.1 0.4 0.27 1.8 (n) Loans payable to Zheshang Jinhui Trust On November 7, 2016, the Company entered into a trust loan agreement with Zheshang Jinhui Trust to borrow a maximum of approximately $ 81.2 550 24 November 15, 2016 November 15, 2018 7.8 2,708 92.9 629.6 0.8 5.5 (o) Loans payable to Hubei Assets Management On September 30, 2016, the Company entered into an Entrust Loan Agreement with the Hubei Asset Management Co., Ltd. to borrow from Industrial and Commercial Bank of China Wuhan Jiang'an Branch of a maximum of approximately $ 43.5 300 (p) Loans payable to Zhongjiang International Trust On December 23, 2016, the Company entered into a trust loan agreement with Zhongjiang International Trust to borrow a maximum of approximately $ 59 400 24 December 23, 2016 December 22, 2018 8.75 2,104 72.2 489.2 The Company paid approximately $ 0.28 1.9 0.03 0.2 0.07 0.5 1.4 (q) Loans payable to China Aviation Trust On January 25, 2017, Wuhan Kingold entered into a trust loan agreement with China Aviation Trust Ltd. to borrow a maximum of approximately $ 45.7 310 24 8 1,647 55.8 378.4 The Company paid approximately $ 1.4 9.3 0.2 1.2 0.3 2.0 1.1 7.3 (r) Loans payable to National Trust On February 28, 2017, Wuhan Kingold entered into a trust loan agreement with National Trust Ltd. (“National Trust”) to borrow a maximum of approximately $ 51.6 350 24 8.617 1,745 60.2 408 The Company paid approximately $ 0.38 2.5 0.05 0.3 0.06 0.4 0.3 2.1</t>
  </si>
  <si>
    <t>INCOME TAXES (Tables)</t>
  </si>
  <si>
    <t>Income from Continuing Operations Before Income Taxes</t>
  </si>
  <si>
    <t xml:space="preserve"> The Company intends to reinvest its foreign profits indefinitely in order to avoid a tax liability upon repatriation to the United States. Income (loss) from continuing operations before income taxes was allocated between the U.S. and foreign components for the three and six months ended June 30, 2017 and 2016: For the three months ended June 30, For the six months ended June 30, 2017 2016 2017 2016 (Restated) (Restated) United States $ (399,406) $ (235,312) $ (716,646) $ (530,264) Foreign 6,536,211 26,978,832 (16,740,317) 47,537,675 $ 6,136,805 $ 26,743,520 $ (17,456,963) $ 47,007,411 </t>
  </si>
  <si>
    <t>Components of Income Tax Provision</t>
  </si>
  <si>
    <t xml:space="preserve"> Significant components of the income tax provision (benefit) were as follows for the three and six months ended June 30, 2017 and 2016: For the three months ended June 30, For the six months ended June 30, 2017 2016 2017 2016 (Restated) (Restated) Current tax provision Federal $ - $ - $ - $ - State - - - - Foreign 5,218,082 6,849,780 5,218,082 11,660,784 $ 5,218,082 $ 6,849,780 $ 5,218,082 $ 11,660,784 Deferred tax provision (benefit) Federal $ - $ - $ - $ - State - - - - Foreign (7,114,895) 64 (9,402,844) 255,738 (7,114,895) 64 (9,402,844) 255,738 Income tax provision (benefit) $ (1,896,813) $ 6,849,844 $ (4,184,762) $ 11,916,522 </t>
  </si>
  <si>
    <t>Schedule of Deferred Tax Assets and Liabilities</t>
  </si>
  <si>
    <t xml:space="preserve"> The components of deferred tax assets and deferred tax liabilities as of June 30, 2017 and December 31, 2016 consist of the following: As of June 30, As of December 31, 2017 2016 Deferred tax assets: Accrued interest $ 4,113,821 $ - Inventory valuation 4,462,937 - Accrued expense 704,538 - Other temporary differences 121,673 721,570 Net operating losses from parent company 5,942,528 5,698,869 Valuation allowance (5,942,528) (5,698,869) 9,402,969 721,570 Deferred financing costs on the loans $ (1,144,927) $ (1,971,192) Deferred tax assets (liability) - Net $ 8,258,042 $ (1,249,622) </t>
  </si>
  <si>
    <t>OPTIONS (Tables)</t>
  </si>
  <si>
    <t>Schedule of Share-based Compensation, Stock Options, Activity</t>
  </si>
  <si>
    <t xml:space="preserve"> The following table summarized the Company’s stock option activity: Weighted Average Number of Weighted Average Remaining Life Options Exercise Price in Years Outstanding, December 31, 2016 3,220,000 $ 1.90 4.76 Exercisable, December 31, 2016 3,152,500 $ 1.92 4.70 Granted - $ - - Forfeited - - - Exercised - - - Outstanding, June 30, 2017 3,220,000 $ 1.90 4.26 Exercisable, June 30, 2017 3,175,000 $ 1.91 4.21 </t>
  </si>
  <si>
    <t>WARRANTS (Tables)</t>
  </si>
  <si>
    <t>Summary of Status of Warrants Activities</t>
  </si>
  <si>
    <t xml:space="preserve"> Following is a summary of the status of warrant activities as of June 30, 2017 and December 31, 2016 Number of Weighted Average Weighted average warrants Exercise Price Remaining Life in Years Outstanding, December 31, 2016 244,635 $ 1.38 0.52 Granted - - - Forfeited - - - Exercised (94,635) 1.20 - Outstanding, June 30, 2017 150,000 $ 1.50 0.05 </t>
  </si>
  <si>
    <t>NON-CONTROLLING INTEREST (Tables)</t>
  </si>
  <si>
    <t>Reconciliation Of Noncontrolling Interest</t>
  </si>
  <si>
    <t xml:space="preserve"> A reconciliation of non-controlling interest as of December 31, 2016 are as follows: As of December 31, 2016 Beginning Balance $ 73,274 Capital Contribution - Proportionate shares of net loss (6,214 ) Foreign currency translation gain (loss) (4,222 ) Deconsolidation of subsidiaries (62,557 ) Ending Balance $ - </t>
  </si>
  <si>
    <t>COMMITMENTS AND CONTINGENCIES (Tables)</t>
  </si>
  <si>
    <t>Schedule of Future Minimum Rental Payments for Operating Leases</t>
  </si>
  <si>
    <t xml:space="preserve"> As of June 30, 2017, the Company was obligated under non-cancellable operating leases for minimum rentals as follows: For the Twelve Months Ending June 30, 2018 $ 423,145 2019 423,145 2020 423,145 2021 423,145 2022 and thereafter 125,320 $ 1,817,900 </t>
  </si>
  <si>
    <t>SUMMARY OF SIGNIFICANT ACCOUNTING POLICIES - Additional Information (Detail)</t>
  </si>
  <si>
    <t>Dec. 14, 2016USD ($)</t>
  </si>
  <si>
    <t>Dec. 14, 2016CNY (¥)</t>
  </si>
  <si>
    <t>Apr. 30, 2015</t>
  </si>
  <si>
    <t>Significant Accounting Policies [Line Items]</t>
  </si>
  <si>
    <t>Restricted cash and cash equivalents</t>
  </si>
  <si>
    <t>Wuhan Kingold Industrial Group Co Ltd [Member]</t>
  </si>
  <si>
    <t>Equity Method Investment, Ownership Percentage</t>
  </si>
  <si>
    <t>55.00%</t>
  </si>
  <si>
    <t>Proceeds from Divestiture of Interest in Consolidated Subsidiaries</t>
  </si>
  <si>
    <t>Property, Plant and Equipment, Useful Life</t>
  </si>
  <si>
    <t>50 years</t>
  </si>
  <si>
    <t>Shanghai Pudong Development Bank Ltd [Member]</t>
  </si>
  <si>
    <t>Cash deposit</t>
  </si>
  <si>
    <t>Financial Institutions [Member]</t>
  </si>
  <si>
    <t>Wuhan Kingold</t>
  </si>
  <si>
    <t>100.00%</t>
  </si>
  <si>
    <t>Kingold Internet</t>
  </si>
  <si>
    <t>Controlled affiliate, ownership percentage</t>
  </si>
  <si>
    <t>45.00%</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Currency Exchange Rates (Detail) - ¥ / shares</t>
  </si>
  <si>
    <t>Balance Sheet</t>
  </si>
  <si>
    <t>Financial Statement Line Items with Differences in Reported Amount and Reporting Currency Denominated Amounts [Line Items]</t>
  </si>
  <si>
    <t>Currency exchange rate used in creating the amounts included in balance sheet, statements of operations and cash</t>
  </si>
  <si>
    <t>Statements of Operations and Cash Flows</t>
  </si>
  <si>
    <t>INVENTORIES - Additional Information (Detail)</t>
  </si>
  <si>
    <t>Jun. 30, 2017USD ($)lb</t>
  </si>
  <si>
    <t>Jun. 30, 2016USD ($)</t>
  </si>
  <si>
    <t>Dec. 31, 2016lb</t>
  </si>
  <si>
    <t>Inventory Disclosure [Line Items]</t>
  </si>
  <si>
    <t>Gold Included In Raw Materials</t>
  </si>
  <si>
    <t>Gold Included In Work-In-Progress</t>
  </si>
  <si>
    <t>Gold Included In finished goods</t>
  </si>
  <si>
    <t>Lower Cost Or Net Realizable Value Adjustment | $</t>
  </si>
  <si>
    <t>INVENTORIES (Detail) - USD ($)</t>
  </si>
  <si>
    <t>Raw materials</t>
  </si>
  <si>
    <t>[1]</t>
  </si>
  <si>
    <t>Work-in-progress</t>
  </si>
  <si>
    <t>[2]</t>
  </si>
  <si>
    <t>Finished goods</t>
  </si>
  <si>
    <t>[3]</t>
  </si>
  <si>
    <t>Inventories allowance</t>
  </si>
  <si>
    <t>Total inventory</t>
  </si>
  <si>
    <t>Included 4,641,999 grams of Au9999 gold as of June 30, 2017 and 185,000 grams of Au9999 gold as of December 31, 2016.</t>
  </si>
  <si>
    <t>Included 3,201,346 grams of Au9999 gold June 30, 2017 and 2,358,178 grams of Au9999 gold as of December 31, 2016.</t>
  </si>
  <si>
    <t>Included 1,153,056 grams of Au9999 gold June 30, 2017 and 993,699 grams of Au9999 gold as of December 31, 2016.</t>
  </si>
  <si>
    <t>PROPERTY AND EQUIPMENT, NET - Additional Information (Detail) - USD ($)</t>
  </si>
  <si>
    <t>Depreciation, Depletion and Amortization</t>
  </si>
  <si>
    <t>PROPERTY AND EQUIPMENT, NET (Detail) - USD ($)</t>
  </si>
  <si>
    <t>Leasehold improvements</t>
  </si>
  <si>
    <t>Office and electric equipment</t>
  </si>
  <si>
    <t>Subtotal</t>
  </si>
  <si>
    <t>Less: accumulated depreciation and amortization</t>
  </si>
  <si>
    <t>Property and equipment, net</t>
  </si>
  <si>
    <t>LOANS - Additional Information (Detail) ¥ in Millions</t>
  </si>
  <si>
    <t>Jul. 12, 2017USD ($)</t>
  </si>
  <si>
    <t>Nov. 07, 2016USD ($)kg</t>
  </si>
  <si>
    <t>Oct. 14, 2016USD ($)kg</t>
  </si>
  <si>
    <t>Oct. 14, 2016CNY (¥)</t>
  </si>
  <si>
    <t>Sep. 07, 2016USD ($)kg</t>
  </si>
  <si>
    <t>Sep. 07, 2016CNY (¥)</t>
  </si>
  <si>
    <t>Jul. 11, 2016USD ($)kg</t>
  </si>
  <si>
    <t>Jul. 11, 2016CNY (¥)</t>
  </si>
  <si>
    <t>Jan. 25, 2017USD ($)kg</t>
  </si>
  <si>
    <t>Jan. 25, 2017CNY (¥)</t>
  </si>
  <si>
    <t>Dec. 23, 2016USD ($)kg</t>
  </si>
  <si>
    <t>Dec. 23, 2016CNY (¥)</t>
  </si>
  <si>
    <t>Aug. 29, 2016USD ($)kg</t>
  </si>
  <si>
    <t>Aug. 29, 2016CNY (¥)</t>
  </si>
  <si>
    <t>Jun. 24, 2016USD ($)</t>
  </si>
  <si>
    <t>Jun. 24, 2016CNY (¥)</t>
  </si>
  <si>
    <t>Apr. 28, 2016USD ($)kg</t>
  </si>
  <si>
    <t>Apr. 28, 2016CNY (¥)</t>
  </si>
  <si>
    <t>Apr. 26, 2016CNY (¥)</t>
  </si>
  <si>
    <t>Mar. 24, 2016USD ($)kg</t>
  </si>
  <si>
    <t>Mar. 24, 2016CNY (¥)</t>
  </si>
  <si>
    <t>Jan. 31, 2016USD ($)kgg</t>
  </si>
  <si>
    <t>Feb. 28, 2017USD ($)kg</t>
  </si>
  <si>
    <t>Feb. 28, 2017CNY (¥)</t>
  </si>
  <si>
    <t>Jun. 30, 2017CNY (¥)</t>
  </si>
  <si>
    <t>Dec. 31, 2016CNY (¥)</t>
  </si>
  <si>
    <t>Apr. 12, 2017USD ($)</t>
  </si>
  <si>
    <t>Apr. 12, 2017CNY (¥)</t>
  </si>
  <si>
    <t>Feb. 28, 2017CNY (¥)kg</t>
  </si>
  <si>
    <t>Jan. 25, 2017CNY (¥)kg</t>
  </si>
  <si>
    <t>Dec. 23, 2016CNY (¥)kg</t>
  </si>
  <si>
    <t>Nov. 07, 2016CNY (¥)kg</t>
  </si>
  <si>
    <t>Oct. 14, 2016CNY (¥)kg</t>
  </si>
  <si>
    <t>Sep. 30, 2016USD ($)</t>
  </si>
  <si>
    <t>Sep. 30, 2016CNY (¥)</t>
  </si>
  <si>
    <t>Sep. 07, 2016CNY (¥)kg</t>
  </si>
  <si>
    <t>Aug. 29, 2016CNY (¥)kg</t>
  </si>
  <si>
    <t>Jul. 11, 2016CNY (¥)kg</t>
  </si>
  <si>
    <t>Apr. 28, 2016CNY (¥)kg</t>
  </si>
  <si>
    <t>Apr. 26, 2016USD ($)</t>
  </si>
  <si>
    <t>Mar. 24, 2016CNY (¥)kg</t>
  </si>
  <si>
    <t>Mar. 09, 2016USD ($)</t>
  </si>
  <si>
    <t>Mar. 09, 2016CNY (¥)</t>
  </si>
  <si>
    <t>Jan. 31, 2016CNY (¥)kgg</t>
  </si>
  <si>
    <t>Debt Instrument [Line Items]</t>
  </si>
  <si>
    <t>Line of Credit Facility, Maximum Borrowing Capacity</t>
  </si>
  <si>
    <t>Payments of Loan Costs | $</t>
  </si>
  <si>
    <t>Amortization of Debt Issuance Costs | $</t>
  </si>
  <si>
    <t>Interest Expense, Debt | $</t>
  </si>
  <si>
    <t>Chang'an International Trust Co., Ltd</t>
  </si>
  <si>
    <t>Long-term Debt, Percentage Bearing Fixed Interest, Percentage Rate</t>
  </si>
  <si>
    <t>7.50%</t>
  </si>
  <si>
    <t>4.75%</t>
  </si>
  <si>
    <t>Secured Debt</t>
  </si>
  <si>
    <t>Long-term Debt, Total</t>
  </si>
  <si>
    <t>Debt Instrument, Maturity Date Range, Start</t>
  </si>
  <si>
    <t>Feb. 24,
		2017</t>
  </si>
  <si>
    <t>Debt Instrument, Maturity Date Range, End</t>
  </si>
  <si>
    <t>Feb. 19,
		2018</t>
  </si>
  <si>
    <t>Gold Lease Outstanding</t>
  </si>
  <si>
    <t>Yangtai Huangshan Road Branch of Evergrowing Bank [Member]</t>
  </si>
  <si>
    <t>7.00%</t>
  </si>
  <si>
    <t>Repayments of Debt</t>
  </si>
  <si>
    <t>Feb. 24,
		2016</t>
  </si>
  <si>
    <t>Mar. 24,
		2016</t>
  </si>
  <si>
    <t>Yangtai Huangshan Road Branch of Evergrowing Bank [Member] | August Twenty Third 2017 [Member]</t>
  </si>
  <si>
    <t>Yangtai Huangshan Road Branch of Evergrowing Bank [Member] | February Twenty Third 2017 [Member]</t>
  </si>
  <si>
    <t>The National Trust Ltd [Member]</t>
  </si>
  <si>
    <t>8.617%</t>
  </si>
  <si>
    <t>Interest Expense, Long-term Debt, Total | $</t>
  </si>
  <si>
    <t>Debt Instrument, Term</t>
  </si>
  <si>
    <t>24 months</t>
  </si>
  <si>
    <t>Payments of Loan Costs</t>
  </si>
  <si>
    <t>Debt Issuance Costs, Line of Credit Arrangements, Net</t>
  </si>
  <si>
    <t>AJ Trust Co., Ltd. [Member]</t>
  </si>
  <si>
    <t>Debt Instrument, Interest Rate During Period</t>
  </si>
  <si>
    <t>10.00%</t>
  </si>
  <si>
    <t>Debt Instrument, Face Amount | ¥</t>
  </si>
  <si>
    <t>Payments to Acquire Intangible Assets</t>
  </si>
  <si>
    <t>Anxin Trust Co., Ltd [Member]</t>
  </si>
  <si>
    <t>Gold Lease Outstanding | g</t>
  </si>
  <si>
    <t>36 months</t>
  </si>
  <si>
    <t>Anxin Trust Co., Ltd [Member] | Maximum [Member]</t>
  </si>
  <si>
    <t>14.80%</t>
  </si>
  <si>
    <t>Anxin Trust Co., Ltd [Member] | Minimum [Member]</t>
  </si>
  <si>
    <t>11.00%</t>
  </si>
  <si>
    <t>Minsheng Trust [Member]</t>
  </si>
  <si>
    <t>Debt Instrument, Maturity Date</t>
  </si>
  <si>
    <t>Jun. 22,
		2018</t>
  </si>
  <si>
    <t>7.60%</t>
  </si>
  <si>
    <t>Short-term Debt, Weighted Average Interest Rate</t>
  </si>
  <si>
    <t>70.00%</t>
  </si>
  <si>
    <t>Debt Instrument, Face Amount</t>
  </si>
  <si>
    <t>Proceeds from Lines of Credit</t>
  </si>
  <si>
    <t>Sichuan Trust Ltd [Member]</t>
  </si>
  <si>
    <t>7.25%</t>
  </si>
  <si>
    <t>Proceeds from secured lines of credit</t>
  </si>
  <si>
    <t>Restricted Investments</t>
  </si>
  <si>
    <t>Proceeds from Short-term Debt</t>
  </si>
  <si>
    <t>First Interest On Principal, Percentage</t>
  </si>
  <si>
    <t>1.21%</t>
  </si>
  <si>
    <t>China Aviation Capital Investment Management [Member]</t>
  </si>
  <si>
    <t>3.00%</t>
  </si>
  <si>
    <t>8.00%</t>
  </si>
  <si>
    <t>Sep. 7,
		2016</t>
  </si>
  <si>
    <t>Sep. 7,
		2018</t>
  </si>
  <si>
    <t>Debt Instrument, Periodic Payment</t>
  </si>
  <si>
    <t>China Construction Investment Trust [Member]</t>
  </si>
  <si>
    <t>1.00%</t>
  </si>
  <si>
    <t>Aug. 29,
		2016</t>
  </si>
  <si>
    <t>Aug. 29,
		2018</t>
  </si>
  <si>
    <t>Zheshang Jinhui Trust [Member]</t>
  </si>
  <si>
    <t>7.80%</t>
  </si>
  <si>
    <t>Nov. 15,
		2016</t>
  </si>
  <si>
    <t>Nov. 15,
		2018</t>
  </si>
  <si>
    <t>Hubei Assets Management [Member]</t>
  </si>
  <si>
    <t>Zhongjiang International Trust [Member]</t>
  </si>
  <si>
    <t>8.75%</t>
  </si>
  <si>
    <t>Dec. 23,
		2016</t>
  </si>
  <si>
    <t>Dec. 22,
		2018</t>
  </si>
  <si>
    <t>Debt Issuance Costs, Line of Credit Arrangements, Net | $</t>
  </si>
  <si>
    <t>National Trust [Member]</t>
  </si>
  <si>
    <t>4.10%</t>
  </si>
  <si>
    <t>National Trust [Member] | Subsequent Event</t>
  </si>
  <si>
    <t>Proceeds from Lines of Credit | $</t>
  </si>
  <si>
    <t>Loans payable to National Trust [Member]</t>
  </si>
  <si>
    <t>Loans payable to China Aviation Trust [Member]</t>
  </si>
  <si>
    <t>Short Term Loans (Detail) ¥ in Millions</t>
  </si>
  <si>
    <t>Short Term Debt [Line Items]</t>
  </si>
  <si>
    <t>Short term loans</t>
  </si>
  <si>
    <t>National Trust</t>
  </si>
  <si>
    <t>Short-term Debt, Gross</t>
  </si>
  <si>
    <t>The National Trust Ltd</t>
  </si>
  <si>
    <t>Aijian Trust</t>
  </si>
  <si>
    <t>Qixia Branch of Evergrowing Bank [Member]</t>
  </si>
  <si>
    <t>[4]</t>
  </si>
  <si>
    <t>Huangshan Road Branch of Evergrowing Bank [Member]</t>
  </si>
  <si>
    <t>[5]</t>
  </si>
  <si>
    <t>Loan payable to Minsheng Trust On October 14, 2016, the Company entered into a Trust Loan Agreement with the Minsheng Trust to borrow a maximum of 70% of amount of pledged gold as a working capital loan. The Company is subject to 7.6% fixed annual interest rate. The term of the loan is one year from receiving of the principal amount. The Company is required to pledge 1,877.49 kilograms of Au9995 gold with carrying value of approximately $64.4 million (RMB 436.5 million) as collateral. The total amount received by the Company was approximately $53 million (RMB 359 million) according to the calculation stated in the agreement. The Company was also required to pledge approximately $0.5 million (RMB 3.6 million) restricted cash with Minsheng Trust as collateral.</t>
  </si>
  <si>
    <t>Loans payable to National Trust On April 26, 2016, the Company entered into a trust loan agreement and an amendment to the trust loan agreement with the National Trust Ltd. (“National Trust”) to borrow a maximum of approximately $73.8 million (RMB 500 million) as working capital loan. During the three months ended June 30, 2017, the Company fully repaid the loan. The pledged gold and restricted deposit were released and refunded upon the repayment. The Company paid approximately $5 million (RMB 34.7 million) as loan origination fee for obtaining the loan. The loan origination fee was recorded as deferred financing cost against the loan balance. For three months and six months ended June 30, 2017, approximately $0.7 million (RMB 4.1 million) and $1.9 million (RMB 12.6 million) deferred financing cost was amortized, respectively. For the year ended December 31, 2016, approximately $ $3.2 million (RMB 22.1 million) deferred financing cost was amortized. As of June 30, 2017, the deferred financing cost was fully amortized. On July 11, 2016, the Company entered into a Trust Loan Agreement with the National Trust Ltd. (“National Trust”) to borrow a maximum of approximately $73.8 million (RMB 500 million) as a working capital loan. The Company is required to make the first interest payment equal to 4.1% of the principal received as loan origination fee, then the rest of interest payments are calculated based on a fixed interest rate of 8% and due on semi-annual basis.. The term of the loan could be extended for one additional year. The Company is required to pledge 2,660 kilograms of Au9995 gold with carrying value of approximately $91.3 million (RMB 618.5 million) as collateral. The loan is guaranteed by the CEO and Chairman of the Company, and Wuhan Vogue-Show. The Company also made a restricted deposit of approximately $0.7 million (RMB 5 million) to secure these loans. The deposit will be refunded when the loan is repaid upon maturity. On July 12, 2017, the Company fully repaid the outstanding balance of $73.8 million. The Company paid approximately $5.1 million (RMB 34.7 million) as loan origination fee for obtaining the loan. The loan origination fee was recorded as deferred financing cost against the loan balance. For three months and six months ended June 30, 2017, approximately $1.2 million (RMB 8.6 million) and $2.5 million (RMB 17.2 million) deferred financing cost was amortized, respectively. As of June 30, 2017, the unamortized deferred financing cost related to obtaining this loan was approximately $0.2 million (RMB 1.3 million).</t>
  </si>
  <si>
    <t>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million based on the closing price of gold on the most recent trading day at the Shanghai Gold Exchange (the “Gold Income Right”). Aijian Trust’s acquisition price for the Gold Income Right was approximately $44.3 million (RMB 300 million) (the “Acquisition Price”). Wuhan Kingold is required to repurchase the Gold Income Right back from Aijian Trust with installments and the last installment shall be within the 24 months. The repurchase price is equal to the Acquisition Price with annual return of 10% for the period from the agreement date and the last repayment date. The repurchase obligation may be accelerated under certain conditions, including upon breach of representations or warranties, certain cross-defaults, upon the occurrence of certain material events affecting the financial viability of Wuhan Kingold, and other customary conditions. Wuhan Kingold pledged the 1,542 kilograms of related Au9999 gold under the Gold Income Right to Aijian Trust with carrying value of approximately $52.9 million (RMB 358.5 million) as collateral. The agreement is also personally guaranteed by Mr. Zhihong Jia, our CEO and Chairman. The Company also made a restricted deposit of $0.4 million (RMB 3 million) to secure these loans. The deposit will be refunded when the loan is repaid upon maturity. Since Wuhan Kingold has a right to repurchase the Gold Income Right in 12 months, the loan is treated as a short-term loan.</t>
  </si>
  <si>
    <t>Loans payable to Evergrowing Bank  Qixia Branch In January 2016, Wuhan Kingold signed two Loan Agreements of Circulating Funds with the Qixia Branch of Evergrowing Bank for loans of approximately $118 million (RMB 800 million) in aggregate. The purpose of the loans is for purchasing gold. The terms of loans are two years and bear fixed interest of 7.5% per year. The loans are secured by 5,000 kilograms of Au9999 gold in aggregate with carrying value of approximately $171.5 million (RMB 1.2 billion) and are guaranteed by the CEO and Chairman of the Company. Both loans are due in January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 In February 2017, Wuhan Kingold further entered into a loan agreement with the Qixia Branch of Evergrowing Bank in the amount of approximately $29.5 million (RMB 200 million). The loan has one year term from February 24, 2017 to February 19, 2018, and bears fixed annual interest of 4.75%. The Company pledged 1,300 kilograms of Au9999 gold with carrying value of approximately $44.6 million (RMB 302.3 million) as collateral to secure this loan. The loan is also guaranteed by the CEO and Chairman of the Company and the related party Wuhan Huayuan Technology Development Co., Ltd.</t>
  </si>
  <si>
    <t>Loans payable to Evergrowing Bank - Yantai Huanshan Road Branch From February 24, 2016 to March 24, 2016, Wuhan Kingold signed ten Loan Agreements with the Yantai Huangshan Road Branch of Evergrowing Bank for loans of approximately $147.5 million (RMB 1 billion) in aggregate. The purpose of the loans is for purchasing gold. The terms of loans are two years and bear fixed interest of 7% per year. The loans are secured by 5,550 kilograms of Au9999 gold in aggregate with carrying value of approximately $190.4 million (RMB 1.3 billion) and are guaranteed by the CEO and Chairman of the Company. Based on the loan repayment plan as specified in the loan agreements, approximately $147,549 (RMB 1 million) was repaid in August 2016, approximately $147,549 (RMB 1 million) was repaid on February 23, 2017 and another $147,549 (RMB 1 million) should be repaid in August 23, 2017. The remaining loans are due in February to March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t>
  </si>
  <si>
    <t>Loans payable to Evergrowing Bank (Detail) - USD ($)</t>
  </si>
  <si>
    <t>Schedule Of Repayment Requirement [Line Items]</t>
  </si>
  <si>
    <t>Short-term Debt, Total</t>
  </si>
  <si>
    <t>Evergrowing Bank, Yantai Huangshan Branch [Member]</t>
  </si>
  <si>
    <t>August 23, 2017 | Evergrowing Bank, Yantai Huangshan Branch [Member]</t>
  </si>
  <si>
    <t>February 23, 2018 - March 24, 2018 | Evergrowing Bank, Yantai Huangshan Branch [Member]</t>
  </si>
  <si>
    <t>Long Term Loans (Detail) ¥ in Millions</t>
  </si>
  <si>
    <t>Dec. 23, 2016USD ($)</t>
  </si>
  <si>
    <t>Total long term loans</t>
  </si>
  <si>
    <t>Anxin Trust [Member]</t>
  </si>
  <si>
    <t>Mingsheng Trust [Member]</t>
  </si>
  <si>
    <t>Changan Trust [Member]</t>
  </si>
  <si>
    <t>Sichuan Trust [Member]</t>
  </si>
  <si>
    <t>[6]</t>
  </si>
  <si>
    <t>China Aviation Capital [Member]</t>
  </si>
  <si>
    <t>[7]</t>
  </si>
  <si>
    <t>[8]</t>
  </si>
  <si>
    <t>[9]</t>
  </si>
  <si>
    <t>[10]</t>
  </si>
  <si>
    <t>[11]</t>
  </si>
  <si>
    <t>China Aviation Trust [Member]</t>
  </si>
  <si>
    <t>[12]</t>
  </si>
  <si>
    <t>[13]</t>
  </si>
  <si>
    <t>Loans payable to Evergrowing Bank  Qixia Branch (see note (d) above)</t>
  </si>
  <si>
    <t>Loans payable to Evergrowing Bank - Yantai Huanshan Road Branch (see note (e) above)</t>
  </si>
  <si>
    <t>Loans payable to Anxin Trust Co., Ltd In January 2016, Wuhan Kingold signed a Collective Trust Loan Agreement with Anxin Trust Co., Ltd. (“Anxin Trust”). The agreement allows the Company to access of approximately $442.6 million (RMB 3 billion) within 60 months. Each individual loan will bear a fixed annual interest of 14.8% or 11% with a term of 36 months or more. The purpose of this trust loan is to provide working capital for the Company to purchase gold. The loan is secured by 15,450,000 grams of Au9999 gold in aggregate with carrying value of approximately $530 million (RMB 3.6 billion). The loan is also guaranteed by the CEO and Chairman of the Company. As of June 30, 2017, the Company received full amount from the loan. The Company also made a restricted deposit of approximately $4.4 million (RMB 30 million) to secure these loans. The deposit will be refunded when the loan is repaid upon maturity.</t>
  </si>
  <si>
    <t>Loans payable to Minsheng Trust On June 24, 2016, Wuhan Kingold entered into a loan agreement with Minsheng Trust, with an aggregate amount of approximately $29.5 million (RMB 200 million), with a maturity date of June 22, 2018. During the six months ended June 30, 2017, the Company fully repaid the loan. The pledged gold and restricted deposit were released and refunded upon the repayment. The Company paid approximately $0.8 million (RMB 5.3 million) as loan origination fee for obtaining the loan. The loan origination fee was recorded as deferred financing cost against the loan balance. For three months and six months ended June 30, 2017, approximately $0.5 million (RMB 2.8 million) and $0.6 million (RMB 3.9 million) deferred financing cost was amortized, respectively. For the year ended December 31, 2016, approximately $0.2 million (RMB 1.4 million) deferred financing cost was amortized. As of June 30, 2017, the deferred financing cost was fully amortized.</t>
  </si>
  <si>
    <t>Loans payable to Chang’An Trust On March 9, 2016, Wuhan Kingold entered into a Trust Loan Contract with Chang’An International Trust Co., Ltd. (“Chang’An Trust”). The agreement allows the Company to access a total of approximately $43.5 million (RMB 300 million) for the purpose of working capital needs. During the three months ended March 31, 2017, the Company fully repaid the loan. As of June 30, 2017, the restricted deposit was refunded to the Company.</t>
  </si>
  <si>
    <t>Loans payable to Sichuan Trust On September 7, 2016, the Company entered into two trust loan agreements with the Sichuan Trust Ltd. (“Sichuan Trust”) to borrow a maximum of approximately $295.1 million (RMB 2 billion) as working capital loan. The loan period is 24 months from receiving. For the loan obtained the Company is required to make interest payments are calculated based on a fixed annual interest rate of 7.25%. The Company is required to make the first interest payment equal to 1.21% of the principle received as loan origination fee, then the rest of interest payments are calculated based on a fixed interest rate of 7.25%. The Company pledged 7,258 kilograms of Au9999 gold with carrying value of approximately $249 million (RMB 1.7 billion) as collateral to secure this loan. The loan is guaranteed by the CEO and Chairman of the Company. The Company also made a restricted deposit of approximately $2.2 million (RMB 15 million) to secure these loans. The deposit will be refunded when the loan is repaid upon maturity. As of June 30, 2017, the Company received an aggregate of approximately $221.3 million (RMB 1.5 billion) from the loan. The Company paid approximately $2.7 million (RMB 18.2 million) as loan origination fee for obtaining the loan. The loan origination fee was recorded as deferred financing cost against the loan balance. For three months and six months ended June 30, 2017, approximately $0.4 million (RMB 2.3 million) and $0.7 million (RMB 4.5 million) deferred financing cost was amortized, respectively. For the year ended December 31, 2016, approximately $0.3 million (RMB 1.8 million) deferred financing cost was amortized. As of June 30, 2017, the unamortized deferred financing cost related to obtaining this loan was approximately $1.7 million (RMB 11.9 million).</t>
  </si>
  <si>
    <t>Loans payable to China Aviation Capital On September 7, 2016, the Company entered into a trust loan agreement with China Aviation Capital Investment Management (Shenzhen) ("China Aviation Capital") to borrow a maximum of approximately $88.5 million (RMB 600 million) as working capital loan. The first instalment of the loan is approximately $42.8 million (approximately RMB 290 million) with a period of 24 months from September 7, 2016 to September 7, 2018. For the loan obtained the Company is required to make interest payments are calculated based on a fixed annual interest rate of 7.5% and an one time consulting fee of 3% based on the principle amount received as loan origination fee. The Company pledged 1,473 kilograms of Au9999 gold with carrying value of approximately $50.5 million (RMB 342.5 million) as collateral to secure this loan. The loan is guaranteed by the CEO and Chairman of the Company. As of June 30, 2017, the Company received an aggregate of approximately $42.8 million (approximately RMB 290 million) from the loan. The Company paid approximately $1.3 million (RMB 8.7 million) as loan origination fee for obtaining the loan. The loan origination fee was recorded as deferred financing cost against the loan balance. For three months and six months ended June 30, 2017, approximately $0.2 million (RMB 1.1 million) and $0.3 million (RMB 2.1 million) deferred financing cost was amortized, respectively. For the year ended December 31, 2016, approximately $0.2 million (RMB 1.4 million) deferred financing cost was amortized. As of June 30, 2017, the unamortized deferred financing cost related to obtaining this loan was approximately $0.8 million (RMB 5.2 million).</t>
  </si>
  <si>
    <t>Loans payable to China Construction Investment Trust On August 29, 2016, the Company entered into a trust loan agreement with China Construction Investment Trust to borrow a maximum of approximately $44.3 million (RMB 300 million) as working capital loan for the purposed of purchasing of gold solely with a period of 24 months from August 29, 2016 to August 29, 2018. For the loan obtained the Company is required to make interest payments are calculated based on a fixed annual interest rate. The interest payment is divided into two parts: (1) 1% of the principle amount received need to be paid before December 25, 2016 as loan origination fee; (2) the rest of interest payments are calculated based on a fixed interest rate of 7.5% and due on quarterly basis. The Company pledged 1,447 kilograms of Au9999 gold with carrying value of approximately $49.6 million (RMB 336.5 million) as collateral to secure this loan. The loan is guaranteed by the CEO and Chairman of the Company. The Company also made a restricted deposit of approximately $0.4 million (RMB 3 million) to secure the loan. The deposit will be refunded when the loan is repaid upon maturity. As of June 30, 2017, full amount of the loan was received by the Company. The Company paid approximately $0.4 million (RMB 3 million) as loan origination fee for obtaining the loan. The loan origination fee was recorded as deferred financing cost against the loan balance. For three months and six months ended June 30, 2017, approximately $0.07 million (RMB 0.4 million) and $0.1 million (RMB 0.8 million) deferred financing cost was amortized, respectively. For the year ended December 31, 2016, approximately $0.1 million (RMB 0.4 million) deferred financing cost was amortized. As of June 30, 2017, the unamortized deferred financing cost related to obtaining this loan was approximately $0.27 million (RMB 1.8 million).</t>
  </si>
  <si>
    <t>Loans payable to Zheshang Jinhui Trust On November 7, 2016, the Company entered into a trust loan agreement with Zheshang Jinhui Trust to borrow a maximum of approximately $81.2 million (RMB 550 million) for purchasing gold with a period of 24 months from principle receiving date November 15, 2016 to November 15, 2018. For the loan obtained the Company is required to make interest payments are calculated based on a fixed annual interest rate of 7.8% based on the principal amount received. The Company pledged 2,708 kilograms of Au9999 gold with carrying value of approximately $92.9 million (RMB 629.6 million) as collateral to secure this loan. The loan is guaranteed by the CEO and Chairman of the Company. The Company also made a restricted deposit of approximately $0.8 million (RMB 5.5 million) to secure these loans. The deposit will be refunded when the loan is repaid upon maturity.</t>
  </si>
  <si>
    <t>Loans payable to Hubei Assets Management On September 30, 2016, the Company entered into an Entrust Loan Agreement with the Hubei Asset Management Co., Ltd. to borrow from Industrial and Commercial Bank of China Wuhan Jiang'an Branch of a maximum of approximately $43.5 million (RMB 300 million) as a working capital loan in the later period. During the six months ended June 30, 2017, the Company fully repaid the loan. The pledged gold was released to the Company upon the repayment.</t>
  </si>
  <si>
    <t>Loans payable to Zhongjiang International Trust On December 23, 2016, the Company entered into a trust loan agreement with Zhongjiang International Trust to borrow a maximum of approximately $59 million (RMB 400 million) for purchasing gold with a period of 24 months from December 23, 2016 to December 22, 2018. For the loan obtained the Company is required to make interest payments are calculated based on a fixed annual interest rate of 8.75% on the principle amount received. The Company pledged 2,104 kilograms of Au9999 gold with carrying value of approximately $72.2 million (RMB 489.2 million) as collateral to secure this loan. The loan is guaranteed by the CEO and Chairman of the Company. The Company paid approximately $0.28 million (RMB 1.9 million) as loan origination fee for obtaining the loan. The loan origination fee was recorded as deferred financing cost against the loan balance. For three months and six months ended June 30, 2017, approximately $0.03 million (RMB 0.2 million) and $0.07 million (RMB 0.5 million) deferred financing cost was amortized, respectively. As of June 30, 2017, the unamortized deferred financing cost related to obtaining this loan was approximately $0.21 million (RMB 1.4 million).</t>
  </si>
  <si>
    <t>Loans payable to China Aviation Trust On January 25, 2017, Wuhan Kingold entered into a trust loan agreement with China Aviation Trust Ltd. to borrow a maximum of approximately $45.7 million (RMB 310 million) for working capital with a period of 24 months from the date of releasing the loan. For the loan obtained, the Company is required to make interest payments that are calculated based on a fixed annual interest rate of 8% based on the principal amount received. The Company pledged 1,647 kilograms of Au9999 gold with carrying value of approximately $55.8 million (RMB 378.4 million) as collateral to secure this loan. The loan is guaranteed by the CEO and Chairman of the Company. The Company paid approximately $1.4 million (RMB 9.3 million) as loan origination fee for obtaining the loan. The loan origination fee was recorded as deferred financing cost against the loan balance. For three months and six months ended June 30, 2017, approximately $0.2 million (RMB 1.2 million) and $0.3 million (RMB 2.0 million) deferred financing cost was amortized, respectively. As of June 30, 2017, the unamortized deferred financing cost related to obtaining this loan was approximately $1.1 million (RMB 7.3 million).</t>
  </si>
  <si>
    <t>Loans payable to National Trust On February 28, 2017, Wuhan Kingold entered into a trust loan agreement with National Trust Ltd. (“National Trust”) to borrow a maximum of approximately $51.6 million (RMB 350 million) for working capital with a period of 24 months from the date of releasing the loan. For the loan obtained, the Company is required to make interest payments that are calculated based on a fixed annual interest rate of 8.617% based on the principal amount received. The Company pledged 1,745 kilograms of Au9999 gold with carrying value of approximately $60.2 million (RMB 408 million) as collateral to secure this loan. The loan is guaranteed by the CEO and Chairman of the Company. The Company paid approximately $0.38 million (RMB 2.5 million) as loan origination fee for obtaining the loan. The loan origination fee was recorded as deferred financing cost against the loan balance. For three months and six months ended June 30, 2017, approximately $0.05 million (RMB 0.3 million) and $0.06 million (RMB 0.4 million) deferred financing cost was amortized, respectively. As of June 30, 2017, the unamortized deferred financing cost related to obtaining this loan was approximately $0.3 million (RMB 2.1 million). Total interest expense for the above long-term loans was approximately $24.8 million and $48.8 million for the three and six months ended June 30, 2017, respectively. Interest expense for the long-term loans amounted to $8.5 million and $11.9 million for the three and six months ended June 30, 2016, respectively.</t>
  </si>
  <si>
    <t>INVESTMENTS IN GOLD - Additional Information (Detail) ¥ in Millions</t>
  </si>
  <si>
    <t>2 Months Ended</t>
  </si>
  <si>
    <t>12 Months Ended</t>
  </si>
  <si>
    <t>Feb. 28, 2017USD ($)g</t>
  </si>
  <si>
    <t>Jun. 30, 2017USD ($)kgg</t>
  </si>
  <si>
    <t>Mar. 31, 2017USD ($)g</t>
  </si>
  <si>
    <t>Mar. 31, 2017CNY (¥)g</t>
  </si>
  <si>
    <t>Dec. 31, 2016USD ($)kgg</t>
  </si>
  <si>
    <t>Jun. 30, 2017CNY (¥)kgg</t>
  </si>
  <si>
    <t>Jun. 08, 2017kg</t>
  </si>
  <si>
    <t>Feb. 20, 2017kg</t>
  </si>
  <si>
    <t>Jan. 13, 2017kg</t>
  </si>
  <si>
    <t>Schedule of Investments [Line Items]</t>
  </si>
  <si>
    <t>Other Comprehensive Income (Loss), Unrealized Gain (Loss) on Derivatives Arising During Period, Net of Tax</t>
  </si>
  <si>
    <t>Investment in Physical Commodities</t>
  </si>
  <si>
    <t>Investments in Gold Current</t>
  </si>
  <si>
    <t>Security Owned and Pledged as Collateral, Fair Value</t>
  </si>
  <si>
    <t>Wuhan Shuntianyi Investment Management Ltd [Member]</t>
  </si>
  <si>
    <t>Gold Pledged For Bank Loan | kg</t>
  </si>
  <si>
    <t>Proceeds From Secured Lines Of Credit</t>
  </si>
  <si>
    <t>Debt Instrument, Collateral Amount</t>
  </si>
  <si>
    <t>Wuhan Kangbo Biotech Limited [Member]</t>
  </si>
  <si>
    <t>Proceeds From Secured Lines Of Credit | ¥</t>
  </si>
  <si>
    <t>Wuhan Huatuan Technology Development Limited [Member]</t>
  </si>
  <si>
    <t>GOLD LEASE PAYABLE  RELATED PARTY - Additional Information (Detail) - Wuhan Shuntianyi Investment Management Ltd [Member] ¥ in Millions, $ in Millions</t>
  </si>
  <si>
    <t>Dec. 31, 2016USD ($)g</t>
  </si>
  <si>
    <t>GOLD LEASE PAYABLE  BANK - Additional Information (Detail) - Shanghai Pudong Development Bank Ltd [Member] ¥ in Millions, $ in Millions</t>
  </si>
  <si>
    <t>Jun. 30, 2017USD ($)g</t>
  </si>
  <si>
    <t>Jun. 30, 2017CNY (¥)g</t>
  </si>
  <si>
    <t>Gold Lease Payable Bank [Line Items]</t>
  </si>
  <si>
    <t>THIRD PARTIES LOANS - Additional Information (Detail) - Apr. 12, 2016 ¥ in Millions, $ in Millions</t>
  </si>
  <si>
    <t>USD ($)</t>
  </si>
  <si>
    <t>CNY (¥)</t>
  </si>
  <si>
    <t>Yantai Runtie Trade Ltd [Member]</t>
  </si>
  <si>
    <t>RELATED PARTIES LOANS - Additional Information (Detail) ¥ in Millions</t>
  </si>
  <si>
    <t>Jun. 08, 2017USD ($)kg</t>
  </si>
  <si>
    <t>Apr. 30, 2017USD ($)</t>
  </si>
  <si>
    <t>Feb. 22, 2017USD ($)</t>
  </si>
  <si>
    <t>Mar. 31, 2017USD ($)</t>
  </si>
  <si>
    <t>Mar. 31, 2017CNY (¥)</t>
  </si>
  <si>
    <t>Jun. 08, 2017CNY (¥)kg</t>
  </si>
  <si>
    <t>Apr. 30, 2017CNY (¥)</t>
  </si>
  <si>
    <t>Feb. 22, 2017CNY (¥)</t>
  </si>
  <si>
    <t>Feb. 20, 2017USD ($)kg</t>
  </si>
  <si>
    <t>Feb. 20, 2017CNY (¥)kg</t>
  </si>
  <si>
    <t>Jan. 13, 2017USD ($)kg</t>
  </si>
  <si>
    <t>Jan. 13, 2017CNY (¥)kg</t>
  </si>
  <si>
    <t>Notes Payable, Related Parties, Current</t>
  </si>
  <si>
    <t>Repayments of Related Party Debt</t>
  </si>
  <si>
    <t>Proceeds from Related Party Debt</t>
  </si>
  <si>
    <t>Interest Expense, Related Party</t>
  </si>
  <si>
    <t>Wuhan Kingold Industrial Group [Member]</t>
  </si>
  <si>
    <t>Notes Payable, Related Parties</t>
  </si>
  <si>
    <t>4 years</t>
  </si>
  <si>
    <t>OTHER RELATED PARTY TRANSACTIONS - Additional Information (Detail)</t>
  </si>
  <si>
    <t>Jul. 01, 2017USD ($)</t>
  </si>
  <si>
    <t>Jul. 01, 2017CNY (¥)</t>
  </si>
  <si>
    <t>Jun. 27, 2016USD ($)</t>
  </si>
  <si>
    <t>Jun. 27, 2016CNY (¥)</t>
  </si>
  <si>
    <t>Related Party Transaction [Line Items]</t>
  </si>
  <si>
    <t>Operating Leases, Rent Expense, Net</t>
  </si>
  <si>
    <t>Lessee Leasing Arrangements, Operating Leases, Term of Contract</t>
  </si>
  <si>
    <t>Proceeds from Contributed Capital</t>
  </si>
  <si>
    <t>Chief Executive Officer [Member]</t>
  </si>
  <si>
    <t>INCOME TAXES - Additional Information (Detail) - USD ($)</t>
  </si>
  <si>
    <t>Income Taxes [Line Items]</t>
  </si>
  <si>
    <t>Net operating loss carry forwards</t>
  </si>
  <si>
    <t>Net operating loss carry forwards, expiration date</t>
  </si>
  <si>
    <t>Net operating loss carry forwards, valuation allowance</t>
  </si>
  <si>
    <t>Applicable income tax rate</t>
  </si>
  <si>
    <t>25.00%</t>
  </si>
  <si>
    <t>Deferred Tax Liabilities, Gross</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Income Tax Expense (Benefit), Total</t>
  </si>
  <si>
    <t>Income tax provision (benefit)</t>
  </si>
  <si>
    <t>Components Of Deferred Tax Assets and Deferred Tax Liability (Detail) - USD ($)</t>
  </si>
  <si>
    <t>Deferred tax assets:</t>
  </si>
  <si>
    <t>Accrued interest</t>
  </si>
  <si>
    <t>Inventory valuation</t>
  </si>
  <si>
    <t>Accrued expense</t>
  </si>
  <si>
    <t>Other temporary differences</t>
  </si>
  <si>
    <t>Net operating losses from parent company</t>
  </si>
  <si>
    <t>Valuation allowance</t>
  </si>
  <si>
    <t>Deferred tax assets</t>
  </si>
  <si>
    <t>Deferred tax liability:</t>
  </si>
  <si>
    <t>Deferred financing costs on the loans</t>
  </si>
  <si>
    <t>Deferred tax assets (liability) - Net</t>
  </si>
  <si>
    <t>EARNINGS (LOSSES) PER SHARE - Additional Information (Detail) - shares</t>
  </si>
  <si>
    <t>Earnings Per Share Disclosure [Line Items]</t>
  </si>
  <si>
    <t>Weighted Average Number Diluted Shares Outstanding Adjustment</t>
  </si>
  <si>
    <t>Stock Option</t>
  </si>
  <si>
    <t>Warrant</t>
  </si>
  <si>
    <t>OPTIONS - Additional Information (Detail) - USD ($)</t>
  </si>
  <si>
    <t>Apr. 01, 2012</t>
  </si>
  <si>
    <t>Jan. 09, 2012</t>
  </si>
  <si>
    <t>Jan. 02, 2012</t>
  </si>
  <si>
    <t>Feb. 25, 2015</t>
  </si>
  <si>
    <t>Jul. 16, 2013</t>
  </si>
  <si>
    <t>Share-based Compensation Arrangement by Share-based Payment Award [Line Items]</t>
  </si>
  <si>
    <t>Options granted, exercise price</t>
  </si>
  <si>
    <t>Stock compensation expense</t>
  </si>
  <si>
    <t>Options granted</t>
  </si>
  <si>
    <t>Fair value assumptions, volatility rate</t>
  </si>
  <si>
    <t>124.81%</t>
  </si>
  <si>
    <t>Fair value assumptions, risk free interest rate</t>
  </si>
  <si>
    <t>1.98%</t>
  </si>
  <si>
    <t>Fair value assumptions, expected term</t>
  </si>
  <si>
    <t>Fair value of options</t>
  </si>
  <si>
    <t>Stock Options After Stockholder Approval</t>
  </si>
  <si>
    <t>Stock Options Granted In 2011</t>
  </si>
  <si>
    <t>Stock option grants</t>
  </si>
  <si>
    <t>Chief Financial Officer</t>
  </si>
  <si>
    <t>124.50%</t>
  </si>
  <si>
    <t>2.23%</t>
  </si>
  <si>
    <t>Non-Employee Directors</t>
  </si>
  <si>
    <t>Options granted, exercisable percentage</t>
  </si>
  <si>
    <t>6.25%</t>
  </si>
  <si>
    <t>Non-Employee Directors | Stock Option</t>
  </si>
  <si>
    <t>118.01%</t>
  </si>
  <si>
    <t>2.55%</t>
  </si>
  <si>
    <t>6 years 3 months</t>
  </si>
  <si>
    <t>Non employee Directors One</t>
  </si>
  <si>
    <t>Non employee Directors One | Stock Option</t>
  </si>
  <si>
    <t>115.20%</t>
  </si>
  <si>
    <t>1.96%</t>
  </si>
  <si>
    <t>Stock Option Activity (Detail) - $ / shares</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4 years 3 months 4 days</t>
  </si>
  <si>
    <t>4 years 9 months 4 days</t>
  </si>
  <si>
    <t>Weighted Average Remaining Life in Years Granted</t>
  </si>
  <si>
    <t>0 years</t>
  </si>
  <si>
    <t>Weighted Average Remaining Life in Years Forfeited</t>
  </si>
  <si>
    <t>Weighted Average Remaining Life in Years Exercised</t>
  </si>
  <si>
    <t>Weighted Average Remaining Life in Years Exercisable</t>
  </si>
  <si>
    <t>4 years 2 months 16 days</t>
  </si>
  <si>
    <t>4 years 8 months 12 days</t>
  </si>
  <si>
    <t>WARRANTS - Additional Information (Detail) - USD ($)</t>
  </si>
  <si>
    <t>Aug. 12, 2015</t>
  </si>
  <si>
    <t>Jun. 27, 2016</t>
  </si>
  <si>
    <t>Apr. 18, 2016</t>
  </si>
  <si>
    <t>Mar. 29, 2016</t>
  </si>
  <si>
    <t>Jul. 17, 2017</t>
  </si>
  <si>
    <t>Selling, General and Administrative Expense, Total</t>
  </si>
  <si>
    <t>Warrant [Member]</t>
  </si>
  <si>
    <t>Class Of Warrant Or Right Exercised In Period</t>
  </si>
  <si>
    <t>Bespoke Independent Partners [Member]</t>
  </si>
  <si>
    <t>Class of Warrant or Right, Issued</t>
  </si>
  <si>
    <t>Class of Warrant or Right, Exercise Price of Warrants or Rights</t>
  </si>
  <si>
    <t>Investment Warrants Expiration Date 1</t>
  </si>
  <si>
    <t>Jun. 28,
		2017</t>
  </si>
  <si>
    <t>Warrants and Rights Outstanding</t>
  </si>
  <si>
    <t>Stock Issued During Period, Value, Issued for Services</t>
  </si>
  <si>
    <t>Bespoke Independent Partners [Member] | Subsequent Event [Member]</t>
  </si>
  <si>
    <t>Class of Warrant or Right, Number of Securities Called by Warrants or Rights</t>
  </si>
  <si>
    <t>Bespoke Independent Partners [Member] | Warrant [Member]</t>
  </si>
  <si>
    <t>Share Based Compensation Arrangement By Share Based Payment Award Fair Value Assumptions Expected Volatility Rate</t>
  </si>
  <si>
    <t>79.70%</t>
  </si>
  <si>
    <t>81.00%</t>
  </si>
  <si>
    <t>Share Based Compensation Arrangement By Share Based Payment Award Fair Value Assumptions Risk Free Interest Rate</t>
  </si>
  <si>
    <t>0.63%</t>
  </si>
  <si>
    <t>0.84%</t>
  </si>
  <si>
    <t>Sharebased Compensation Arrangement By Sharebased Payment Award Fair Value Assumptions Expected Term 1</t>
  </si>
  <si>
    <t>1 year 3 months</t>
  </si>
  <si>
    <t>Share-based Compensation Arrangement by Share-based Payment Award, Options, Grants in Period, Intrinsic Value</t>
  </si>
  <si>
    <t>Bespoke Independent Partners [Member] | Warrant One [Member]</t>
  </si>
  <si>
    <t>Share-based Compensation Arrangement by Share-based Payment Award, Shares Issued in Period</t>
  </si>
  <si>
    <t>Bespoke Independent Partners [Member] | Warrant Two [Member]</t>
  </si>
  <si>
    <t>Bespoke Independent Partners [Member] | Warrant Three [Member]</t>
  </si>
  <si>
    <t>Bespoke Independent Partners [Member] | Maximum [Member]</t>
  </si>
  <si>
    <t>Bespoke Independent Partners [Member] | Minimum [Member]</t>
  </si>
  <si>
    <t>Summary of Status of Warrants Activities (Detail) - Warrant [Member]</t>
  </si>
  <si>
    <t>Jun. 30, 2017$ / sharesshares</t>
  </si>
  <si>
    <t>Number of warrants</t>
  </si>
  <si>
    <t>Outstanding, December 31, 2016 | shares</t>
  </si>
  <si>
    <t>Granted | shares</t>
  </si>
  <si>
    <t>Forfeited | shares</t>
  </si>
  <si>
    <t>Exercised | shares</t>
  </si>
  <si>
    <t>Outstanding, June 30, 2017 | shares</t>
  </si>
  <si>
    <t>Weighted Average Exercise Price</t>
  </si>
  <si>
    <t>Outstanding, June 30, 2017 | $ / shares</t>
  </si>
  <si>
    <t>Granted | $ / shares</t>
  </si>
  <si>
    <t>Forfeited | $ / shares</t>
  </si>
  <si>
    <t>Exercised | $ / shares</t>
  </si>
  <si>
    <t>Weighted average Remaining Life in Years</t>
  </si>
  <si>
    <t>Outstanding at beginning of period</t>
  </si>
  <si>
    <t>6 months 7 days</t>
  </si>
  <si>
    <t>Outstanding at end of period</t>
  </si>
  <si>
    <t>18 days</t>
  </si>
  <si>
    <t>NON-CONTROLLING INTEREST - Additional Information (Detail) - Wuhan Kingold Industrial Group Co Ltd [Member]</t>
  </si>
  <si>
    <t>Noncontrolling Interest [Line Items]</t>
  </si>
  <si>
    <t>Reconciliation Of Non-controlling Interest (Detail) - USD ($)</t>
  </si>
  <si>
    <t>Beginning Balance</t>
  </si>
  <si>
    <t>Capital Contribution</t>
  </si>
  <si>
    <t>Proportionate shares of net loss</t>
  </si>
  <si>
    <t>Foreign currency translation gain (loss)</t>
  </si>
  <si>
    <t>Deconsolidation of subsidiaries</t>
  </si>
  <si>
    <t>Ending Balance</t>
  </si>
  <si>
    <t>CONCENTRATIONS AND RISKS - Additional Information (Detail) - USD ($)</t>
  </si>
  <si>
    <t>Concentration Risk [Line Items]</t>
  </si>
  <si>
    <t>Cash balance with in United States</t>
  </si>
  <si>
    <t>China income tax</t>
  </si>
  <si>
    <t>Cash balance excess of FDIC insurance limits</t>
  </si>
  <si>
    <t>China income tax | Geographic Concentration Risk | Assets, Total</t>
  </si>
  <si>
    <t>Concentration of risk percentage</t>
  </si>
  <si>
    <t>British Virgin Islands</t>
  </si>
  <si>
    <t>GOLD LEASE TRANSACTIONS - Additional Information (Detail) ¥ in Thousands, $ in Thousands</t>
  </si>
  <si>
    <t>Apr. 10, 2015USD ($)kg</t>
  </si>
  <si>
    <t>Apr. 10, 2015CNY (¥)kg</t>
  </si>
  <si>
    <t>Feb. 28, 2017USD ($)kgg</t>
  </si>
  <si>
    <t>Jun. 30, 2017USD ($)glb</t>
  </si>
  <si>
    <t>Sep. 30, 2015USD ($)kg</t>
  </si>
  <si>
    <t>Sep. 30, 2015CNY (¥)kg</t>
  </si>
  <si>
    <t>Dec. 31, 2015USD ($)kg</t>
  </si>
  <si>
    <t>Dec. 31, 2015CNY (¥)</t>
  </si>
  <si>
    <t>Jun. 30, 2017CNY (¥)glb</t>
  </si>
  <si>
    <t>Dec. 31, 2016CNY (¥)kgg</t>
  </si>
  <si>
    <t>Dec. 31, 2015CNY (¥)kg</t>
  </si>
  <si>
    <t>Gold Lease Transactions [Line Items]</t>
  </si>
  <si>
    <t>Gold Lease Outstanding Returned | lb</t>
  </si>
  <si>
    <t>Shanghai Pudong Development Bank Ltd</t>
  </si>
  <si>
    <t>Cash deposit | $</t>
  </si>
  <si>
    <t>Deposits Returned Amount</t>
  </si>
  <si>
    <t>Gold Lease from CCB [Member]</t>
  </si>
  <si>
    <t>Deposits For Gold Lease</t>
  </si>
  <si>
    <t>Industrial and Commercial Bank of China</t>
  </si>
  <si>
    <t>Proceeds from secured lines of credit | $</t>
  </si>
  <si>
    <t>Shuntianyi [Member]</t>
  </si>
  <si>
    <t>Gold lease transactions [Member] | China Construction Bank</t>
  </si>
  <si>
    <t>Line of credit facility, interest rate during period</t>
  </si>
  <si>
    <t>5.70%</t>
  </si>
  <si>
    <t>Gold Lease Outstanding Returned</t>
  </si>
  <si>
    <t>Gold lease transactions [Member] | Shanghai Pudong Development Bank Ltd</t>
  </si>
  <si>
    <t>3.20%</t>
  </si>
  <si>
    <t>Gold lease transactions [Member] | Shanghai Pudong Development Bank Ltd | Maximum [Member]</t>
  </si>
  <si>
    <t>6.00%</t>
  </si>
  <si>
    <t>3.30%</t>
  </si>
  <si>
    <t>Gold lease transactions [Member] | Shanghai Pudong Development Bank Ltd | Minimum [Member]</t>
  </si>
  <si>
    <t>2.80%</t>
  </si>
  <si>
    <t>Gold lease transactions [Member] | CITIC Bank</t>
  </si>
  <si>
    <t>Gold lease transactions [Member] | Gold lease transaction with CITIC Bank</t>
  </si>
  <si>
    <t>Gold lease transactions [Member] | Industrial and Commercial Bank of China</t>
  </si>
  <si>
    <t>2.75%</t>
  </si>
  <si>
    <t>Interest expense, debt | $</t>
  </si>
  <si>
    <t>COMMITMENTS AND CONTINGENCIES - Additional Information (Detail)</t>
  </si>
  <si>
    <t>Apr. 12, 2016USD ($)</t>
  </si>
  <si>
    <t>Apr. 12, 2016CNY (¥)</t>
  </si>
  <si>
    <t>Commitments And Contingencies [Line Items]</t>
  </si>
  <si>
    <t>Repayments of Long-term Debt | $</t>
  </si>
  <si>
    <t>Repayments of Long-term Debt</t>
  </si>
  <si>
    <t>Proceeds from Deposits with Other Institutions</t>
  </si>
  <si>
    <t>Yangtai Huangshan Road Branch of Evergrowing Bank [Member] | Yantai Runtie Trade Ltd [Member]</t>
  </si>
  <si>
    <t>Restricted Cash and Cash Equivalents</t>
  </si>
  <si>
    <t>2.01%</t>
  </si>
  <si>
    <t>The Company was obligated under non-cancellable operating leases for minimum rentals (Detail)</t>
  </si>
  <si>
    <t>2022 and thereafter</t>
  </si>
  <si>
    <t>Total minimum lease payments</t>
  </si>
  <si>
    <t>SUBSEQUENT EVENTS - Additional Information (Detail) ¥ in Millions</t>
  </si>
  <si>
    <t>Aug. 02, 2017USD ($)</t>
  </si>
  <si>
    <t>Aug. 02, 2017CNY (¥)</t>
  </si>
  <si>
    <t>Jul. 28, 2017USD ($)kg</t>
  </si>
  <si>
    <t>Jul. 31, 2017USD ($)</t>
  </si>
  <si>
    <t>Jul. 31, 2017CNY (¥)</t>
  </si>
  <si>
    <t>Jul. 28, 2017CNY (¥)kg</t>
  </si>
  <si>
    <t>Subsequent Event [Line Items]</t>
  </si>
  <si>
    <t>Subsequent Event | Wuhan Kingold Industrial Group [Member]</t>
  </si>
  <si>
    <t>Repayments of Lines of Credit</t>
  </si>
  <si>
    <t>Subsequent Event | Huarong International Trust Co. Ltd [Member]</t>
  </si>
  <si>
    <t>Gold Lease Outstanding | kg</t>
  </si>
  <si>
    <t>1.50%</t>
  </si>
  <si>
    <t>12 month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000_);_(&quot;¥ &quot;(#,##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9531</v>
      </c>
    </row>
    <row r="11" spans="1:3">
      <c r="A11" s="4" t="s">
        <v>17</v>
      </c>
      <c r="B11" s="4" t="s">
        <v>18</v>
      </c>
    </row>
    <row r="12" spans="1:3">
      <c r="A12" s="4" t="s">
        <v>19</v>
      </c>
      <c r="B12" s="4" t="s">
        <v>20</v>
      </c>
    </row>
    <row r="13" spans="1:3">
      <c r="A13" s="4" t="s">
        <v>21</v>
      </c>
      <c r="B13" s="4" t="s">
        <v>22</v>
      </c>
    </row>
    <row r="14" spans="1:3">
      <c r="A14" s="4" t="s">
        <v>23</v>
      </c>
      <c r="C14" s="5" t="n">
        <v>66018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9181584</v>
      </c>
      <c r="C3" s="7" t="n">
        <v>21333193</v>
      </c>
    </row>
    <row r="4" spans="1:3">
      <c r="A4" s="4" t="s">
        <v>29</v>
      </c>
      <c r="B4" s="5" t="n">
        <v>17940508</v>
      </c>
      <c r="C4" s="5" t="n">
        <v>52786257</v>
      </c>
    </row>
    <row r="5" spans="1:3">
      <c r="A5" s="4" t="s">
        <v>30</v>
      </c>
      <c r="B5" s="5" t="n">
        <v>106205</v>
      </c>
      <c r="C5" s="5" t="n">
        <v>670878</v>
      </c>
    </row>
    <row r="6" spans="1:3">
      <c r="A6" s="4" t="s">
        <v>31</v>
      </c>
      <c r="B6" s="5" t="n">
        <v>309599564</v>
      </c>
      <c r="C6" s="5" t="n">
        <v>119435595</v>
      </c>
    </row>
    <row r="7" spans="1:3">
      <c r="A7" s="4" t="s">
        <v>32</v>
      </c>
      <c r="B7" s="5" t="n">
        <v>963585694</v>
      </c>
      <c r="C7" s="5" t="n">
        <v>281895403</v>
      </c>
    </row>
    <row r="8" spans="1:3">
      <c r="A8" s="4" t="s">
        <v>33</v>
      </c>
      <c r="B8" s="5" t="n">
        <v>119521</v>
      </c>
      <c r="C8" s="5" t="n">
        <v>698217</v>
      </c>
    </row>
    <row r="9" spans="1:3">
      <c r="A9" s="4" t="s">
        <v>34</v>
      </c>
      <c r="B9" s="5" t="n">
        <v>0</v>
      </c>
      <c r="C9" s="5" t="n">
        <v>3330468</v>
      </c>
    </row>
    <row r="10" spans="1:3">
      <c r="A10" s="4" t="s">
        <v>35</v>
      </c>
      <c r="B10" s="5" t="n">
        <v>347085125</v>
      </c>
      <c r="C10" s="5" t="n">
        <v>272835051</v>
      </c>
    </row>
    <row r="11" spans="1:3">
      <c r="A11" s="4" t="s">
        <v>36</v>
      </c>
      <c r="B11" s="5" t="n">
        <v>1647618201</v>
      </c>
      <c r="C11" s="5" t="n">
        <v>752985062</v>
      </c>
    </row>
    <row r="12" spans="1:3">
      <c r="A12" s="4" t="s">
        <v>37</v>
      </c>
      <c r="B12" s="5" t="n">
        <v>7592339</v>
      </c>
      <c r="C12" s="5" t="n">
        <v>7224698</v>
      </c>
    </row>
    <row r="13" spans="1:3">
      <c r="A13" s="3" t="s">
        <v>38</v>
      </c>
    </row>
    <row r="14" spans="1:3">
      <c r="A14" s="4" t="s">
        <v>29</v>
      </c>
      <c r="B14" s="5" t="n">
        <v>8351285</v>
      </c>
      <c r="C14" s="5" t="n">
        <v>7558173</v>
      </c>
    </row>
    <row r="15" spans="1:3">
      <c r="A15" s="4" t="s">
        <v>39</v>
      </c>
      <c r="B15" s="5" t="n">
        <v>1175797769</v>
      </c>
      <c r="C15" s="5" t="n">
        <v>1493938551</v>
      </c>
    </row>
    <row r="16" spans="1:3">
      <c r="A16" s="4" t="s">
        <v>40</v>
      </c>
      <c r="B16" s="5" t="n">
        <v>289993</v>
      </c>
      <c r="C16" s="5" t="n">
        <v>283003</v>
      </c>
    </row>
    <row r="17" spans="1:3">
      <c r="A17" s="4" t="s">
        <v>41</v>
      </c>
      <c r="B17" s="5" t="n">
        <v>8258042</v>
      </c>
      <c r="C17" s="5" t="n">
        <v>0</v>
      </c>
    </row>
    <row r="18" spans="1:3">
      <c r="A18" s="4" t="s">
        <v>42</v>
      </c>
      <c r="B18" s="5" t="n">
        <v>418302</v>
      </c>
      <c r="C18" s="5" t="n">
        <v>413662</v>
      </c>
    </row>
    <row r="19" spans="1:3">
      <c r="A19" s="4" t="s">
        <v>43</v>
      </c>
      <c r="B19" s="5" t="n">
        <v>1200707730</v>
      </c>
      <c r="C19" s="5" t="n">
        <v>1509418087</v>
      </c>
    </row>
    <row r="20" spans="1:3">
      <c r="A20" s="4" t="s">
        <v>44</v>
      </c>
      <c r="B20" s="5" t="n">
        <v>2848325931</v>
      </c>
      <c r="C20" s="5" t="n">
        <v>2262403149</v>
      </c>
    </row>
    <row r="21" spans="1:3">
      <c r="A21" s="3" t="s">
        <v>45</v>
      </c>
    </row>
    <row r="22" spans="1:3">
      <c r="A22" s="4" t="s">
        <v>46</v>
      </c>
      <c r="B22" s="5" t="n">
        <v>465616205</v>
      </c>
      <c r="C22" s="5" t="n">
        <v>234691670</v>
      </c>
    </row>
    <row r="23" spans="1:3">
      <c r="A23" s="4" t="s">
        <v>47</v>
      </c>
      <c r="B23" s="5" t="n">
        <v>0</v>
      </c>
      <c r="C23" s="5" t="n">
        <v>28798526</v>
      </c>
    </row>
    <row r="24" spans="1:3">
      <c r="A24" s="4" t="s">
        <v>48</v>
      </c>
      <c r="B24" s="5" t="n">
        <v>0</v>
      </c>
      <c r="C24" s="5" t="n">
        <v>7167391</v>
      </c>
    </row>
    <row r="25" spans="1:3">
      <c r="A25" s="4" t="s">
        <v>49</v>
      </c>
      <c r="B25" s="5" t="n">
        <v>19063751</v>
      </c>
      <c r="C25" s="5" t="n">
        <v>13716472</v>
      </c>
    </row>
    <row r="26" spans="1:3">
      <c r="A26" s="4" t="s">
        <v>50</v>
      </c>
      <c r="B26" s="5" t="n">
        <v>295098415</v>
      </c>
      <c r="C26" s="5" t="n">
        <v>0</v>
      </c>
    </row>
    <row r="27" spans="1:3">
      <c r="A27" s="4" t="s">
        <v>51</v>
      </c>
      <c r="B27" s="5" t="n">
        <v>3299524</v>
      </c>
      <c r="C27" s="5" t="n">
        <v>7223321</v>
      </c>
    </row>
    <row r="28" spans="1:3">
      <c r="A28" s="4" t="s">
        <v>52</v>
      </c>
      <c r="B28" s="5" t="n">
        <v>1880651</v>
      </c>
      <c r="C28" s="5" t="n">
        <v>0</v>
      </c>
    </row>
    <row r="29" spans="1:3">
      <c r="A29" s="4" t="s">
        <v>53</v>
      </c>
      <c r="B29" s="5" t="n">
        <v>1681246</v>
      </c>
      <c r="C29" s="5" t="n">
        <v>1518731</v>
      </c>
    </row>
    <row r="30" spans="1:3">
      <c r="A30" s="4" t="s">
        <v>54</v>
      </c>
      <c r="B30" s="5" t="n">
        <v>786639792</v>
      </c>
      <c r="C30" s="5" t="n">
        <v>293116111</v>
      </c>
    </row>
    <row r="31" spans="1:3">
      <c r="A31" s="4" t="s">
        <v>55</v>
      </c>
      <c r="B31" s="5" t="n">
        <v>0</v>
      </c>
      <c r="C31" s="5" t="n">
        <v>1249622</v>
      </c>
    </row>
    <row r="32" spans="1:3">
      <c r="A32" s="4" t="s">
        <v>50</v>
      </c>
      <c r="B32" s="5" t="n">
        <v>751025467</v>
      </c>
      <c r="C32" s="5" t="n">
        <v>460776408</v>
      </c>
    </row>
    <row r="33" spans="1:3">
      <c r="A33" s="4" t="s">
        <v>56</v>
      </c>
      <c r="B33" s="5" t="n">
        <v>984196625</v>
      </c>
      <c r="C33" s="5" t="n">
        <v>1224770721</v>
      </c>
    </row>
    <row r="34" spans="1:3">
      <c r="A34" s="4" t="s">
        <v>57</v>
      </c>
      <c r="B34" s="5" t="n">
        <v>2521861884</v>
      </c>
      <c r="C34" s="5" t="n">
        <v>1979912862</v>
      </c>
    </row>
    <row r="35" spans="1:3">
      <c r="A35" s="4" t="s">
        <v>58</v>
      </c>
      <c r="B35" s="4" t="s">
        <v>59</v>
      </c>
      <c r="C35" s="4" t="s">
        <v>59</v>
      </c>
    </row>
    <row r="36" spans="1:3">
      <c r="A36" s="3" t="s">
        <v>60</v>
      </c>
    </row>
    <row r="37" spans="1:3">
      <c r="A37" s="4" t="s">
        <v>61</v>
      </c>
      <c r="B37" s="5" t="n">
        <v>0</v>
      </c>
      <c r="C37" s="5" t="n">
        <v>0</v>
      </c>
    </row>
    <row r="38" spans="1:3">
      <c r="A38" s="4" t="s">
        <v>62</v>
      </c>
      <c r="B38" s="5" t="n">
        <v>66018</v>
      </c>
      <c r="C38" s="5" t="n">
        <v>66018</v>
      </c>
    </row>
    <row r="39" spans="1:3">
      <c r="A39" s="4" t="s">
        <v>63</v>
      </c>
      <c r="B39" s="5" t="n">
        <v>80253254</v>
      </c>
      <c r="C39" s="5" t="n">
        <v>80230968</v>
      </c>
    </row>
    <row r="40" spans="1:3">
      <c r="A40" s="3" t="s">
        <v>64</v>
      </c>
    </row>
    <row r="41" spans="1:3">
      <c r="A41" s="4" t="s">
        <v>65</v>
      </c>
      <c r="B41" s="5" t="n">
        <v>264201758</v>
      </c>
      <c r="C41" s="5" t="n">
        <v>277473959</v>
      </c>
    </row>
    <row r="42" spans="1:3">
      <c r="A42" s="4" t="s">
        <v>66</v>
      </c>
      <c r="B42" s="5" t="n">
        <v>967543</v>
      </c>
      <c r="C42" s="5" t="n">
        <v>967543</v>
      </c>
    </row>
    <row r="43" spans="1:3">
      <c r="A43" s="4" t="s">
        <v>67</v>
      </c>
      <c r="B43" s="5" t="n">
        <v>-19024526</v>
      </c>
      <c r="C43" s="5" t="n">
        <v>-76248201</v>
      </c>
    </row>
    <row r="44" spans="1:3">
      <c r="A44" s="4" t="s">
        <v>68</v>
      </c>
      <c r="B44" s="5" t="n">
        <v>326464047</v>
      </c>
      <c r="C44" s="5" t="n">
        <v>282490287</v>
      </c>
    </row>
    <row r="45" spans="1:3">
      <c r="A45" s="4" t="s">
        <v>69</v>
      </c>
      <c r="B45" s="7" t="n">
        <v>2848325931</v>
      </c>
      <c r="C45" s="7" t="n">
        <v>2262403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30</v>
      </c>
    </row>
    <row r="4" spans="1:2">
      <c r="A4" s="4" t="s">
        <v>58</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row r="6" spans="1:2">
      <c r="A6" s="4" t="s">
        <v>243</v>
      </c>
      <c r="B6" s="4" t="s">
        <v>244</v>
      </c>
    </row>
    <row r="7" spans="1:2">
      <c r="A7" s="4" t="s">
        <v>245</v>
      </c>
      <c r="B7" s="4" t="s">
        <v>246</v>
      </c>
    </row>
    <row r="8" spans="1:2">
      <c r="A8" s="4" t="s">
        <v>137</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71</v>
      </c>
    </row>
    <row r="2" spans="1:3">
      <c r="A2" s="4" t="s">
        <v>72</v>
      </c>
      <c r="B2" s="8" t="n">
        <v>0.001</v>
      </c>
      <c r="C2" s="8" t="n">
        <v>0.001</v>
      </c>
    </row>
    <row r="3" spans="1:3">
      <c r="A3" s="4" t="s">
        <v>73</v>
      </c>
      <c r="B3" s="5" t="n">
        <v>500000</v>
      </c>
      <c r="C3" s="5" t="n">
        <v>500000</v>
      </c>
    </row>
    <row r="4" spans="1:3">
      <c r="A4" s="4" t="s">
        <v>74</v>
      </c>
      <c r="B4" s="5" t="n">
        <v>0</v>
      </c>
      <c r="C4" s="5" t="n">
        <v>0</v>
      </c>
    </row>
    <row r="5" spans="1:3">
      <c r="A5" s="4" t="s">
        <v>75</v>
      </c>
      <c r="B5" s="5" t="n">
        <v>0</v>
      </c>
      <c r="C5" s="5" t="n">
        <v>0</v>
      </c>
    </row>
    <row r="6" spans="1:3">
      <c r="A6" s="4" t="s">
        <v>76</v>
      </c>
      <c r="B6" s="8" t="n">
        <v>0.001</v>
      </c>
      <c r="C6" s="8" t="n">
        <v>0.001</v>
      </c>
    </row>
    <row r="7" spans="1:3">
      <c r="A7" s="4" t="s">
        <v>77</v>
      </c>
      <c r="B7" s="5" t="n">
        <v>100000000</v>
      </c>
      <c r="C7" s="5" t="n">
        <v>100000000</v>
      </c>
    </row>
    <row r="8" spans="1:3">
      <c r="A8" s="4" t="s">
        <v>78</v>
      </c>
      <c r="B8" s="5" t="n">
        <v>66018867</v>
      </c>
      <c r="C8" s="5" t="n">
        <v>66018867</v>
      </c>
    </row>
    <row r="9" spans="1:3">
      <c r="A9" s="4" t="s">
        <v>79</v>
      </c>
      <c r="B9" s="5" t="n">
        <v>66018867</v>
      </c>
      <c r="C9" s="5" t="n">
        <v>66018867</v>
      </c>
    </row>
    <row r="10" spans="1:3">
      <c r="A10" s="4" t="s">
        <v>80</v>
      </c>
    </row>
    <row r="11" spans="1:3">
      <c r="A11" s="4" t="s">
        <v>81</v>
      </c>
      <c r="B11" s="7" t="n">
        <v>196644</v>
      </c>
      <c r="C11" s="7" t="n">
        <v>4480085</v>
      </c>
    </row>
    <row r="12" spans="1:3">
      <c r="A12" s="4" t="s">
        <v>82</v>
      </c>
    </row>
    <row r="13" spans="1:3">
      <c r="A13" s="4" t="s">
        <v>81</v>
      </c>
      <c r="B13" s="7" t="n">
        <v>4383067</v>
      </c>
      <c r="C13" s="7" t="n">
        <v>4350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179</v>
      </c>
    </row>
    <row r="4" spans="1:2">
      <c r="A4" s="4" t="s">
        <v>137</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s>
  <sheetData>
    <row r="1" spans="1:6">
      <c r="A1" s="1" t="s">
        <v>310</v>
      </c>
      <c r="B1" s="2" t="s">
        <v>311</v>
      </c>
      <c r="C1" s="2" t="s">
        <v>312</v>
      </c>
      <c r="D1" s="2" t="s">
        <v>25</v>
      </c>
      <c r="E1" s="2" t="s">
        <v>26</v>
      </c>
      <c r="F1" s="2" t="s">
        <v>313</v>
      </c>
    </row>
    <row r="2" spans="1:6">
      <c r="A2" s="3" t="s">
        <v>314</v>
      </c>
    </row>
    <row r="3" spans="1:6">
      <c r="A3" s="4" t="s">
        <v>315</v>
      </c>
      <c r="D3" s="7" t="n">
        <v>17940508</v>
      </c>
      <c r="E3" s="7" t="n">
        <v>52786257</v>
      </c>
    </row>
    <row r="4" spans="1:6">
      <c r="A4" s="4" t="s">
        <v>134</v>
      </c>
      <c r="D4" s="5" t="n">
        <v>-17851746</v>
      </c>
      <c r="E4" s="5" t="n">
        <v>0</v>
      </c>
    </row>
    <row r="5" spans="1:6">
      <c r="A5" s="4" t="s">
        <v>316</v>
      </c>
    </row>
    <row r="6" spans="1:6">
      <c r="A6" s="3" t="s">
        <v>314</v>
      </c>
    </row>
    <row r="7" spans="1:6">
      <c r="A7" s="4" t="s">
        <v>317</v>
      </c>
      <c r="B7" s="4" t="s">
        <v>318</v>
      </c>
      <c r="C7" s="4" t="s">
        <v>318</v>
      </c>
    </row>
    <row r="8" spans="1:6">
      <c r="A8" s="4" t="s">
        <v>319</v>
      </c>
      <c r="B8" s="7" t="n">
        <v>79196</v>
      </c>
      <c r="C8" s="11" t="n">
        <v>550000</v>
      </c>
      <c r="D8" s="7" t="n">
        <v>3299524</v>
      </c>
      <c r="E8" s="7" t="n">
        <v>7223321</v>
      </c>
    </row>
    <row r="9" spans="1:6">
      <c r="A9" s="4" t="s">
        <v>250</v>
      </c>
    </row>
    <row r="10" spans="1:6">
      <c r="A10" s="3" t="s">
        <v>314</v>
      </c>
    </row>
    <row r="11" spans="1:6">
      <c r="A11" s="4" t="s">
        <v>320</v>
      </c>
      <c r="D11" s="4" t="s">
        <v>321</v>
      </c>
    </row>
    <row r="12" spans="1:6">
      <c r="A12" s="4" t="s">
        <v>322</v>
      </c>
    </row>
    <row r="13" spans="1:6">
      <c r="A13" s="3" t="s">
        <v>314</v>
      </c>
    </row>
    <row r="14" spans="1:6">
      <c r="A14" s="4" t="s">
        <v>323</v>
      </c>
      <c r="D14" s="7" t="n">
        <v>16200000</v>
      </c>
    </row>
    <row r="15" spans="1:6">
      <c r="A15" s="4" t="s">
        <v>324</v>
      </c>
    </row>
    <row r="16" spans="1:6">
      <c r="A16" s="3" t="s">
        <v>314</v>
      </c>
    </row>
    <row r="17" spans="1:6">
      <c r="A17" s="4" t="s">
        <v>323</v>
      </c>
      <c r="D17" s="7" t="n">
        <v>10100000</v>
      </c>
    </row>
    <row r="18" spans="1:6">
      <c r="A18" s="4" t="s">
        <v>325</v>
      </c>
    </row>
    <row r="19" spans="1:6">
      <c r="A19" s="3" t="s">
        <v>314</v>
      </c>
    </row>
    <row r="20" spans="1:6">
      <c r="A20" s="4" t="s">
        <v>317</v>
      </c>
      <c r="D20" s="4" t="s">
        <v>326</v>
      </c>
    </row>
    <row r="21" spans="1:6">
      <c r="A21" s="4" t="s">
        <v>327</v>
      </c>
    </row>
    <row r="22" spans="1:6">
      <c r="A22" s="3" t="s">
        <v>314</v>
      </c>
    </row>
    <row r="23" spans="1:6">
      <c r="A23" s="4" t="s">
        <v>328</v>
      </c>
      <c r="F23" s="4" t="s">
        <v>318</v>
      </c>
    </row>
    <row r="24" spans="1:6">
      <c r="A24" s="4" t="s">
        <v>317</v>
      </c>
      <c r="F24" s="4" t="s">
        <v>3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4" t="s">
        <v>331</v>
      </c>
    </row>
    <row r="4" spans="1:2">
      <c r="A4" s="3" t="s">
        <v>332</v>
      </c>
    </row>
    <row r="5" spans="1:2">
      <c r="A5" s="4" t="s">
        <v>320</v>
      </c>
      <c r="B5" s="4" t="s">
        <v>333</v>
      </c>
    </row>
    <row r="6" spans="1:2">
      <c r="A6" s="4" t="s">
        <v>334</v>
      </c>
    </row>
    <row r="7" spans="1:2">
      <c r="A7" s="3" t="s">
        <v>332</v>
      </c>
    </row>
    <row r="8" spans="1:2">
      <c r="A8" s="4" t="s">
        <v>320</v>
      </c>
      <c r="B8" s="4" t="s">
        <v>335</v>
      </c>
    </row>
    <row r="9" spans="1:2">
      <c r="A9" s="4" t="s">
        <v>336</v>
      </c>
    </row>
    <row r="10" spans="1:2">
      <c r="A10" s="3" t="s">
        <v>332</v>
      </c>
    </row>
    <row r="11" spans="1:2">
      <c r="A11" s="4" t="s">
        <v>320</v>
      </c>
      <c r="B11" s="4" t="s">
        <v>337</v>
      </c>
    </row>
    <row r="12" spans="1:2">
      <c r="A12" s="4" t="s">
        <v>338</v>
      </c>
    </row>
    <row r="13" spans="1:2">
      <c r="A13" s="3" t="s">
        <v>332</v>
      </c>
    </row>
    <row r="14" spans="1:2">
      <c r="A14" s="4" t="s">
        <v>320</v>
      </c>
      <c r="B14" s="4" t="s">
        <v>337</v>
      </c>
    </row>
    <row r="15" spans="1:2">
      <c r="A15" s="4" t="s">
        <v>339</v>
      </c>
    </row>
    <row r="16" spans="1:2">
      <c r="A16" s="3" t="s">
        <v>332</v>
      </c>
    </row>
    <row r="17" spans="1:2">
      <c r="A17" s="4" t="s">
        <v>320</v>
      </c>
      <c r="B17"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475891200</v>
      </c>
      <c r="C3" s="7" t="n">
        <v>390260645</v>
      </c>
      <c r="D3" s="7" t="n">
        <v>768155277</v>
      </c>
      <c r="E3" s="7" t="n">
        <v>672448702</v>
      </c>
    </row>
    <row r="4" spans="1:5">
      <c r="A4" s="3" t="s">
        <v>87</v>
      </c>
    </row>
    <row r="5" spans="1:5">
      <c r="A5" s="4" t="s">
        <v>88</v>
      </c>
      <c r="B5" s="5" t="n">
        <v>-427858604</v>
      </c>
      <c r="C5" s="5" t="n">
        <v>-343880390</v>
      </c>
      <c r="D5" s="5" t="n">
        <v>-702767612</v>
      </c>
      <c r="E5" s="5" t="n">
        <v>-597292834</v>
      </c>
    </row>
    <row r="6" spans="1:5">
      <c r="A6" s="4" t="s">
        <v>89</v>
      </c>
      <c r="B6" s="5" t="n">
        <v>-210888</v>
      </c>
      <c r="C6" s="5" t="n">
        <v>-291683</v>
      </c>
      <c r="D6" s="5" t="n">
        <v>-505331</v>
      </c>
      <c r="E6" s="5" t="n">
        <v>-582365</v>
      </c>
    </row>
    <row r="7" spans="1:5">
      <c r="A7" s="4" t="s">
        <v>90</v>
      </c>
      <c r="B7" s="5" t="n">
        <v>-428069492</v>
      </c>
      <c r="C7" s="5" t="n">
        <v>-344172073</v>
      </c>
      <c r="D7" s="5" t="n">
        <v>-703272943</v>
      </c>
      <c r="E7" s="5" t="n">
        <v>-597875199</v>
      </c>
    </row>
    <row r="8" spans="1:5">
      <c r="A8" s="4" t="s">
        <v>91</v>
      </c>
      <c r="B8" s="5" t="n">
        <v>47821708</v>
      </c>
      <c r="C8" s="5" t="n">
        <v>46088572</v>
      </c>
      <c r="D8" s="5" t="n">
        <v>64882334</v>
      </c>
      <c r="E8" s="5" t="n">
        <v>74573503</v>
      </c>
    </row>
    <row r="9" spans="1:5">
      <c r="A9" s="3" t="s">
        <v>92</v>
      </c>
    </row>
    <row r="10" spans="1:5">
      <c r="A10" s="4" t="s">
        <v>93</v>
      </c>
      <c r="B10" s="5" t="n">
        <v>3069142</v>
      </c>
      <c r="C10" s="5" t="n">
        <v>3181568</v>
      </c>
      <c r="D10" s="5" t="n">
        <v>6766525</v>
      </c>
      <c r="E10" s="5" t="n">
        <v>6020161</v>
      </c>
    </row>
    <row r="11" spans="1:5">
      <c r="A11" s="4" t="s">
        <v>94</v>
      </c>
      <c r="B11" s="5" t="n">
        <v>11143</v>
      </c>
      <c r="C11" s="5" t="n">
        <v>11142</v>
      </c>
      <c r="D11" s="5" t="n">
        <v>22286</v>
      </c>
      <c r="E11" s="5" t="n">
        <v>22285</v>
      </c>
    </row>
    <row r="12" spans="1:5">
      <c r="A12" s="4" t="s">
        <v>89</v>
      </c>
      <c r="B12" s="5" t="n">
        <v>125831</v>
      </c>
      <c r="C12" s="5" t="n">
        <v>23474</v>
      </c>
      <c r="D12" s="5" t="n">
        <v>231670</v>
      </c>
      <c r="E12" s="5" t="n">
        <v>46987</v>
      </c>
    </row>
    <row r="13" spans="1:5">
      <c r="A13" s="4" t="s">
        <v>95</v>
      </c>
      <c r="B13" s="5" t="n">
        <v>2755</v>
      </c>
      <c r="C13" s="5" t="n">
        <v>2891</v>
      </c>
      <c r="D13" s="5" t="n">
        <v>5498</v>
      </c>
      <c r="E13" s="5" t="n">
        <v>5781</v>
      </c>
    </row>
    <row r="14" spans="1:5">
      <c r="A14" s="4" t="s">
        <v>96</v>
      </c>
      <c r="B14" s="5" t="n">
        <v>3208871</v>
      </c>
      <c r="C14" s="5" t="n">
        <v>3219075</v>
      </c>
      <c r="D14" s="5" t="n">
        <v>7025979</v>
      </c>
      <c r="E14" s="5" t="n">
        <v>6095214</v>
      </c>
    </row>
    <row r="15" spans="1:5">
      <c r="A15" s="4" t="s">
        <v>97</v>
      </c>
      <c r="B15" s="5" t="n">
        <v>44612837</v>
      </c>
      <c r="C15" s="5" t="n">
        <v>42869497</v>
      </c>
      <c r="D15" s="5" t="n">
        <v>57856355</v>
      </c>
      <c r="E15" s="5" t="n">
        <v>68478289</v>
      </c>
    </row>
    <row r="16" spans="1:5">
      <c r="A16" s="3" t="s">
        <v>98</v>
      </c>
    </row>
    <row r="17" spans="1:5">
      <c r="A17" s="4" t="s">
        <v>99</v>
      </c>
      <c r="B17" s="5" t="n">
        <v>132</v>
      </c>
      <c r="C17" s="5" t="n">
        <v>130</v>
      </c>
      <c r="D17" s="5" t="n">
        <v>65497</v>
      </c>
      <c r="E17" s="5" t="n">
        <v>130</v>
      </c>
    </row>
    <row r="18" spans="1:5">
      <c r="A18" s="4" t="s">
        <v>100</v>
      </c>
      <c r="B18" s="5" t="n">
        <v>504462</v>
      </c>
      <c r="C18" s="5" t="n">
        <v>757264</v>
      </c>
      <c r="D18" s="5" t="n">
        <v>1191307</v>
      </c>
      <c r="E18" s="5" t="n">
        <v>816488</v>
      </c>
    </row>
    <row r="19" spans="1:5">
      <c r="A19" s="4" t="s">
        <v>101</v>
      </c>
      <c r="B19" s="5" t="n">
        <v>-38980626</v>
      </c>
      <c r="C19" s="5" t="n">
        <v>-16883371</v>
      </c>
      <c r="D19" s="5" t="n">
        <v>-76570122</v>
      </c>
      <c r="E19" s="5" t="n">
        <v>-22287496</v>
      </c>
    </row>
    <row r="20" spans="1:5">
      <c r="A20" s="4" t="s">
        <v>102</v>
      </c>
      <c r="B20" s="5" t="n">
        <v>-38476032</v>
      </c>
      <c r="C20" s="5" t="n">
        <v>-16125977</v>
      </c>
      <c r="D20" s="5" t="n">
        <v>-75313318</v>
      </c>
      <c r="E20" s="5" t="n">
        <v>-21470878</v>
      </c>
    </row>
    <row r="21" spans="1:5">
      <c r="A21" s="4" t="s">
        <v>103</v>
      </c>
      <c r="B21" s="5" t="n">
        <v>6136805</v>
      </c>
      <c r="C21" s="5" t="n">
        <v>26743520</v>
      </c>
      <c r="D21" s="5" t="n">
        <v>-17456963</v>
      </c>
      <c r="E21" s="5" t="n">
        <v>47007411</v>
      </c>
    </row>
    <row r="22" spans="1:5">
      <c r="A22" s="3" t="s">
        <v>104</v>
      </c>
    </row>
    <row r="23" spans="1:5">
      <c r="A23" s="4" t="s">
        <v>105</v>
      </c>
      <c r="B23" s="5" t="n">
        <v>5218082</v>
      </c>
      <c r="C23" s="5" t="n">
        <v>6849780</v>
      </c>
      <c r="D23" s="5" t="n">
        <v>5218082</v>
      </c>
      <c r="E23" s="5" t="n">
        <v>11660784</v>
      </c>
    </row>
    <row r="24" spans="1:5">
      <c r="A24" s="4" t="s">
        <v>106</v>
      </c>
      <c r="B24" s="5" t="n">
        <v>-7114895</v>
      </c>
      <c r="C24" s="5" t="n">
        <v>64</v>
      </c>
      <c r="D24" s="5" t="n">
        <v>-9402844</v>
      </c>
      <c r="E24" s="5" t="n">
        <v>255738</v>
      </c>
    </row>
    <row r="25" spans="1:5">
      <c r="A25" s="4" t="s">
        <v>107</v>
      </c>
      <c r="B25" s="5" t="n">
        <v>-1896813</v>
      </c>
      <c r="C25" s="5" t="n">
        <v>6849844</v>
      </c>
      <c r="D25" s="5" t="n">
        <v>-4184762</v>
      </c>
      <c r="E25" s="5" t="n">
        <v>11916522</v>
      </c>
    </row>
    <row r="26" spans="1:5">
      <c r="A26" s="4" t="s">
        <v>108</v>
      </c>
      <c r="B26" s="5" t="n">
        <v>8033618</v>
      </c>
      <c r="C26" s="5" t="n">
        <v>19893676</v>
      </c>
      <c r="D26" s="5" t="n">
        <v>-13272201</v>
      </c>
      <c r="E26" s="5" t="n">
        <v>35090889</v>
      </c>
    </row>
    <row r="27" spans="1:5">
      <c r="A27" s="4" t="s">
        <v>109</v>
      </c>
      <c r="B27" s="5" t="n">
        <v>0</v>
      </c>
      <c r="C27" s="5" t="n">
        <v>-268</v>
      </c>
      <c r="D27" s="5" t="n">
        <v>0</v>
      </c>
      <c r="E27" s="5" t="n">
        <v>-1465</v>
      </c>
    </row>
    <row r="28" spans="1:5">
      <c r="A28" s="4" t="s">
        <v>110</v>
      </c>
      <c r="B28" s="5" t="n">
        <v>8033618</v>
      </c>
      <c r="C28" s="5" t="n">
        <v>19893944</v>
      </c>
      <c r="D28" s="5" t="n">
        <v>-13272201</v>
      </c>
      <c r="E28" s="5" t="n">
        <v>35092354</v>
      </c>
    </row>
    <row r="29" spans="1:5">
      <c r="A29" s="3" t="s">
        <v>111</v>
      </c>
    </row>
    <row r="30" spans="1:5">
      <c r="A30" s="4" t="s">
        <v>112</v>
      </c>
      <c r="B30" s="5" t="n">
        <v>-54046052</v>
      </c>
      <c r="C30" s="5" t="n">
        <v>50778172</v>
      </c>
      <c r="D30" s="5" t="n">
        <v>48861337</v>
      </c>
      <c r="E30" s="5" t="n">
        <v>68343038</v>
      </c>
    </row>
    <row r="31" spans="1:5">
      <c r="A31" s="4" t="s">
        <v>113</v>
      </c>
      <c r="B31" s="5" t="n">
        <v>11789755</v>
      </c>
      <c r="C31" s="5" t="n">
        <v>-8624477</v>
      </c>
      <c r="D31" s="5" t="n">
        <v>8362338</v>
      </c>
      <c r="E31" s="5" t="n">
        <v>-6661783</v>
      </c>
    </row>
    <row r="32" spans="1:5">
      <c r="A32" s="4" t="s">
        <v>114</v>
      </c>
      <c r="B32" s="5" t="n">
        <v>0</v>
      </c>
      <c r="C32" s="5" t="n">
        <v>2030</v>
      </c>
      <c r="D32" s="5" t="n">
        <v>0</v>
      </c>
      <c r="E32" s="5" t="n">
        <v>1576</v>
      </c>
    </row>
    <row r="33" spans="1:5">
      <c r="A33" s="4" t="s">
        <v>115</v>
      </c>
      <c r="B33" s="5" t="n">
        <v>-42256297</v>
      </c>
      <c r="C33" s="5" t="n">
        <v>42151665</v>
      </c>
      <c r="D33" s="5" t="n">
        <v>57223675</v>
      </c>
      <c r="E33" s="5" t="n">
        <v>61679679</v>
      </c>
    </row>
    <row r="34" spans="1:5">
      <c r="A34" s="3" t="s">
        <v>116</v>
      </c>
    </row>
    <row r="35" spans="1:5">
      <c r="A35" s="4" t="s">
        <v>15</v>
      </c>
      <c r="B35" s="5" t="n">
        <v>-34222679</v>
      </c>
      <c r="C35" s="5" t="n">
        <v>62045609</v>
      </c>
      <c r="D35" s="5" t="n">
        <v>43951474</v>
      </c>
      <c r="E35" s="5" t="n">
        <v>96772033</v>
      </c>
    </row>
    <row r="36" spans="1:5">
      <c r="A36" s="4" t="s">
        <v>117</v>
      </c>
      <c r="B36" s="5" t="n">
        <v>0</v>
      </c>
      <c r="C36" s="5" t="n">
        <v>1762</v>
      </c>
      <c r="D36" s="5" t="n">
        <v>0</v>
      </c>
      <c r="E36" s="5" t="n">
        <v>111</v>
      </c>
    </row>
    <row r="37" spans="1:5">
      <c r="A37" s="4" t="s">
        <v>118</v>
      </c>
      <c r="B37" s="7" t="n">
        <v>-34222679</v>
      </c>
      <c r="C37" s="7" t="n">
        <v>62047371</v>
      </c>
      <c r="D37" s="7" t="n">
        <v>43951474</v>
      </c>
      <c r="E37" s="7" t="n">
        <v>96772144</v>
      </c>
    </row>
    <row r="38" spans="1:5">
      <c r="A38" s="3" t="s">
        <v>119</v>
      </c>
    </row>
    <row r="39" spans="1:5">
      <c r="A39" s="4" t="s">
        <v>120</v>
      </c>
      <c r="B39" s="9" t="n">
        <v>0.12</v>
      </c>
      <c r="C39" s="10" t="n">
        <v>0.3</v>
      </c>
      <c r="D39" s="9" t="n">
        <v>-0.2</v>
      </c>
      <c r="E39" s="9" t="n">
        <v>0.53</v>
      </c>
    </row>
    <row r="40" spans="1:5">
      <c r="A40" s="3" t="s">
        <v>121</v>
      </c>
    </row>
    <row r="41" spans="1:5">
      <c r="A41" s="4" t="s">
        <v>122</v>
      </c>
      <c r="B41" s="5" t="n">
        <v>66018867</v>
      </c>
      <c r="C41" s="5" t="n">
        <v>65964110</v>
      </c>
      <c r="D41" s="5" t="n">
        <v>66018867</v>
      </c>
      <c r="E41" s="5" t="n">
        <v>65963806</v>
      </c>
    </row>
    <row r="42" spans="1:5">
      <c r="A42" s="4" t="s">
        <v>123</v>
      </c>
      <c r="B42" s="5" t="n">
        <v>66415601</v>
      </c>
      <c r="C42" s="5" t="n">
        <v>66273246</v>
      </c>
      <c r="D42" s="5" t="n">
        <v>66018867</v>
      </c>
      <c r="E42" s="5" t="n">
        <v>65970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71</v>
      </c>
      <c r="D1" s="2" t="s">
        <v>85</v>
      </c>
    </row>
    <row r="2" spans="1:4">
      <c r="A2" s="4" t="s">
        <v>342</v>
      </c>
    </row>
    <row r="3" spans="1:4">
      <c r="A3" s="3" t="s">
        <v>343</v>
      </c>
    </row>
    <row r="4" spans="1:4">
      <c r="A4" s="4" t="s">
        <v>344</v>
      </c>
      <c r="B4" s="12" t="n">
        <v>6.7774</v>
      </c>
      <c r="C4" s="12" t="n">
        <v>6.9448</v>
      </c>
      <c r="D4" s="12" t="n">
        <v>6.6434</v>
      </c>
    </row>
    <row r="5" spans="1:4">
      <c r="A5" s="4" t="s">
        <v>345</v>
      </c>
    </row>
    <row r="6" spans="1:4">
      <c r="A6" s="3" t="s">
        <v>343</v>
      </c>
    </row>
    <row r="7" spans="1:4">
      <c r="A7" s="4" t="s">
        <v>344</v>
      </c>
      <c r="B7" s="12" t="n">
        <v>6.8752</v>
      </c>
      <c r="C7" s="12" t="n">
        <v>6.6441</v>
      </c>
      <c r="D7" s="12" t="n">
        <v>6.5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23"/>
    <col customWidth="1" max="3" min="3" width="21"/>
    <col customWidth="1" max="4" min="4" width="23"/>
    <col customWidth="1" max="5" min="5" width="21"/>
    <col customWidth="1" max="6" min="6" width="16"/>
  </cols>
  <sheetData>
    <row r="1" spans="1:6">
      <c r="A1" s="1" t="s">
        <v>346</v>
      </c>
      <c r="B1" s="2" t="s">
        <v>84</v>
      </c>
      <c r="D1" s="2" t="s">
        <v>1</v>
      </c>
    </row>
    <row r="2" spans="1:6">
      <c r="B2" s="2" t="s">
        <v>347</v>
      </c>
      <c r="C2" s="2" t="s">
        <v>348</v>
      </c>
      <c r="D2" s="2" t="s">
        <v>347</v>
      </c>
      <c r="E2" s="2" t="s">
        <v>348</v>
      </c>
      <c r="F2" s="2" t="s">
        <v>349</v>
      </c>
    </row>
    <row r="3" spans="1:6">
      <c r="A3" s="3" t="s">
        <v>350</v>
      </c>
    </row>
    <row r="4" spans="1:6">
      <c r="A4" s="4" t="s">
        <v>351</v>
      </c>
      <c r="B4" s="5" t="n">
        <v>4641999</v>
      </c>
      <c r="D4" s="5" t="n">
        <v>4641999</v>
      </c>
      <c r="F4" s="5" t="n">
        <v>185000</v>
      </c>
    </row>
    <row r="5" spans="1:6">
      <c r="A5" s="4" t="s">
        <v>352</v>
      </c>
      <c r="B5" s="5" t="n">
        <v>3201346</v>
      </c>
      <c r="D5" s="5" t="n">
        <v>3201346</v>
      </c>
      <c r="F5" s="5" t="n">
        <v>2358178</v>
      </c>
    </row>
    <row r="6" spans="1:6">
      <c r="A6" s="4" t="s">
        <v>353</v>
      </c>
      <c r="B6" s="5" t="n">
        <v>1153056</v>
      </c>
      <c r="D6" s="5" t="n">
        <v>1153056</v>
      </c>
      <c r="F6" s="5" t="n">
        <v>993699</v>
      </c>
    </row>
    <row r="7" spans="1:6">
      <c r="A7" s="4" t="s">
        <v>354</v>
      </c>
      <c r="B7" s="7" t="n">
        <v>17851746</v>
      </c>
      <c r="C7" s="7" t="n">
        <v>0</v>
      </c>
      <c r="D7" s="7" t="n">
        <v>17851746</v>
      </c>
      <c r="E7"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355</v>
      </c>
      <c r="C1" s="2" t="s">
        <v>2</v>
      </c>
      <c r="D1" s="2" t="s">
        <v>71</v>
      </c>
    </row>
    <row r="2" spans="1:4">
      <c r="A2" s="3" t="s">
        <v>350</v>
      </c>
    </row>
    <row r="3" spans="1:4">
      <c r="A3" s="4" t="s">
        <v>356</v>
      </c>
      <c r="B3" s="4" t="s">
        <v>357</v>
      </c>
      <c r="C3" s="7" t="n">
        <v>176919685</v>
      </c>
      <c r="D3" s="7" t="n">
        <v>7167391</v>
      </c>
    </row>
    <row r="4" spans="1:4">
      <c r="A4" s="4" t="s">
        <v>358</v>
      </c>
      <c r="B4" s="4" t="s">
        <v>359</v>
      </c>
      <c r="C4" s="5" t="n">
        <v>110482409</v>
      </c>
      <c r="D4" s="5" t="n">
        <v>78813685</v>
      </c>
    </row>
    <row r="5" spans="1:4">
      <c r="A5" s="4" t="s">
        <v>360</v>
      </c>
      <c r="B5" s="4" t="s">
        <v>361</v>
      </c>
      <c r="C5" s="5" t="n">
        <v>40049216</v>
      </c>
      <c r="D5" s="5" t="n">
        <v>33454519</v>
      </c>
    </row>
    <row r="6" spans="1:4">
      <c r="A6" s="4" t="s">
        <v>362</v>
      </c>
      <c r="C6" s="5" t="n">
        <v>-17851746</v>
      </c>
      <c r="D6" s="5" t="n">
        <v>0</v>
      </c>
    </row>
    <row r="7" spans="1:4">
      <c r="A7" s="4" t="s">
        <v>363</v>
      </c>
      <c r="C7" s="7" t="n">
        <v>309599564</v>
      </c>
      <c r="D7" s="7" t="n">
        <v>119435595</v>
      </c>
    </row>
    <row r="8" spans="1:4"/>
    <row r="9" spans="1:4">
      <c r="A9" s="4" t="s">
        <v>357</v>
      </c>
      <c r="B9" s="4" t="s">
        <v>364</v>
      </c>
    </row>
    <row r="10" spans="1:4">
      <c r="A10" s="4" t="s">
        <v>359</v>
      </c>
      <c r="B10" s="4" t="s">
        <v>365</v>
      </c>
    </row>
    <row r="11" spans="1:4">
      <c r="A11" s="4" t="s">
        <v>361</v>
      </c>
      <c r="B11" s="4" t="s">
        <v>366</v>
      </c>
    </row>
  </sheetData>
  <mergeCells count="5">
    <mergeCell ref="A1:B1"/>
    <mergeCell ref="A8:C8"/>
    <mergeCell ref="B9:C9"/>
    <mergeCell ref="B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7</v>
      </c>
      <c r="B1" s="2" t="s">
        <v>84</v>
      </c>
      <c r="D1" s="2" t="s">
        <v>1</v>
      </c>
    </row>
    <row r="2" spans="1:5">
      <c r="B2" s="2" t="s">
        <v>2</v>
      </c>
      <c r="C2" s="2" t="s">
        <v>85</v>
      </c>
      <c r="D2" s="2" t="s">
        <v>2</v>
      </c>
      <c r="E2" s="2" t="s">
        <v>85</v>
      </c>
    </row>
    <row r="3" spans="1:5">
      <c r="A3" s="3" t="s">
        <v>332</v>
      </c>
    </row>
    <row r="4" spans="1:5">
      <c r="A4" s="4" t="s">
        <v>368</v>
      </c>
      <c r="B4" s="7" t="n">
        <v>336719</v>
      </c>
      <c r="C4" s="7" t="n">
        <v>315757</v>
      </c>
      <c r="D4" s="7" t="n">
        <v>737001</v>
      </c>
      <c r="E4" s="7" t="n">
        <v>6293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v>
      </c>
      <c r="C1" s="2" t="s">
        <v>71</v>
      </c>
    </row>
    <row r="2" spans="1:3">
      <c r="A2" s="3" t="s">
        <v>332</v>
      </c>
    </row>
    <row r="3" spans="1:3">
      <c r="A3" s="4" t="s">
        <v>331</v>
      </c>
      <c r="B3" s="7" t="n">
        <v>2263477</v>
      </c>
      <c r="C3" s="7" t="n">
        <v>2208918</v>
      </c>
    </row>
    <row r="4" spans="1:3">
      <c r="A4" s="4" t="s">
        <v>334</v>
      </c>
      <c r="B4" s="5" t="n">
        <v>17841974</v>
      </c>
      <c r="C4" s="5" t="n">
        <v>17401084</v>
      </c>
    </row>
    <row r="5" spans="1:3">
      <c r="A5" s="4" t="s">
        <v>336</v>
      </c>
      <c r="B5" s="5" t="n">
        <v>166545</v>
      </c>
      <c r="C5" s="5" t="n">
        <v>97549</v>
      </c>
    </row>
    <row r="6" spans="1:3">
      <c r="A6" s="4" t="s">
        <v>370</v>
      </c>
      <c r="B6" s="5" t="n">
        <v>1544158</v>
      </c>
      <c r="C6" s="5" t="n">
        <v>1185433</v>
      </c>
    </row>
    <row r="7" spans="1:3">
      <c r="A7" s="4" t="s">
        <v>371</v>
      </c>
      <c r="B7" s="5" t="n">
        <v>1234603</v>
      </c>
      <c r="C7" s="5" t="n">
        <v>687901</v>
      </c>
    </row>
    <row r="8" spans="1:3">
      <c r="A8" s="4" t="s">
        <v>372</v>
      </c>
      <c r="B8" s="5" t="n">
        <v>23050757</v>
      </c>
      <c r="C8" s="5" t="n">
        <v>21580885</v>
      </c>
    </row>
    <row r="9" spans="1:3">
      <c r="A9" s="4" t="s">
        <v>373</v>
      </c>
      <c r="B9" s="5" t="n">
        <v>-15458418</v>
      </c>
      <c r="C9" s="5" t="n">
        <v>-14356187</v>
      </c>
    </row>
    <row r="10" spans="1:3">
      <c r="A10" s="4" t="s">
        <v>374</v>
      </c>
      <c r="B10" s="7" t="n">
        <v>7592339</v>
      </c>
      <c r="C10" s="7" t="n">
        <v>7224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A16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3"/>
    <col customWidth="1" max="7" min="7" width="21"/>
    <col customWidth="1" max="8" min="8" width="23"/>
    <col customWidth="1" max="9" min="9" width="21"/>
    <col customWidth="1" max="10" min="10" width="23"/>
    <col customWidth="1" max="11" min="11" width="21"/>
    <col customWidth="1" max="12" min="12" width="23"/>
    <col customWidth="1" max="13" min="13" width="21"/>
    <col customWidth="1" max="14" min="14" width="23"/>
    <col customWidth="1" max="15" min="15" width="21"/>
    <col customWidth="1" max="16" min="16" width="21"/>
    <col customWidth="1" max="17" min="17" width="21"/>
    <col customWidth="1" max="18" min="18" width="23"/>
    <col customWidth="1" max="19" min="19" width="21"/>
    <col customWidth="1" max="20" min="20" width="21"/>
    <col customWidth="1" max="21" min="21" width="23"/>
    <col customWidth="1" max="22" min="22" width="21"/>
    <col customWidth="1" max="23" min="23" width="24"/>
    <col customWidth="1" max="24" min="24" width="23"/>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3"/>
    <col customWidth="1" max="38" min="38" width="23"/>
    <col customWidth="1" max="39" min="39" width="23"/>
    <col customWidth="1" max="40" min="40" width="23"/>
    <col customWidth="1" max="41" min="41" width="23"/>
    <col customWidth="1" max="42" min="42" width="21"/>
    <col customWidth="1" max="43" min="43" width="21"/>
    <col customWidth="1" max="44" min="44" width="23"/>
    <col customWidth="1" max="45" min="45" width="23"/>
    <col customWidth="1" max="46" min="46" width="23"/>
    <col customWidth="1" max="47" min="47" width="21"/>
    <col customWidth="1" max="48" min="48" width="23"/>
    <col customWidth="1" max="49" min="49" width="21"/>
    <col customWidth="1" max="50" min="50" width="23"/>
    <col customWidth="1" max="51" min="51" width="21"/>
    <col customWidth="1" max="52" min="52" width="21"/>
    <col customWidth="1" max="53" min="53" width="24"/>
  </cols>
  <sheetData>
    <row r="1" spans="1:53">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89</v>
      </c>
      <c r="P1" s="2" t="s">
        <v>390</v>
      </c>
      <c r="Q1" s="2" t="s">
        <v>391</v>
      </c>
      <c r="R1" s="2" t="s">
        <v>392</v>
      </c>
      <c r="S1" s="2" t="s">
        <v>393</v>
      </c>
      <c r="T1" s="2" t="s">
        <v>394</v>
      </c>
      <c r="U1" s="2" t="s">
        <v>395</v>
      </c>
      <c r="V1" s="2" t="s">
        <v>396</v>
      </c>
      <c r="W1" s="2" t="s">
        <v>397</v>
      </c>
      <c r="X1" s="2" t="s">
        <v>398</v>
      </c>
      <c r="Y1" s="2" t="s">
        <v>399</v>
      </c>
      <c r="Z1" s="2" t="s">
        <v>25</v>
      </c>
      <c r="AA1" s="2" t="s">
        <v>400</v>
      </c>
      <c r="AB1" s="2" t="s">
        <v>348</v>
      </c>
      <c r="AC1" s="2" t="s">
        <v>25</v>
      </c>
      <c r="AD1" s="2" t="s">
        <v>400</v>
      </c>
      <c r="AE1" s="2" t="s">
        <v>348</v>
      </c>
      <c r="AF1" s="2" t="s">
        <v>26</v>
      </c>
      <c r="AG1" s="2" t="s">
        <v>401</v>
      </c>
      <c r="AH1" s="2" t="s">
        <v>400</v>
      </c>
      <c r="AI1" s="2" t="s">
        <v>402</v>
      </c>
      <c r="AJ1" s="2" t="s">
        <v>403</v>
      </c>
      <c r="AK1" s="2" t="s">
        <v>404</v>
      </c>
      <c r="AL1" s="2" t="s">
        <v>405</v>
      </c>
      <c r="AM1" s="2" t="s">
        <v>406</v>
      </c>
      <c r="AN1" s="2" t="s">
        <v>407</v>
      </c>
      <c r="AO1" s="2" t="s">
        <v>408</v>
      </c>
      <c r="AP1" s="2" t="s">
        <v>409</v>
      </c>
      <c r="AQ1" s="2" t="s">
        <v>410</v>
      </c>
      <c r="AR1" s="2" t="s">
        <v>411</v>
      </c>
      <c r="AS1" s="2" t="s">
        <v>412</v>
      </c>
      <c r="AT1" s="2" t="s">
        <v>413</v>
      </c>
      <c r="AU1" s="2" t="s">
        <v>391</v>
      </c>
      <c r="AV1" s="2" t="s">
        <v>414</v>
      </c>
      <c r="AW1" s="2" t="s">
        <v>415</v>
      </c>
      <c r="AX1" s="2" t="s">
        <v>416</v>
      </c>
      <c r="AY1" s="2" t="s">
        <v>417</v>
      </c>
      <c r="AZ1" s="2" t="s">
        <v>418</v>
      </c>
      <c r="BA1" s="2" t="s">
        <v>419</v>
      </c>
    </row>
    <row r="2" spans="1:53">
      <c r="A2" s="3" t="s">
        <v>420</v>
      </c>
    </row>
    <row r="3" spans="1:53">
      <c r="A3" s="4" t="s">
        <v>421</v>
      </c>
      <c r="AI3" s="7" t="n">
        <v>29000000</v>
      </c>
      <c r="AJ3" s="11" t="n">
        <v>200</v>
      </c>
    </row>
    <row r="4" spans="1:53">
      <c r="A4" s="4" t="s">
        <v>422</v>
      </c>
      <c r="AC4" s="7" t="n">
        <v>1998723</v>
      </c>
      <c r="AE4" s="7" t="n">
        <v>0</v>
      </c>
    </row>
    <row r="5" spans="1:53">
      <c r="A5" s="4" t="s">
        <v>423</v>
      </c>
      <c r="AC5" s="5" t="n">
        <v>6403986</v>
      </c>
      <c r="AE5" s="5" t="n">
        <v>3692330</v>
      </c>
    </row>
    <row r="6" spans="1:53">
      <c r="A6" s="4" t="s">
        <v>80</v>
      </c>
    </row>
    <row r="7" spans="1:53">
      <c r="A7" s="3" t="s">
        <v>420</v>
      </c>
    </row>
    <row r="8" spans="1:53">
      <c r="A8" s="4" t="s">
        <v>424</v>
      </c>
      <c r="Z8" s="7" t="n">
        <v>11800000</v>
      </c>
      <c r="AB8" s="7" t="n">
        <v>5100000</v>
      </c>
      <c r="AC8" s="5" t="n">
        <v>20000000</v>
      </c>
      <c r="AE8" s="5" t="n">
        <v>6700000</v>
      </c>
    </row>
    <row r="9" spans="1:53">
      <c r="A9" s="4" t="s">
        <v>425</v>
      </c>
    </row>
    <row r="10" spans="1:53">
      <c r="A10" s="3" t="s">
        <v>420</v>
      </c>
    </row>
    <row r="11" spans="1:53">
      <c r="A11" s="4" t="s">
        <v>421</v>
      </c>
      <c r="AY11" s="7" t="n">
        <v>43500000</v>
      </c>
      <c r="AZ11" s="11" t="n">
        <v>300</v>
      </c>
    </row>
    <row r="12" spans="1:53">
      <c r="A12" s="4" t="s">
        <v>325</v>
      </c>
    </row>
    <row r="13" spans="1:53">
      <c r="A13" s="3" t="s">
        <v>420</v>
      </c>
    </row>
    <row r="14" spans="1:53">
      <c r="A14" s="4" t="s">
        <v>426</v>
      </c>
      <c r="W14" s="4" t="s">
        <v>427</v>
      </c>
      <c r="X14" s="4" t="s">
        <v>428</v>
      </c>
      <c r="AK14" s="4" t="s">
        <v>428</v>
      </c>
      <c r="BA14" s="4" t="s">
        <v>427</v>
      </c>
    </row>
    <row r="15" spans="1:53">
      <c r="A15" s="4" t="s">
        <v>429</v>
      </c>
      <c r="W15" s="7" t="n">
        <v>171500000</v>
      </c>
      <c r="X15" s="7" t="n">
        <v>44600000</v>
      </c>
      <c r="AK15" s="13" t="n">
        <v>302.3</v>
      </c>
      <c r="BA15" s="13" t="n">
        <v>1.2</v>
      </c>
    </row>
    <row r="16" spans="1:53">
      <c r="A16" s="4" t="s">
        <v>430</v>
      </c>
      <c r="W16" s="7" t="n">
        <v>118000000</v>
      </c>
      <c r="X16" s="7" t="n">
        <v>29500000</v>
      </c>
      <c r="AK16" s="11" t="n">
        <v>200</v>
      </c>
      <c r="BA16" s="11" t="n">
        <v>800</v>
      </c>
    </row>
    <row r="17" spans="1:53">
      <c r="A17" s="4" t="s">
        <v>431</v>
      </c>
      <c r="X17" s="4" t="s">
        <v>432</v>
      </c>
      <c r="Y17" s="4" t="s">
        <v>432</v>
      </c>
    </row>
    <row r="18" spans="1:53">
      <c r="A18" s="4" t="s">
        <v>433</v>
      </c>
      <c r="X18" s="4" t="s">
        <v>434</v>
      </c>
      <c r="Y18" s="4" t="s">
        <v>434</v>
      </c>
    </row>
    <row r="19" spans="1:53">
      <c r="A19" s="4" t="s">
        <v>435</v>
      </c>
      <c r="W19" s="5" t="n">
        <v>5000</v>
      </c>
      <c r="X19" s="5" t="n">
        <v>1300</v>
      </c>
      <c r="AK19" s="5" t="n">
        <v>1300</v>
      </c>
      <c r="BA19" s="5" t="n">
        <v>5000</v>
      </c>
    </row>
    <row r="20" spans="1:53">
      <c r="A20" s="4" t="s">
        <v>436</v>
      </c>
    </row>
    <row r="21" spans="1:53">
      <c r="A21" s="3" t="s">
        <v>420</v>
      </c>
    </row>
    <row r="22" spans="1:53">
      <c r="A22" s="4" t="s">
        <v>426</v>
      </c>
      <c r="U22" s="4" t="s">
        <v>437</v>
      </c>
      <c r="AX22" s="4" t="s">
        <v>437</v>
      </c>
    </row>
    <row r="23" spans="1:53">
      <c r="A23" s="4" t="s">
        <v>429</v>
      </c>
      <c r="U23" s="7" t="n">
        <v>190400000</v>
      </c>
      <c r="AX23" s="11" t="n">
        <v>1300</v>
      </c>
    </row>
    <row r="24" spans="1:53">
      <c r="A24" s="4" t="s">
        <v>438</v>
      </c>
      <c r="U24" s="5" t="n">
        <v>147549</v>
      </c>
      <c r="V24" s="11" t="n">
        <v>1</v>
      </c>
    </row>
    <row r="25" spans="1:53">
      <c r="A25" s="4" t="s">
        <v>430</v>
      </c>
      <c r="U25" s="7" t="n">
        <v>147500000</v>
      </c>
      <c r="AX25" s="11" t="n">
        <v>1000</v>
      </c>
    </row>
    <row r="26" spans="1:53">
      <c r="A26" s="4" t="s">
        <v>431</v>
      </c>
      <c r="U26" s="4" t="s">
        <v>439</v>
      </c>
      <c r="V26" s="4" t="s">
        <v>439</v>
      </c>
    </row>
    <row r="27" spans="1:53">
      <c r="A27" s="4" t="s">
        <v>433</v>
      </c>
      <c r="U27" s="4" t="s">
        <v>440</v>
      </c>
      <c r="V27" s="4" t="s">
        <v>440</v>
      </c>
    </row>
    <row r="28" spans="1:53">
      <c r="A28" s="4" t="s">
        <v>435</v>
      </c>
      <c r="U28" s="5" t="n">
        <v>5550</v>
      </c>
      <c r="AX28" s="5" t="n">
        <v>5550</v>
      </c>
    </row>
    <row r="29" spans="1:53">
      <c r="A29" s="4" t="s">
        <v>441</v>
      </c>
    </row>
    <row r="30" spans="1:53">
      <c r="A30" s="3" t="s">
        <v>420</v>
      </c>
    </row>
    <row r="31" spans="1:53">
      <c r="A31" s="4" t="s">
        <v>438</v>
      </c>
      <c r="U31" s="7" t="n">
        <v>147549</v>
      </c>
      <c r="V31" s="11" t="n">
        <v>1</v>
      </c>
    </row>
    <row r="32" spans="1:53">
      <c r="A32" s="4" t="s">
        <v>442</v>
      </c>
    </row>
    <row r="33" spans="1:53">
      <c r="A33" s="3" t="s">
        <v>420</v>
      </c>
    </row>
    <row r="34" spans="1:53">
      <c r="A34" s="4" t="s">
        <v>438</v>
      </c>
      <c r="U34" s="7" t="n">
        <v>147549</v>
      </c>
      <c r="V34" s="11" t="n">
        <v>1</v>
      </c>
    </row>
    <row r="35" spans="1:53">
      <c r="A35" s="4" t="s">
        <v>443</v>
      </c>
    </row>
    <row r="36" spans="1:53">
      <c r="A36" s="3" t="s">
        <v>420</v>
      </c>
    </row>
    <row r="37" spans="1:53">
      <c r="A37" s="4" t="s">
        <v>426</v>
      </c>
      <c r="X37" s="4" t="s">
        <v>444</v>
      </c>
      <c r="AK37" s="4" t="s">
        <v>444</v>
      </c>
    </row>
    <row r="38" spans="1:53">
      <c r="A38" s="4" t="s">
        <v>429</v>
      </c>
      <c r="X38" s="7" t="n">
        <v>60200000</v>
      </c>
      <c r="AK38" s="11" t="n">
        <v>408</v>
      </c>
    </row>
    <row r="39" spans="1:53">
      <c r="A39" s="4" t="s">
        <v>421</v>
      </c>
      <c r="X39" s="7" t="n">
        <v>51600000</v>
      </c>
      <c r="AK39" s="11" t="n">
        <v>350</v>
      </c>
      <c r="AW39" s="7" t="n">
        <v>73800000</v>
      </c>
    </row>
    <row r="40" spans="1:53">
      <c r="A40" s="4" t="s">
        <v>445</v>
      </c>
      <c r="Z40" s="5" t="n">
        <v>24800000</v>
      </c>
      <c r="AB40" s="7" t="n">
        <v>8500000</v>
      </c>
      <c r="AC40" s="5" t="n">
        <v>48800000</v>
      </c>
      <c r="AE40" s="7" t="n">
        <v>11900000</v>
      </c>
    </row>
    <row r="41" spans="1:53">
      <c r="A41" s="4" t="s">
        <v>435</v>
      </c>
      <c r="X41" s="5" t="n">
        <v>1745</v>
      </c>
      <c r="AK41" s="5" t="n">
        <v>1745</v>
      </c>
    </row>
    <row r="42" spans="1:53">
      <c r="A42" s="4" t="s">
        <v>446</v>
      </c>
      <c r="X42" s="4" t="s">
        <v>447</v>
      </c>
      <c r="Y42" s="4" t="s">
        <v>447</v>
      </c>
    </row>
    <row r="43" spans="1:53">
      <c r="A43" s="4" t="s">
        <v>448</v>
      </c>
      <c r="T43" s="11" t="n">
        <v>500</v>
      </c>
      <c r="X43" s="7" t="n">
        <v>380000</v>
      </c>
      <c r="Y43" s="13" t="n">
        <v>2.5</v>
      </c>
    </row>
    <row r="44" spans="1:53">
      <c r="A44" s="4" t="s">
        <v>125</v>
      </c>
      <c r="Z44" s="5" t="n">
        <v>50000</v>
      </c>
      <c r="AA44" s="13" t="n">
        <v>0.3</v>
      </c>
      <c r="AC44" s="5" t="n">
        <v>60000</v>
      </c>
      <c r="AD44" s="13" t="n">
        <v>0.4</v>
      </c>
    </row>
    <row r="45" spans="1:53">
      <c r="A45" s="4" t="s">
        <v>449</v>
      </c>
      <c r="Z45" s="5" t="n">
        <v>196643</v>
      </c>
      <c r="AC45" s="5" t="n">
        <v>196643</v>
      </c>
      <c r="AF45" s="7" t="n">
        <v>4480085</v>
      </c>
      <c r="AH45" s="13" t="n">
        <v>2.1</v>
      </c>
    </row>
    <row r="46" spans="1:53">
      <c r="A46" s="4" t="s">
        <v>450</v>
      </c>
    </row>
    <row r="47" spans="1:53">
      <c r="A47" s="3" t="s">
        <v>420</v>
      </c>
    </row>
    <row r="48" spans="1:53">
      <c r="A48" s="4" t="s">
        <v>451</v>
      </c>
      <c r="R48" s="4" t="s">
        <v>452</v>
      </c>
      <c r="S48" s="4" t="s">
        <v>452</v>
      </c>
    </row>
    <row r="49" spans="1:53">
      <c r="A49" s="4" t="s">
        <v>29</v>
      </c>
      <c r="R49" s="7" t="n">
        <v>400000</v>
      </c>
      <c r="AV49" s="11" t="n">
        <v>3</v>
      </c>
    </row>
    <row r="50" spans="1:53">
      <c r="A50" s="4" t="s">
        <v>429</v>
      </c>
      <c r="R50" s="7" t="n">
        <v>52900000</v>
      </c>
      <c r="AV50" s="13" t="n">
        <v>358.5</v>
      </c>
    </row>
    <row r="51" spans="1:53">
      <c r="A51" s="4" t="s">
        <v>435</v>
      </c>
      <c r="R51" s="5" t="n">
        <v>1542</v>
      </c>
      <c r="AV51" s="5" t="n">
        <v>1542</v>
      </c>
    </row>
    <row r="52" spans="1:53">
      <c r="A52" s="4" t="s">
        <v>453</v>
      </c>
      <c r="AV52" s="13" t="n">
        <v>412.5</v>
      </c>
    </row>
    <row r="53" spans="1:53">
      <c r="A53" s="4" t="s">
        <v>454</v>
      </c>
      <c r="R53" s="7" t="n">
        <v>44300000</v>
      </c>
      <c r="S53" s="11" t="n">
        <v>300</v>
      </c>
    </row>
    <row r="54" spans="1:53">
      <c r="A54" s="4" t="s">
        <v>446</v>
      </c>
      <c r="R54" s="4" t="s">
        <v>447</v>
      </c>
      <c r="S54" s="4" t="s">
        <v>447</v>
      </c>
    </row>
    <row r="55" spans="1:53">
      <c r="A55" s="4" t="s">
        <v>455</v>
      </c>
    </row>
    <row r="56" spans="1:53">
      <c r="A56" s="3" t="s">
        <v>420</v>
      </c>
    </row>
    <row r="57" spans="1:53">
      <c r="A57" s="4" t="s">
        <v>29</v>
      </c>
      <c r="W57" s="7" t="n">
        <v>4400000</v>
      </c>
      <c r="BA57" s="11" t="n">
        <v>30</v>
      </c>
    </row>
    <row r="58" spans="1:53">
      <c r="A58" s="4" t="s">
        <v>429</v>
      </c>
      <c r="W58" s="5" t="n">
        <v>530000000</v>
      </c>
      <c r="BA58" s="14" t="n">
        <v>3.6</v>
      </c>
    </row>
    <row r="59" spans="1:53">
      <c r="A59" s="4" t="s">
        <v>430</v>
      </c>
      <c r="W59" s="7" t="n">
        <v>442600000</v>
      </c>
      <c r="BA59" s="11" t="n">
        <v>3</v>
      </c>
    </row>
    <row r="60" spans="1:53">
      <c r="A60" s="4" t="s">
        <v>456</v>
      </c>
      <c r="W60" s="5" t="n">
        <v>15450000</v>
      </c>
      <c r="BA60" s="5" t="n">
        <v>15450000</v>
      </c>
    </row>
    <row r="61" spans="1:53">
      <c r="A61" s="4" t="s">
        <v>446</v>
      </c>
      <c r="W61" s="4" t="s">
        <v>457</v>
      </c>
    </row>
    <row r="62" spans="1:53">
      <c r="A62" s="4" t="s">
        <v>458</v>
      </c>
    </row>
    <row r="63" spans="1:53">
      <c r="A63" s="3" t="s">
        <v>420</v>
      </c>
    </row>
    <row r="64" spans="1:53">
      <c r="A64" s="4" t="s">
        <v>426</v>
      </c>
      <c r="W64" s="4" t="s">
        <v>459</v>
      </c>
      <c r="BA64" s="4" t="s">
        <v>459</v>
      </c>
    </row>
    <row r="65" spans="1:53">
      <c r="A65" s="4" t="s">
        <v>460</v>
      </c>
    </row>
    <row r="66" spans="1:53">
      <c r="A66" s="3" t="s">
        <v>420</v>
      </c>
    </row>
    <row r="67" spans="1:53">
      <c r="A67" s="4" t="s">
        <v>426</v>
      </c>
      <c r="W67" s="4" t="s">
        <v>461</v>
      </c>
      <c r="BA67" s="4" t="s">
        <v>461</v>
      </c>
    </row>
    <row r="68" spans="1:53">
      <c r="A68" s="4" t="s">
        <v>462</v>
      </c>
    </row>
    <row r="69" spans="1:53">
      <c r="A69" s="3" t="s">
        <v>420</v>
      </c>
    </row>
    <row r="70" spans="1:53">
      <c r="A70" s="4" t="s">
        <v>463</v>
      </c>
      <c r="P70" s="4" t="s">
        <v>464</v>
      </c>
      <c r="Q70" s="4" t="s">
        <v>464</v>
      </c>
    </row>
    <row r="71" spans="1:53">
      <c r="A71" s="4" t="s">
        <v>451</v>
      </c>
      <c r="D71" s="4" t="s">
        <v>465</v>
      </c>
      <c r="E71" s="4" t="s">
        <v>465</v>
      </c>
    </row>
    <row r="72" spans="1:53">
      <c r="A72" s="4" t="s">
        <v>29</v>
      </c>
      <c r="D72" s="7" t="n">
        <v>500000</v>
      </c>
      <c r="AO72" s="13" t="n">
        <v>3.6</v>
      </c>
    </row>
    <row r="73" spans="1:53">
      <c r="A73" s="4" t="s">
        <v>429</v>
      </c>
      <c r="D73" s="7" t="n">
        <v>64400000</v>
      </c>
      <c r="AO73" s="13" t="n">
        <v>436.5</v>
      </c>
    </row>
    <row r="74" spans="1:53">
      <c r="A74" s="4" t="s">
        <v>466</v>
      </c>
      <c r="D74" s="4" t="s">
        <v>467</v>
      </c>
      <c r="AO74" s="4" t="s">
        <v>467</v>
      </c>
    </row>
    <row r="75" spans="1:53">
      <c r="A75" s="4" t="s">
        <v>435</v>
      </c>
      <c r="D75" s="15" t="n">
        <v>1877.49</v>
      </c>
      <c r="AO75" s="15" t="n">
        <v>1877.49</v>
      </c>
    </row>
    <row r="76" spans="1:53">
      <c r="A76" s="4" t="s">
        <v>468</v>
      </c>
      <c r="P76" s="7" t="n">
        <v>29500000</v>
      </c>
      <c r="AU76" s="11" t="n">
        <v>200</v>
      </c>
    </row>
    <row r="77" spans="1:53">
      <c r="A77" s="4" t="s">
        <v>448</v>
      </c>
      <c r="P77" s="7" t="n">
        <v>800000</v>
      </c>
      <c r="Q77" s="13" t="n">
        <v>5.3</v>
      </c>
    </row>
    <row r="78" spans="1:53">
      <c r="A78" s="4" t="s">
        <v>125</v>
      </c>
      <c r="Z78" s="5" t="n">
        <v>500000</v>
      </c>
      <c r="AA78" s="14" t="n">
        <v>2.8</v>
      </c>
      <c r="AC78" s="5" t="n">
        <v>600000</v>
      </c>
      <c r="AD78" s="14" t="n">
        <v>3.9</v>
      </c>
      <c r="AF78" s="5" t="n">
        <v>200000</v>
      </c>
      <c r="AG78" s="13" t="n">
        <v>1.4</v>
      </c>
    </row>
    <row r="79" spans="1:53">
      <c r="A79" s="4" t="s">
        <v>469</v>
      </c>
      <c r="D79" s="7" t="n">
        <v>53000000</v>
      </c>
      <c r="E79" s="11" t="n">
        <v>359</v>
      </c>
    </row>
    <row r="80" spans="1:53">
      <c r="A80" s="4" t="s">
        <v>470</v>
      </c>
    </row>
    <row r="81" spans="1:53">
      <c r="A81" s="3" t="s">
        <v>420</v>
      </c>
    </row>
    <row r="82" spans="1:53">
      <c r="A82" s="4" t="s">
        <v>426</v>
      </c>
      <c r="F82" s="4" t="s">
        <v>471</v>
      </c>
      <c r="AR82" s="4" t="s">
        <v>471</v>
      </c>
    </row>
    <row r="83" spans="1:53">
      <c r="A83" s="4" t="s">
        <v>421</v>
      </c>
      <c r="F83" s="7" t="n">
        <v>295100000</v>
      </c>
      <c r="AR83" s="11" t="n">
        <v>2000</v>
      </c>
    </row>
    <row r="84" spans="1:53">
      <c r="A84" s="4" t="s">
        <v>435</v>
      </c>
      <c r="F84" s="5" t="n">
        <v>7258</v>
      </c>
      <c r="AR84" s="5" t="n">
        <v>7258</v>
      </c>
    </row>
    <row r="85" spans="1:53">
      <c r="A85" s="4" t="s">
        <v>446</v>
      </c>
      <c r="F85" s="4" t="s">
        <v>447</v>
      </c>
      <c r="G85" s="4" t="s">
        <v>447</v>
      </c>
    </row>
    <row r="86" spans="1:53">
      <c r="A86" s="4" t="s">
        <v>472</v>
      </c>
      <c r="F86" s="7" t="n">
        <v>249000000</v>
      </c>
      <c r="G86" s="13" t="n">
        <v>1.7</v>
      </c>
    </row>
    <row r="87" spans="1:53">
      <c r="A87" s="4" t="s">
        <v>473</v>
      </c>
      <c r="F87" s="7" t="n">
        <v>2200000</v>
      </c>
      <c r="AR87" s="11" t="n">
        <v>15</v>
      </c>
    </row>
    <row r="88" spans="1:53">
      <c r="A88" s="4" t="s">
        <v>474</v>
      </c>
      <c r="AC88" s="5" t="n">
        <v>221300000</v>
      </c>
      <c r="AD88" s="14" t="n">
        <v>1.5</v>
      </c>
    </row>
    <row r="89" spans="1:53">
      <c r="A89" s="4" t="s">
        <v>475</v>
      </c>
      <c r="F89" s="4" t="s">
        <v>476</v>
      </c>
      <c r="AR89" s="4" t="s">
        <v>476</v>
      </c>
    </row>
    <row r="90" spans="1:53">
      <c r="A90" s="4" t="s">
        <v>448</v>
      </c>
      <c r="AC90" s="5" t="n">
        <v>2700000</v>
      </c>
      <c r="AD90" s="14" t="n">
        <v>18.2</v>
      </c>
    </row>
    <row r="91" spans="1:53">
      <c r="A91" s="4" t="s">
        <v>125</v>
      </c>
      <c r="Z91" s="5" t="n">
        <v>400000</v>
      </c>
      <c r="AA91" s="14" t="n">
        <v>2.3</v>
      </c>
      <c r="AC91" s="5" t="n">
        <v>700000</v>
      </c>
      <c r="AD91" s="14" t="n">
        <v>4.5</v>
      </c>
      <c r="AF91" s="5" t="n">
        <v>300000</v>
      </c>
      <c r="AG91" s="14" t="n">
        <v>1.8</v>
      </c>
    </row>
    <row r="92" spans="1:53">
      <c r="A92" s="4" t="s">
        <v>449</v>
      </c>
      <c r="Z92" s="5" t="n">
        <v>1700000</v>
      </c>
      <c r="AC92" s="5" t="n">
        <v>1700000</v>
      </c>
      <c r="AH92" s="14" t="n">
        <v>11.9</v>
      </c>
    </row>
    <row r="93" spans="1:53">
      <c r="A93" s="4" t="s">
        <v>477</v>
      </c>
    </row>
    <row r="94" spans="1:53">
      <c r="A94" s="3" t="s">
        <v>420</v>
      </c>
    </row>
    <row r="95" spans="1:53">
      <c r="A95" s="4" t="s">
        <v>451</v>
      </c>
      <c r="F95" s="4" t="s">
        <v>478</v>
      </c>
      <c r="G95" s="4" t="s">
        <v>478</v>
      </c>
    </row>
    <row r="96" spans="1:53">
      <c r="A96" s="4" t="s">
        <v>426</v>
      </c>
      <c r="F96" s="4" t="s">
        <v>427</v>
      </c>
      <c r="J96" s="4" t="s">
        <v>479</v>
      </c>
      <c r="AL96" s="4" t="s">
        <v>479</v>
      </c>
      <c r="AR96" s="4" t="s">
        <v>427</v>
      </c>
    </row>
    <row r="97" spans="1:53">
      <c r="A97" s="4" t="s">
        <v>429</v>
      </c>
      <c r="F97" s="7" t="n">
        <v>50500000</v>
      </c>
      <c r="J97" s="7" t="n">
        <v>55800000</v>
      </c>
      <c r="AL97" s="13" t="n">
        <v>378.4</v>
      </c>
      <c r="AR97" s="13" t="n">
        <v>342.5</v>
      </c>
    </row>
    <row r="98" spans="1:53">
      <c r="A98" s="4" t="s">
        <v>421</v>
      </c>
      <c r="F98" s="7" t="n">
        <v>88500000</v>
      </c>
      <c r="J98" s="7" t="n">
        <v>45700000</v>
      </c>
      <c r="AL98" s="11" t="n">
        <v>310</v>
      </c>
      <c r="AR98" s="11" t="n">
        <v>600</v>
      </c>
    </row>
    <row r="99" spans="1:53">
      <c r="A99" s="4" t="s">
        <v>431</v>
      </c>
      <c r="F99" s="4" t="s">
        <v>480</v>
      </c>
      <c r="G99" s="4" t="s">
        <v>480</v>
      </c>
    </row>
    <row r="100" spans="1:53">
      <c r="A100" s="4" t="s">
        <v>433</v>
      </c>
      <c r="F100" s="4" t="s">
        <v>481</v>
      </c>
      <c r="G100" s="4" t="s">
        <v>481</v>
      </c>
    </row>
    <row r="101" spans="1:53">
      <c r="A101" s="4" t="s">
        <v>435</v>
      </c>
      <c r="F101" s="5" t="n">
        <v>1473</v>
      </c>
      <c r="J101" s="5" t="n">
        <v>1647</v>
      </c>
      <c r="AL101" s="5" t="n">
        <v>1647</v>
      </c>
      <c r="AR101" s="5" t="n">
        <v>1473</v>
      </c>
    </row>
    <row r="102" spans="1:53">
      <c r="A102" s="4" t="s">
        <v>482</v>
      </c>
      <c r="F102" s="7" t="n">
        <v>42800000</v>
      </c>
      <c r="G102" s="11" t="n">
        <v>290</v>
      </c>
    </row>
    <row r="103" spans="1:53">
      <c r="A103" s="4" t="s">
        <v>446</v>
      </c>
      <c r="F103" s="4" t="s">
        <v>447</v>
      </c>
      <c r="G103" s="4" t="s">
        <v>447</v>
      </c>
      <c r="J103" s="4" t="s">
        <v>447</v>
      </c>
      <c r="K103" s="4" t="s">
        <v>447</v>
      </c>
    </row>
    <row r="104" spans="1:53">
      <c r="A104" s="4" t="s">
        <v>474</v>
      </c>
      <c r="AC104" s="5" t="n">
        <v>42800000</v>
      </c>
      <c r="AD104" s="5" t="n">
        <v>290</v>
      </c>
    </row>
    <row r="105" spans="1:53">
      <c r="A105" s="4" t="s">
        <v>448</v>
      </c>
      <c r="F105" s="7" t="n">
        <v>1300000</v>
      </c>
      <c r="G105" s="13" t="n">
        <v>8.699999999999999</v>
      </c>
      <c r="J105" s="7" t="n">
        <v>1400000</v>
      </c>
      <c r="K105" s="13" t="n">
        <v>9.300000000000001</v>
      </c>
    </row>
    <row r="106" spans="1:53">
      <c r="A106" s="4" t="s">
        <v>125</v>
      </c>
      <c r="Z106" s="5" t="n">
        <v>200000</v>
      </c>
      <c r="AA106" s="14" t="n">
        <v>1.1</v>
      </c>
      <c r="AC106" s="5" t="n">
        <v>300000</v>
      </c>
      <c r="AD106" s="14" t="n">
        <v>2.1</v>
      </c>
      <c r="AF106" s="5" t="n">
        <v>200000</v>
      </c>
      <c r="AG106" s="14" t="n">
        <v>1.4</v>
      </c>
    </row>
    <row r="107" spans="1:53">
      <c r="A107" s="4" t="s">
        <v>449</v>
      </c>
      <c r="Z107" s="5" t="n">
        <v>800000</v>
      </c>
      <c r="AC107" s="5" t="n">
        <v>800000</v>
      </c>
      <c r="AH107" s="14" t="n">
        <v>5.2</v>
      </c>
    </row>
    <row r="108" spans="1:53">
      <c r="A108" s="4" t="s">
        <v>483</v>
      </c>
    </row>
    <row r="109" spans="1:53">
      <c r="A109" s="3" t="s">
        <v>420</v>
      </c>
    </row>
    <row r="110" spans="1:53">
      <c r="A110" s="4" t="s">
        <v>451</v>
      </c>
      <c r="N110" s="4" t="s">
        <v>484</v>
      </c>
      <c r="O110" s="4" t="s">
        <v>484</v>
      </c>
    </row>
    <row r="111" spans="1:53">
      <c r="A111" s="4" t="s">
        <v>426</v>
      </c>
      <c r="N111" s="4" t="s">
        <v>427</v>
      </c>
      <c r="AS111" s="4" t="s">
        <v>427</v>
      </c>
    </row>
    <row r="112" spans="1:53">
      <c r="A112" s="4" t="s">
        <v>429</v>
      </c>
      <c r="N112" s="7" t="n">
        <v>49600000</v>
      </c>
      <c r="AS112" s="13" t="n">
        <v>336.5</v>
      </c>
    </row>
    <row r="113" spans="1:53">
      <c r="A113" s="4" t="s">
        <v>421</v>
      </c>
      <c r="N113" s="7" t="n">
        <v>44300000</v>
      </c>
      <c r="AS113" s="11" t="n">
        <v>300</v>
      </c>
    </row>
    <row r="114" spans="1:53">
      <c r="A114" s="4" t="s">
        <v>431</v>
      </c>
      <c r="N114" s="4" t="s">
        <v>485</v>
      </c>
      <c r="O114" s="4" t="s">
        <v>485</v>
      </c>
    </row>
    <row r="115" spans="1:53">
      <c r="A115" s="4" t="s">
        <v>433</v>
      </c>
      <c r="N115" s="4" t="s">
        <v>486</v>
      </c>
      <c r="O115" s="4" t="s">
        <v>486</v>
      </c>
    </row>
    <row r="116" spans="1:53">
      <c r="A116" s="4" t="s">
        <v>435</v>
      </c>
      <c r="N116" s="5" t="n">
        <v>1447</v>
      </c>
      <c r="AS116" s="5" t="n">
        <v>1447</v>
      </c>
    </row>
    <row r="117" spans="1:53">
      <c r="A117" s="4" t="s">
        <v>446</v>
      </c>
      <c r="N117" s="4" t="s">
        <v>447</v>
      </c>
      <c r="O117" s="4" t="s">
        <v>447</v>
      </c>
    </row>
    <row r="118" spans="1:53">
      <c r="A118" s="4" t="s">
        <v>473</v>
      </c>
      <c r="N118" s="7" t="n">
        <v>400000</v>
      </c>
      <c r="AS118" s="11" t="n">
        <v>3</v>
      </c>
    </row>
    <row r="119" spans="1:53">
      <c r="A119" s="4" t="s">
        <v>448</v>
      </c>
      <c r="N119" s="7" t="n">
        <v>400000</v>
      </c>
      <c r="O119" s="11" t="n">
        <v>3</v>
      </c>
    </row>
    <row r="120" spans="1:53">
      <c r="A120" s="4" t="s">
        <v>125</v>
      </c>
      <c r="Z120" s="5" t="n">
        <v>70000</v>
      </c>
      <c r="AA120" s="14" t="n">
        <v>0.4</v>
      </c>
      <c r="AC120" s="5" t="n">
        <v>100000</v>
      </c>
      <c r="AD120" s="14" t="n">
        <v>0.8</v>
      </c>
      <c r="AF120" s="5" t="n">
        <v>100000</v>
      </c>
      <c r="AG120" s="14" t="n">
        <v>0.4</v>
      </c>
    </row>
    <row r="121" spans="1:53">
      <c r="A121" s="4" t="s">
        <v>449</v>
      </c>
      <c r="Z121" s="5" t="n">
        <v>267192</v>
      </c>
      <c r="AC121" s="5" t="n">
        <v>267192</v>
      </c>
      <c r="AF121" s="5" t="n">
        <v>371697</v>
      </c>
      <c r="AH121" s="14" t="n">
        <v>1.8</v>
      </c>
    </row>
    <row r="122" spans="1:53">
      <c r="A122" s="4" t="s">
        <v>487</v>
      </c>
    </row>
    <row r="123" spans="1:53">
      <c r="A123" s="3" t="s">
        <v>420</v>
      </c>
    </row>
    <row r="124" spans="1:53">
      <c r="A124" s="4" t="s">
        <v>426</v>
      </c>
      <c r="C124" s="4" t="s">
        <v>488</v>
      </c>
      <c r="AN124" s="4" t="s">
        <v>488</v>
      </c>
    </row>
    <row r="125" spans="1:53">
      <c r="A125" s="4" t="s">
        <v>429</v>
      </c>
      <c r="C125" s="7" t="n">
        <v>92900000</v>
      </c>
      <c r="AN125" s="13" t="n">
        <v>629.6</v>
      </c>
    </row>
    <row r="126" spans="1:53">
      <c r="A126" s="4" t="s">
        <v>421</v>
      </c>
      <c r="C126" s="7" t="n">
        <v>81200000</v>
      </c>
      <c r="AN126" s="11" t="n">
        <v>550</v>
      </c>
    </row>
    <row r="127" spans="1:53">
      <c r="A127" s="4" t="s">
        <v>431</v>
      </c>
      <c r="C127" s="4" t="s">
        <v>489</v>
      </c>
    </row>
    <row r="128" spans="1:53">
      <c r="A128" s="4" t="s">
        <v>433</v>
      </c>
      <c r="C128" s="4" t="s">
        <v>490</v>
      </c>
    </row>
    <row r="129" spans="1:53">
      <c r="A129" s="4" t="s">
        <v>435</v>
      </c>
      <c r="C129" s="5" t="n">
        <v>2708</v>
      </c>
      <c r="AN129" s="5" t="n">
        <v>2708</v>
      </c>
    </row>
    <row r="130" spans="1:53">
      <c r="A130" s="4" t="s">
        <v>446</v>
      </c>
      <c r="C130" s="4" t="s">
        <v>447</v>
      </c>
    </row>
    <row r="131" spans="1:53">
      <c r="A131" s="4" t="s">
        <v>473</v>
      </c>
      <c r="C131" s="7" t="n">
        <v>800000</v>
      </c>
      <c r="AN131" s="13" t="n">
        <v>5.5</v>
      </c>
    </row>
    <row r="132" spans="1:53">
      <c r="A132" s="4" t="s">
        <v>491</v>
      </c>
    </row>
    <row r="133" spans="1:53">
      <c r="A133" s="3" t="s">
        <v>420</v>
      </c>
    </row>
    <row r="134" spans="1:53">
      <c r="A134" s="4" t="s">
        <v>421</v>
      </c>
      <c r="AP134" s="7" t="n">
        <v>43500000</v>
      </c>
      <c r="AQ134" s="11" t="n">
        <v>300</v>
      </c>
    </row>
    <row r="135" spans="1:53">
      <c r="A135" s="4" t="s">
        <v>448</v>
      </c>
      <c r="L135" s="7" t="n">
        <v>280000</v>
      </c>
      <c r="M135" s="13" t="n">
        <v>1.9</v>
      </c>
    </row>
    <row r="136" spans="1:53">
      <c r="A136" s="4" t="s">
        <v>125</v>
      </c>
      <c r="Z136" s="5" t="n">
        <v>30000</v>
      </c>
      <c r="AA136" s="14" t="n">
        <v>0.2</v>
      </c>
      <c r="AC136" s="5" t="n">
        <v>70000</v>
      </c>
      <c r="AD136" s="14" t="n">
        <v>0.5</v>
      </c>
    </row>
    <row r="137" spans="1:53">
      <c r="A137" s="4" t="s">
        <v>449</v>
      </c>
      <c r="Z137" s="5" t="n">
        <v>210000</v>
      </c>
      <c r="AC137" s="5" t="n">
        <v>210000</v>
      </c>
      <c r="AH137" s="14" t="n">
        <v>1.4</v>
      </c>
    </row>
    <row r="138" spans="1:53">
      <c r="A138" s="4" t="s">
        <v>492</v>
      </c>
    </row>
    <row r="139" spans="1:53">
      <c r="A139" s="3" t="s">
        <v>420</v>
      </c>
    </row>
    <row r="140" spans="1:53">
      <c r="A140" s="4" t="s">
        <v>426</v>
      </c>
      <c r="L140" s="4" t="s">
        <v>493</v>
      </c>
      <c r="AM140" s="4" t="s">
        <v>493</v>
      </c>
    </row>
    <row r="141" spans="1:53">
      <c r="A141" s="4" t="s">
        <v>429</v>
      </c>
      <c r="L141" s="7" t="n">
        <v>72200000</v>
      </c>
      <c r="AM141" s="13" t="n">
        <v>489.2</v>
      </c>
    </row>
    <row r="142" spans="1:53">
      <c r="A142" s="4" t="s">
        <v>421</v>
      </c>
      <c r="L142" s="7" t="n">
        <v>59000000</v>
      </c>
      <c r="AM142" s="11" t="n">
        <v>400</v>
      </c>
    </row>
    <row r="143" spans="1:53">
      <c r="A143" s="4" t="s">
        <v>431</v>
      </c>
      <c r="L143" s="4" t="s">
        <v>494</v>
      </c>
      <c r="M143" s="4" t="s">
        <v>494</v>
      </c>
    </row>
    <row r="144" spans="1:53">
      <c r="A144" s="4" t="s">
        <v>433</v>
      </c>
      <c r="L144" s="4" t="s">
        <v>495</v>
      </c>
      <c r="M144" s="4" t="s">
        <v>495</v>
      </c>
    </row>
    <row r="145" spans="1:53">
      <c r="A145" s="4" t="s">
        <v>435</v>
      </c>
      <c r="L145" s="5" t="n">
        <v>2104</v>
      </c>
      <c r="AM145" s="5" t="n">
        <v>2104</v>
      </c>
    </row>
    <row r="146" spans="1:53">
      <c r="A146" s="4" t="s">
        <v>446</v>
      </c>
      <c r="L146" s="4" t="s">
        <v>447</v>
      </c>
      <c r="M146" s="4" t="s">
        <v>447</v>
      </c>
    </row>
    <row r="147" spans="1:53">
      <c r="A147" s="4" t="s">
        <v>496</v>
      </c>
      <c r="L147" s="7" t="n">
        <v>210000</v>
      </c>
      <c r="Z147" s="5" t="n">
        <v>206218</v>
      </c>
      <c r="AC147" s="5" t="n">
        <v>206218</v>
      </c>
      <c r="AF147" s="5" t="n">
        <v>0</v>
      </c>
    </row>
    <row r="148" spans="1:53">
      <c r="A148" s="4" t="s">
        <v>497</v>
      </c>
    </row>
    <row r="149" spans="1:53">
      <c r="A149" s="3" t="s">
        <v>420</v>
      </c>
    </row>
    <row r="150" spans="1:53">
      <c r="A150" s="4" t="s">
        <v>451</v>
      </c>
      <c r="H150" s="4" t="s">
        <v>498</v>
      </c>
      <c r="I150" s="4" t="s">
        <v>498</v>
      </c>
    </row>
    <row r="151" spans="1:53">
      <c r="A151" s="4" t="s">
        <v>426</v>
      </c>
      <c r="H151" s="4" t="s">
        <v>479</v>
      </c>
      <c r="AT151" s="4" t="s">
        <v>479</v>
      </c>
    </row>
    <row r="152" spans="1:53">
      <c r="A152" s="4" t="s">
        <v>29</v>
      </c>
      <c r="H152" s="7" t="n">
        <v>700000</v>
      </c>
      <c r="AT152" s="11" t="n">
        <v>5</v>
      </c>
    </row>
    <row r="153" spans="1:53">
      <c r="A153" s="4" t="s">
        <v>429</v>
      </c>
      <c r="H153" s="5" t="n">
        <v>91300000</v>
      </c>
      <c r="AT153" s="14" t="n">
        <v>618.5</v>
      </c>
    </row>
    <row r="154" spans="1:53">
      <c r="A154" s="4" t="s">
        <v>421</v>
      </c>
      <c r="H154" s="7" t="n">
        <v>73800000</v>
      </c>
      <c r="AT154" s="11" t="n">
        <v>500</v>
      </c>
    </row>
    <row r="155" spans="1:53">
      <c r="A155" s="4" t="s">
        <v>435</v>
      </c>
      <c r="H155" s="5" t="n">
        <v>2660</v>
      </c>
      <c r="AT155" s="5" t="n">
        <v>2660</v>
      </c>
    </row>
    <row r="156" spans="1:53">
      <c r="A156" s="4" t="s">
        <v>448</v>
      </c>
      <c r="H156" s="7" t="n">
        <v>5100000</v>
      </c>
      <c r="I156" s="13" t="n">
        <v>34.7</v>
      </c>
      <c r="AC156" s="5" t="n">
        <v>5000000</v>
      </c>
      <c r="AD156" s="14" t="n">
        <v>34.7</v>
      </c>
    </row>
    <row r="157" spans="1:53">
      <c r="A157" s="4" t="s">
        <v>125</v>
      </c>
      <c r="Z157" s="5" t="n">
        <v>700000</v>
      </c>
      <c r="AA157" s="14" t="n">
        <v>4.1</v>
      </c>
      <c r="AC157" s="5" t="n">
        <v>1900000</v>
      </c>
      <c r="AD157" s="14" t="n">
        <v>12.6</v>
      </c>
      <c r="AF157" s="5" t="n">
        <v>3200000</v>
      </c>
      <c r="AG157" s="13" t="n">
        <v>22.1</v>
      </c>
    </row>
    <row r="158" spans="1:53">
      <c r="A158" s="4" t="s">
        <v>496</v>
      </c>
      <c r="Z158" s="5" t="n">
        <v>313963</v>
      </c>
      <c r="AC158" s="5" t="n">
        <v>313963</v>
      </c>
      <c r="AF158" s="7" t="n">
        <v>0</v>
      </c>
    </row>
    <row r="159" spans="1:53">
      <c r="A159" s="4" t="s">
        <v>499</v>
      </c>
    </row>
    <row r="160" spans="1:53">
      <c r="A160" s="3" t="s">
        <v>420</v>
      </c>
    </row>
    <row r="161" spans="1:53">
      <c r="A161" s="4" t="s">
        <v>500</v>
      </c>
      <c r="B161" s="7" t="n">
        <v>73800000</v>
      </c>
    </row>
    <row r="162" spans="1:53">
      <c r="A162" s="4" t="s">
        <v>501</v>
      </c>
    </row>
    <row r="163" spans="1:53">
      <c r="A163" s="3" t="s">
        <v>420</v>
      </c>
    </row>
    <row r="164" spans="1:53">
      <c r="A164" s="4" t="s">
        <v>125</v>
      </c>
      <c r="Z164" s="5" t="n">
        <v>1200000</v>
      </c>
      <c r="AA164" s="14" t="n">
        <v>8.6</v>
      </c>
      <c r="AC164" s="5" t="n">
        <v>2500000</v>
      </c>
      <c r="AD164" s="14" t="n">
        <v>17.2</v>
      </c>
    </row>
    <row r="165" spans="1:53">
      <c r="A165" s="4" t="s">
        <v>449</v>
      </c>
      <c r="Z165" s="5" t="n">
        <v>200000</v>
      </c>
      <c r="AC165" s="5" t="n">
        <v>200000</v>
      </c>
      <c r="AH165" s="14" t="n">
        <v>1.3</v>
      </c>
    </row>
    <row r="166" spans="1:53">
      <c r="A166" s="4" t="s">
        <v>502</v>
      </c>
    </row>
    <row r="167" spans="1:53">
      <c r="A167" s="3" t="s">
        <v>420</v>
      </c>
    </row>
    <row r="168" spans="1:53">
      <c r="A168" s="4" t="s">
        <v>125</v>
      </c>
      <c r="Z168" s="5" t="n">
        <v>200000</v>
      </c>
      <c r="AA168" s="13" t="n">
        <v>1.2</v>
      </c>
      <c r="AC168" s="5" t="n">
        <v>300000</v>
      </c>
      <c r="AD168" s="11" t="n">
        <v>2</v>
      </c>
    </row>
    <row r="169" spans="1:53">
      <c r="A169" s="4" t="s">
        <v>449</v>
      </c>
      <c r="Z169" s="7" t="n">
        <v>1100000</v>
      </c>
      <c r="AC169" s="7" t="n">
        <v>1100000</v>
      </c>
      <c r="AH169" s="13" t="n">
        <v>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21"/>
  </cols>
  <sheetData>
    <row r="1" spans="1:5">
      <c r="A1" s="1" t="s">
        <v>503</v>
      </c>
      <c r="C1" s="2" t="s">
        <v>25</v>
      </c>
      <c r="D1" s="2" t="s">
        <v>400</v>
      </c>
      <c r="E1" s="2" t="s">
        <v>26</v>
      </c>
    </row>
    <row r="2" spans="1:5">
      <c r="A2" s="3" t="s">
        <v>504</v>
      </c>
    </row>
    <row r="3" spans="1:5">
      <c r="A3" s="4" t="s">
        <v>505</v>
      </c>
      <c r="C3" s="7" t="n">
        <v>465616205</v>
      </c>
      <c r="E3" s="7" t="n">
        <v>234691670</v>
      </c>
    </row>
    <row r="4" spans="1:5">
      <c r="A4" s="4" t="s">
        <v>462</v>
      </c>
    </row>
    <row r="5" spans="1:5">
      <c r="A5" s="3" t="s">
        <v>504</v>
      </c>
    </row>
    <row r="6" spans="1:5">
      <c r="A6" s="4" t="s">
        <v>505</v>
      </c>
      <c r="B6" s="4" t="s">
        <v>357</v>
      </c>
      <c r="C6" s="5" t="n">
        <v>52970166</v>
      </c>
      <c r="E6" s="5" t="n">
        <v>51693353</v>
      </c>
    </row>
    <row r="7" spans="1:5">
      <c r="A7" s="4" t="s">
        <v>506</v>
      </c>
    </row>
    <row r="8" spans="1:5">
      <c r="A8" s="3" t="s">
        <v>504</v>
      </c>
    </row>
    <row r="9" spans="1:5">
      <c r="A9" s="4" t="s">
        <v>507</v>
      </c>
      <c r="B9" s="4" t="s">
        <v>359</v>
      </c>
      <c r="C9" s="5" t="n">
        <v>73774604</v>
      </c>
      <c r="E9" s="5" t="n">
        <v>143992628</v>
      </c>
    </row>
    <row r="10" spans="1:5">
      <c r="A10" s="4" t="s">
        <v>449</v>
      </c>
      <c r="C10" s="5" t="n">
        <v>-313963</v>
      </c>
      <c r="E10" s="5" t="n">
        <v>0</v>
      </c>
    </row>
    <row r="11" spans="1:5">
      <c r="A11" s="4" t="s">
        <v>508</v>
      </c>
    </row>
    <row r="12" spans="1:5">
      <c r="A12" s="3" t="s">
        <v>504</v>
      </c>
    </row>
    <row r="13" spans="1:5">
      <c r="A13" s="4" t="s">
        <v>449</v>
      </c>
      <c r="C13" s="5" t="n">
        <v>-196643</v>
      </c>
      <c r="D13" s="13" t="n">
        <v>-2.1</v>
      </c>
      <c r="E13" s="5" t="n">
        <v>-4480085</v>
      </c>
    </row>
    <row r="14" spans="1:5">
      <c r="A14" s="4" t="s">
        <v>509</v>
      </c>
    </row>
    <row r="15" spans="1:5">
      <c r="A15" s="3" t="s">
        <v>504</v>
      </c>
    </row>
    <row r="16" spans="1:5">
      <c r="A16" s="4" t="s">
        <v>505</v>
      </c>
      <c r="B16" s="4" t="s">
        <v>361</v>
      </c>
      <c r="C16" s="5" t="n">
        <v>44264762</v>
      </c>
      <c r="E16" s="5" t="n">
        <v>43197788</v>
      </c>
    </row>
    <row r="17" spans="1:5">
      <c r="A17" s="4" t="s">
        <v>510</v>
      </c>
    </row>
    <row r="18" spans="1:5">
      <c r="A18" s="3" t="s">
        <v>504</v>
      </c>
    </row>
    <row r="19" spans="1:5">
      <c r="A19" s="4" t="s">
        <v>505</v>
      </c>
      <c r="B19" s="4" t="s">
        <v>511</v>
      </c>
      <c r="C19" s="5" t="n">
        <v>147549207</v>
      </c>
      <c r="E19" s="5" t="n">
        <v>0</v>
      </c>
    </row>
    <row r="20" spans="1:5">
      <c r="A20" s="4" t="s">
        <v>512</v>
      </c>
    </row>
    <row r="21" spans="1:5">
      <c r="A21" s="3" t="s">
        <v>504</v>
      </c>
    </row>
    <row r="22" spans="1:5">
      <c r="A22" s="4" t="s">
        <v>505</v>
      </c>
      <c r="B22" s="4" t="s">
        <v>513</v>
      </c>
      <c r="C22" s="7" t="n">
        <v>147254109</v>
      </c>
      <c r="E22" s="7" t="n">
        <v>287986</v>
      </c>
    </row>
    <row r="23" spans="1:5"/>
    <row r="24" spans="1:5">
      <c r="A24" s="4" t="s">
        <v>357</v>
      </c>
      <c r="B24" s="4" t="s">
        <v>514</v>
      </c>
    </row>
    <row r="25" spans="1:5">
      <c r="A25" s="4" t="s">
        <v>359</v>
      </c>
      <c r="B25" s="4" t="s">
        <v>515</v>
      </c>
    </row>
    <row r="26" spans="1:5">
      <c r="A26" s="4" t="s">
        <v>361</v>
      </c>
      <c r="B26" s="4" t="s">
        <v>516</v>
      </c>
    </row>
    <row r="27" spans="1:5">
      <c r="A27" s="4" t="s">
        <v>511</v>
      </c>
      <c r="B27" s="4" t="s">
        <v>517</v>
      </c>
    </row>
    <row r="28" spans="1:5">
      <c r="A28" s="4" t="s">
        <v>513</v>
      </c>
      <c r="B28" s="4" t="s">
        <v>518</v>
      </c>
    </row>
  </sheetData>
  <mergeCells count="7">
    <mergeCell ref="A1:B1"/>
    <mergeCell ref="A23:D23"/>
    <mergeCell ref="B24:D24"/>
    <mergeCell ref="B25:D25"/>
    <mergeCell ref="B26:D26"/>
    <mergeCell ref="B27:D27"/>
    <mergeCell ref="B28:D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71</v>
      </c>
    </row>
    <row r="2" spans="1:3">
      <c r="A2" s="3" t="s">
        <v>520</v>
      </c>
    </row>
    <row r="3" spans="1:3">
      <c r="A3" s="4" t="s">
        <v>521</v>
      </c>
      <c r="B3" s="7" t="n">
        <v>465616205</v>
      </c>
      <c r="C3" s="7" t="n">
        <v>234691670</v>
      </c>
    </row>
    <row r="4" spans="1:3">
      <c r="A4" s="4" t="s">
        <v>522</v>
      </c>
    </row>
    <row r="5" spans="1:3">
      <c r="A5" s="3" t="s">
        <v>520</v>
      </c>
    </row>
    <row r="6" spans="1:3">
      <c r="A6" s="4" t="s">
        <v>521</v>
      </c>
      <c r="B6" s="5" t="n">
        <v>147254109</v>
      </c>
    </row>
    <row r="7" spans="1:3">
      <c r="A7" s="4" t="s">
        <v>523</v>
      </c>
    </row>
    <row r="8" spans="1:3">
      <c r="A8" s="3" t="s">
        <v>520</v>
      </c>
    </row>
    <row r="9" spans="1:3">
      <c r="A9" s="4" t="s">
        <v>521</v>
      </c>
      <c r="B9" s="5" t="n">
        <v>147549</v>
      </c>
    </row>
    <row r="10" spans="1:3">
      <c r="A10" s="4" t="s">
        <v>524</v>
      </c>
    </row>
    <row r="11" spans="1:3">
      <c r="A11" s="3" t="s">
        <v>520</v>
      </c>
    </row>
    <row r="12" spans="1:3">
      <c r="A12" s="4" t="s">
        <v>521</v>
      </c>
      <c r="B12" s="7" t="n">
        <v>1471065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21"/>
    <col customWidth="1" max="6" min="6" width="21"/>
  </cols>
  <sheetData>
    <row r="1" spans="1:6">
      <c r="A1" s="1" t="s">
        <v>525</v>
      </c>
      <c r="C1" s="2" t="s">
        <v>25</v>
      </c>
      <c r="D1" s="2" t="s">
        <v>400</v>
      </c>
      <c r="E1" s="2" t="s">
        <v>26</v>
      </c>
      <c r="F1" s="2" t="s">
        <v>526</v>
      </c>
    </row>
    <row r="2" spans="1:6">
      <c r="A2" s="3" t="s">
        <v>420</v>
      </c>
    </row>
    <row r="3" spans="1:6">
      <c r="A3" s="4" t="s">
        <v>527</v>
      </c>
      <c r="C3" s="7" t="n">
        <v>984196625</v>
      </c>
      <c r="E3" s="7" t="n">
        <v>1224770721</v>
      </c>
    </row>
    <row r="4" spans="1:6">
      <c r="A4" s="4" t="s">
        <v>510</v>
      </c>
    </row>
    <row r="5" spans="1:6">
      <c r="A5" s="3" t="s">
        <v>420</v>
      </c>
    </row>
    <row r="6" spans="1:6">
      <c r="A6" s="4" t="s">
        <v>527</v>
      </c>
      <c r="B6" s="4" t="s">
        <v>357</v>
      </c>
      <c r="C6" s="5" t="n">
        <v>0</v>
      </c>
      <c r="E6" s="5" t="n">
        <v>115194102</v>
      </c>
    </row>
    <row r="7" spans="1:6">
      <c r="A7" s="4" t="s">
        <v>512</v>
      </c>
    </row>
    <row r="8" spans="1:6">
      <c r="A8" s="3" t="s">
        <v>420</v>
      </c>
    </row>
    <row r="9" spans="1:6">
      <c r="A9" s="4" t="s">
        <v>527</v>
      </c>
      <c r="B9" s="4" t="s">
        <v>359</v>
      </c>
      <c r="C9" s="5" t="n">
        <v>0</v>
      </c>
      <c r="E9" s="5" t="n">
        <v>143560650</v>
      </c>
    </row>
    <row r="10" spans="1:6">
      <c r="A10" s="4" t="s">
        <v>528</v>
      </c>
    </row>
    <row r="11" spans="1:6">
      <c r="A11" s="3" t="s">
        <v>420</v>
      </c>
    </row>
    <row r="12" spans="1:6">
      <c r="A12" s="4" t="s">
        <v>527</v>
      </c>
      <c r="B12" s="4" t="s">
        <v>361</v>
      </c>
      <c r="C12" s="5" t="n">
        <v>442647623</v>
      </c>
      <c r="E12" s="5" t="n">
        <v>431977883</v>
      </c>
    </row>
    <row r="13" spans="1:6">
      <c r="A13" s="4" t="s">
        <v>529</v>
      </c>
    </row>
    <row r="14" spans="1:6">
      <c r="A14" s="3" t="s">
        <v>420</v>
      </c>
    </row>
    <row r="15" spans="1:6">
      <c r="A15" s="4" t="s">
        <v>527</v>
      </c>
      <c r="B15" s="4" t="s">
        <v>511</v>
      </c>
      <c r="C15" s="5" t="n">
        <v>0</v>
      </c>
      <c r="E15" s="5" t="n">
        <v>28798526</v>
      </c>
    </row>
    <row r="16" spans="1:6">
      <c r="A16" s="4" t="s">
        <v>449</v>
      </c>
      <c r="C16" s="5" t="n">
        <v>0</v>
      </c>
      <c r="E16" s="5" t="n">
        <v>-563984</v>
      </c>
    </row>
    <row r="17" spans="1:6">
      <c r="A17" s="4" t="s">
        <v>530</v>
      </c>
    </row>
    <row r="18" spans="1:6">
      <c r="A18" s="3" t="s">
        <v>420</v>
      </c>
    </row>
    <row r="19" spans="1:6">
      <c r="A19" s="4" t="s">
        <v>527</v>
      </c>
      <c r="B19" s="4" t="s">
        <v>513</v>
      </c>
      <c r="C19" s="5" t="n">
        <v>0</v>
      </c>
      <c r="E19" s="5" t="n">
        <v>28654533</v>
      </c>
    </row>
    <row r="20" spans="1:6">
      <c r="A20" s="4" t="s">
        <v>531</v>
      </c>
    </row>
    <row r="21" spans="1:6">
      <c r="A21" s="3" t="s">
        <v>420</v>
      </c>
    </row>
    <row r="22" spans="1:6">
      <c r="A22" s="4" t="s">
        <v>527</v>
      </c>
      <c r="B22" s="4" t="s">
        <v>532</v>
      </c>
      <c r="C22" s="5" t="n">
        <v>221323811</v>
      </c>
      <c r="E22" s="5" t="n">
        <v>215988941</v>
      </c>
    </row>
    <row r="23" spans="1:6">
      <c r="A23" s="4" t="s">
        <v>449</v>
      </c>
      <c r="C23" s="5" t="n">
        <v>-1753551</v>
      </c>
      <c r="E23" s="5" t="n">
        <v>-2359280</v>
      </c>
    </row>
    <row r="24" spans="1:6">
      <c r="A24" s="4" t="s">
        <v>533</v>
      </c>
    </row>
    <row r="25" spans="1:6">
      <c r="A25" s="3" t="s">
        <v>420</v>
      </c>
    </row>
    <row r="26" spans="1:6">
      <c r="A26" s="4" t="s">
        <v>527</v>
      </c>
      <c r="B26" s="4" t="s">
        <v>534</v>
      </c>
      <c r="C26" s="5" t="n">
        <v>42789270</v>
      </c>
      <c r="E26" s="5" t="n">
        <v>41757862</v>
      </c>
    </row>
    <row r="27" spans="1:6">
      <c r="A27" s="4" t="s">
        <v>449</v>
      </c>
      <c r="C27" s="5" t="n">
        <v>-763173</v>
      </c>
      <c r="E27" s="5" t="n">
        <v>-1055387</v>
      </c>
    </row>
    <row r="28" spans="1:6">
      <c r="A28" s="4" t="s">
        <v>483</v>
      </c>
    </row>
    <row r="29" spans="1:6">
      <c r="A29" s="3" t="s">
        <v>420</v>
      </c>
    </row>
    <row r="30" spans="1:6">
      <c r="A30" s="4" t="s">
        <v>527</v>
      </c>
      <c r="B30" s="4" t="s">
        <v>535</v>
      </c>
      <c r="C30" s="5" t="n">
        <v>44264762</v>
      </c>
      <c r="E30" s="5" t="n">
        <v>43197788</v>
      </c>
    </row>
    <row r="31" spans="1:6">
      <c r="A31" s="4" t="s">
        <v>449</v>
      </c>
      <c r="C31" s="5" t="n">
        <v>-267192</v>
      </c>
      <c r="D31" s="13" t="n">
        <v>-1.8</v>
      </c>
      <c r="E31" s="5" t="n">
        <v>-371697</v>
      </c>
    </row>
    <row r="32" spans="1:6">
      <c r="A32" s="4" t="s">
        <v>487</v>
      </c>
    </row>
    <row r="33" spans="1:6">
      <c r="A33" s="3" t="s">
        <v>420</v>
      </c>
    </row>
    <row r="34" spans="1:6">
      <c r="A34" s="4" t="s">
        <v>527</v>
      </c>
      <c r="B34" s="4" t="s">
        <v>536</v>
      </c>
      <c r="C34" s="5" t="n">
        <v>81152064</v>
      </c>
      <c r="E34" s="5" t="n">
        <v>79195945</v>
      </c>
    </row>
    <row r="35" spans="1:6">
      <c r="A35" s="4" t="s">
        <v>491</v>
      </c>
    </row>
    <row r="36" spans="1:6">
      <c r="A36" s="3" t="s">
        <v>420</v>
      </c>
    </row>
    <row r="37" spans="1:6">
      <c r="A37" s="4" t="s">
        <v>527</v>
      </c>
      <c r="B37" s="4" t="s">
        <v>537</v>
      </c>
      <c r="C37" s="5" t="n">
        <v>0</v>
      </c>
      <c r="E37" s="5" t="n">
        <v>43197788</v>
      </c>
    </row>
    <row r="38" spans="1:6">
      <c r="A38" s="4" t="s">
        <v>449</v>
      </c>
      <c r="C38" s="5" t="n">
        <v>-210000</v>
      </c>
      <c r="D38" s="13" t="n">
        <v>-1.4</v>
      </c>
    </row>
    <row r="39" spans="1:6">
      <c r="A39" s="4" t="s">
        <v>492</v>
      </c>
    </row>
    <row r="40" spans="1:6">
      <c r="A40" s="3" t="s">
        <v>420</v>
      </c>
    </row>
    <row r="41" spans="1:6">
      <c r="A41" s="4" t="s">
        <v>527</v>
      </c>
      <c r="B41" s="4" t="s">
        <v>538</v>
      </c>
      <c r="C41" s="5" t="n">
        <v>59019683</v>
      </c>
      <c r="E41" s="5" t="n">
        <v>57597051</v>
      </c>
    </row>
    <row r="42" spans="1:6">
      <c r="A42" s="4" t="s">
        <v>449</v>
      </c>
      <c r="C42" s="5" t="n">
        <v>-206218</v>
      </c>
      <c r="E42" s="5" t="n">
        <v>0</v>
      </c>
      <c r="F42" s="7" t="n">
        <v>-210000</v>
      </c>
    </row>
    <row r="43" spans="1:6">
      <c r="A43" s="4" t="s">
        <v>539</v>
      </c>
    </row>
    <row r="44" spans="1:6">
      <c r="A44" s="3" t="s">
        <v>420</v>
      </c>
    </row>
    <row r="45" spans="1:6">
      <c r="A45" s="4" t="s">
        <v>527</v>
      </c>
      <c r="B45" s="4" t="s">
        <v>540</v>
      </c>
      <c r="C45" s="5" t="n">
        <v>45740254</v>
      </c>
      <c r="E45" s="5" t="n">
        <v>0</v>
      </c>
    </row>
    <row r="46" spans="1:6">
      <c r="A46" s="4" t="s">
        <v>449</v>
      </c>
      <c r="C46" s="5" t="n">
        <v>-1078969</v>
      </c>
      <c r="E46" s="5" t="n">
        <v>0</v>
      </c>
    </row>
    <row r="47" spans="1:6">
      <c r="A47" s="4" t="s">
        <v>497</v>
      </c>
    </row>
    <row r="48" spans="1:6">
      <c r="A48" s="3" t="s">
        <v>420</v>
      </c>
    </row>
    <row r="49" spans="1:6">
      <c r="A49" s="4" t="s">
        <v>527</v>
      </c>
      <c r="B49" s="4" t="s">
        <v>541</v>
      </c>
      <c r="C49" s="5" t="n">
        <v>51642224</v>
      </c>
      <c r="E49" s="5" t="n">
        <v>0</v>
      </c>
    </row>
    <row r="50" spans="1:6">
      <c r="A50" s="4" t="s">
        <v>449</v>
      </c>
      <c r="C50" s="7" t="n">
        <v>-313963</v>
      </c>
      <c r="E50" s="7" t="n">
        <v>0</v>
      </c>
    </row>
    <row r="51" spans="1:6"/>
    <row r="52" spans="1:6">
      <c r="A52" s="4" t="s">
        <v>357</v>
      </c>
      <c r="B52" s="4" t="s">
        <v>542</v>
      </c>
    </row>
    <row r="53" spans="1:6">
      <c r="A53" s="4" t="s">
        <v>359</v>
      </c>
      <c r="B53" s="4" t="s">
        <v>543</v>
      </c>
    </row>
    <row r="54" spans="1:6">
      <c r="A54" s="4" t="s">
        <v>361</v>
      </c>
      <c r="B54" s="4" t="s">
        <v>544</v>
      </c>
    </row>
    <row r="55" spans="1:6">
      <c r="A55" s="4" t="s">
        <v>511</v>
      </c>
      <c r="B55" s="4" t="s">
        <v>545</v>
      </c>
    </row>
    <row r="56" spans="1:6">
      <c r="A56" s="4" t="s">
        <v>513</v>
      </c>
      <c r="B56" s="4" t="s">
        <v>546</v>
      </c>
    </row>
    <row r="57" spans="1:6">
      <c r="A57" s="4" t="s">
        <v>532</v>
      </c>
      <c r="B57" s="4" t="s">
        <v>547</v>
      </c>
    </row>
    <row r="58" spans="1:6">
      <c r="A58" s="4" t="s">
        <v>534</v>
      </c>
      <c r="B58" s="4" t="s">
        <v>548</v>
      </c>
    </row>
    <row r="59" spans="1:6">
      <c r="A59" s="4" t="s">
        <v>535</v>
      </c>
      <c r="B59" s="4" t="s">
        <v>549</v>
      </c>
    </row>
    <row r="60" spans="1:6">
      <c r="A60" s="4" t="s">
        <v>536</v>
      </c>
      <c r="B60" s="4" t="s">
        <v>550</v>
      </c>
    </row>
    <row r="61" spans="1:6">
      <c r="A61" s="4" t="s">
        <v>537</v>
      </c>
      <c r="B61" s="4" t="s">
        <v>551</v>
      </c>
    </row>
    <row r="62" spans="1:6">
      <c r="A62" s="4" t="s">
        <v>538</v>
      </c>
      <c r="B62" s="4" t="s">
        <v>552</v>
      </c>
    </row>
    <row r="63" spans="1:6">
      <c r="A63" s="4" t="s">
        <v>540</v>
      </c>
      <c r="B63" s="4" t="s">
        <v>553</v>
      </c>
    </row>
    <row r="64" spans="1:6">
      <c r="A64" s="4" t="s">
        <v>541</v>
      </c>
      <c r="B64" s="4" t="s">
        <v>554</v>
      </c>
    </row>
  </sheetData>
  <mergeCells count="15">
    <mergeCell ref="A1:B1"/>
    <mergeCell ref="A51:E51"/>
    <mergeCell ref="B52:E52"/>
    <mergeCell ref="B53:E53"/>
    <mergeCell ref="B54:E54"/>
    <mergeCell ref="B55:E55"/>
    <mergeCell ref="B56:E56"/>
    <mergeCell ref="B57:E57"/>
    <mergeCell ref="B58:E58"/>
    <mergeCell ref="B59:E59"/>
    <mergeCell ref="B60:E60"/>
    <mergeCell ref="B61:E61"/>
    <mergeCell ref="B62:E62"/>
    <mergeCell ref="B63:E63"/>
    <mergeCell ref="B64:E6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2"/>
    <col customWidth="1" max="5" min="5" width="22"/>
    <col customWidth="1" max="6" min="6" width="24"/>
    <col customWidth="1" max="7" min="7" width="21"/>
    <col customWidth="1" max="8" min="8" width="24"/>
    <col customWidth="1" max="9" min="9" width="24"/>
    <col customWidth="1" max="10" min="10" width="16"/>
    <col customWidth="1" max="11" min="11" width="16"/>
    <col customWidth="1" max="12" min="12" width="16"/>
  </cols>
  <sheetData>
    <row r="1" spans="1:12">
      <c r="A1" s="1" t="s">
        <v>555</v>
      </c>
      <c r="B1" s="2" t="s">
        <v>556</v>
      </c>
      <c r="C1" s="2" t="s">
        <v>84</v>
      </c>
      <c r="F1" s="2" t="s">
        <v>1</v>
      </c>
      <c r="H1" s="2" t="s">
        <v>557</v>
      </c>
    </row>
    <row r="2" spans="1:12">
      <c r="B2" s="2" t="s">
        <v>558</v>
      </c>
      <c r="C2" s="2" t="s">
        <v>559</v>
      </c>
      <c r="D2" s="2" t="s">
        <v>560</v>
      </c>
      <c r="E2" s="2" t="s">
        <v>561</v>
      </c>
      <c r="F2" s="2" t="s">
        <v>559</v>
      </c>
      <c r="G2" s="2" t="s">
        <v>400</v>
      </c>
      <c r="H2" s="2" t="s">
        <v>562</v>
      </c>
      <c r="I2" s="2" t="s">
        <v>563</v>
      </c>
      <c r="J2" s="2" t="s">
        <v>564</v>
      </c>
      <c r="K2" s="2" t="s">
        <v>565</v>
      </c>
      <c r="L2" s="2" t="s">
        <v>566</v>
      </c>
    </row>
    <row r="3" spans="1:12">
      <c r="A3" s="3" t="s">
        <v>567</v>
      </c>
    </row>
    <row r="4" spans="1:12">
      <c r="A4" s="4" t="s">
        <v>568</v>
      </c>
      <c r="C4" s="7" t="n">
        <v>54000000</v>
      </c>
      <c r="F4" s="7" t="n">
        <v>48900000</v>
      </c>
    </row>
    <row r="5" spans="1:12">
      <c r="A5" s="4" t="s">
        <v>569</v>
      </c>
      <c r="C5" s="5" t="n">
        <v>1175797769</v>
      </c>
      <c r="F5" s="5" t="n">
        <v>1175797769</v>
      </c>
      <c r="H5" s="7" t="n">
        <v>1493938551</v>
      </c>
    </row>
    <row r="6" spans="1:12">
      <c r="A6" s="4" t="s">
        <v>570</v>
      </c>
      <c r="C6" s="5" t="n">
        <v>963585694</v>
      </c>
      <c r="F6" s="5" t="n">
        <v>963585694</v>
      </c>
      <c r="H6" s="7" t="n">
        <v>281895403</v>
      </c>
    </row>
    <row r="7" spans="1:12">
      <c r="A7" s="4" t="s">
        <v>571</v>
      </c>
      <c r="C7" s="7" t="n">
        <v>2139400000</v>
      </c>
      <c r="F7" s="7" t="n">
        <v>2139400000</v>
      </c>
    </row>
    <row r="8" spans="1:12">
      <c r="A8" s="4" t="s">
        <v>572</v>
      </c>
    </row>
    <row r="9" spans="1:12">
      <c r="A9" s="3" t="s">
        <v>567</v>
      </c>
    </row>
    <row r="10" spans="1:12">
      <c r="A10" s="4" t="s">
        <v>456</v>
      </c>
      <c r="B10" s="5" t="n">
        <v>4000000</v>
      </c>
      <c r="D10" s="5" t="n">
        <v>4000000</v>
      </c>
      <c r="E10" s="5" t="n">
        <v>4000000</v>
      </c>
      <c r="H10" s="5" t="n">
        <v>16000000</v>
      </c>
    </row>
    <row r="11" spans="1:12">
      <c r="A11" s="4" t="s">
        <v>573</v>
      </c>
      <c r="C11" s="5" t="n">
        <v>51761490</v>
      </c>
      <c r="F11" s="5" t="n">
        <v>51761490</v>
      </c>
      <c r="I11" s="5" t="n">
        <v>51761490</v>
      </c>
    </row>
    <row r="12" spans="1:12">
      <c r="A12" s="4" t="s">
        <v>574</v>
      </c>
      <c r="B12" s="7" t="n">
        <v>131100000</v>
      </c>
      <c r="D12" s="7" t="n">
        <v>131100000</v>
      </c>
      <c r="E12" s="13" t="n">
        <v>903.6</v>
      </c>
      <c r="H12" s="7" t="n">
        <v>538600000</v>
      </c>
    </row>
    <row r="13" spans="1:12">
      <c r="A13" s="4" t="s">
        <v>575</v>
      </c>
      <c r="C13" s="7" t="n">
        <v>1775500000</v>
      </c>
      <c r="F13" s="7" t="n">
        <v>1775500000</v>
      </c>
      <c r="I13" s="11" t="n">
        <v>12033</v>
      </c>
    </row>
    <row r="14" spans="1:12">
      <c r="A14" s="4" t="s">
        <v>576</v>
      </c>
    </row>
    <row r="15" spans="1:12">
      <c r="A15" s="3" t="s">
        <v>567</v>
      </c>
    </row>
    <row r="16" spans="1:12">
      <c r="A16" s="4" t="s">
        <v>435</v>
      </c>
      <c r="C16" s="5" t="n">
        <v>10225000</v>
      </c>
      <c r="F16" s="5" t="n">
        <v>10225000</v>
      </c>
      <c r="I16" s="5" t="n">
        <v>10225000</v>
      </c>
      <c r="K16" s="5" t="n">
        <v>4755</v>
      </c>
      <c r="L16" s="5" t="n">
        <v>5470</v>
      </c>
    </row>
    <row r="17" spans="1:12">
      <c r="A17" s="4" t="s">
        <v>577</v>
      </c>
      <c r="G17" s="11" t="n">
        <v>2000</v>
      </c>
    </row>
    <row r="18" spans="1:12">
      <c r="A18" s="4" t="s">
        <v>578</v>
      </c>
    </row>
    <row r="19" spans="1:12">
      <c r="A19" s="3" t="s">
        <v>567</v>
      </c>
    </row>
    <row r="20" spans="1:12">
      <c r="A20" s="4" t="s">
        <v>435</v>
      </c>
      <c r="C20" s="5" t="n">
        <v>523000</v>
      </c>
      <c r="F20" s="5" t="n">
        <v>523000</v>
      </c>
      <c r="I20" s="5" t="n">
        <v>523000</v>
      </c>
      <c r="J20" s="5" t="n">
        <v>523</v>
      </c>
    </row>
    <row r="21" spans="1:12">
      <c r="A21" s="4" t="s">
        <v>577</v>
      </c>
      <c r="G21" s="11" t="n">
        <v>100</v>
      </c>
    </row>
    <row r="22" spans="1:12">
      <c r="A22" s="4" t="s">
        <v>82</v>
      </c>
    </row>
    <row r="23" spans="1:12">
      <c r="A23" s="3" t="s">
        <v>567</v>
      </c>
    </row>
    <row r="24" spans="1:12">
      <c r="A24" s="4" t="s">
        <v>573</v>
      </c>
      <c r="C24" s="5" t="n">
        <v>34355000</v>
      </c>
      <c r="F24" s="5" t="n">
        <v>34355000</v>
      </c>
      <c r="H24" s="5" t="n">
        <v>45998000</v>
      </c>
      <c r="I24" s="5" t="n">
        <v>34355000</v>
      </c>
    </row>
    <row r="25" spans="1:12">
      <c r="A25" s="4" t="s">
        <v>80</v>
      </c>
    </row>
    <row r="26" spans="1:12">
      <c r="A26" s="3" t="s">
        <v>567</v>
      </c>
    </row>
    <row r="27" spans="1:12">
      <c r="A27" s="4" t="s">
        <v>573</v>
      </c>
      <c r="C27" s="5" t="n">
        <v>28154490</v>
      </c>
      <c r="F27" s="5" t="n">
        <v>28154490</v>
      </c>
      <c r="H27" s="5" t="n">
        <v>8679490</v>
      </c>
      <c r="I27" s="5" t="n">
        <v>28154490</v>
      </c>
    </row>
  </sheetData>
  <mergeCells count="3">
    <mergeCell ref="A1:A2"/>
    <mergeCell ref="C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5</v>
      </c>
    </row>
    <row r="3" spans="1:3">
      <c r="A3" s="4" t="s">
        <v>125</v>
      </c>
      <c r="B3" s="7" t="n">
        <v>6403986</v>
      </c>
      <c r="C3" s="7" t="n">
        <v>3692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579</v>
      </c>
      <c r="B1" s="2" t="s">
        <v>556</v>
      </c>
      <c r="C1" s="2" t="s">
        <v>84</v>
      </c>
      <c r="E1" s="2" t="s">
        <v>557</v>
      </c>
    </row>
    <row r="2" spans="1:5">
      <c r="B2" s="2" t="s">
        <v>558</v>
      </c>
      <c r="C2" s="2" t="s">
        <v>560</v>
      </c>
      <c r="D2" s="2" t="s">
        <v>561</v>
      </c>
      <c r="E2" s="2" t="s">
        <v>580</v>
      </c>
    </row>
    <row r="3" spans="1:5">
      <c r="A3" s="4" t="s">
        <v>435</v>
      </c>
      <c r="B3" s="5" t="n">
        <v>4000000</v>
      </c>
      <c r="C3" s="5" t="n">
        <v>4000000</v>
      </c>
      <c r="D3" s="5" t="n">
        <v>4000000</v>
      </c>
      <c r="E3" s="5" t="n">
        <v>16000000</v>
      </c>
    </row>
    <row r="4" spans="1:5">
      <c r="A4" s="4" t="s">
        <v>574</v>
      </c>
      <c r="B4" s="10" t="n">
        <v>131.1</v>
      </c>
      <c r="C4" s="10" t="n">
        <v>131.1</v>
      </c>
      <c r="D4" s="13" t="n">
        <v>903.6</v>
      </c>
      <c r="E4" s="10" t="n">
        <v>538.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81</v>
      </c>
      <c r="B1" s="2" t="s">
        <v>1</v>
      </c>
    </row>
    <row r="2" spans="1:3">
      <c r="B2" s="2" t="s">
        <v>582</v>
      </c>
      <c r="C2" s="2" t="s">
        <v>583</v>
      </c>
    </row>
    <row r="3" spans="1:3">
      <c r="A3" s="3" t="s">
        <v>584</v>
      </c>
    </row>
    <row r="4" spans="1:3">
      <c r="A4" s="4" t="s">
        <v>435</v>
      </c>
      <c r="B4" s="5" t="n">
        <v>185000</v>
      </c>
      <c r="C4" s="5" t="n">
        <v>185000</v>
      </c>
    </row>
    <row r="5" spans="1:3">
      <c r="A5" s="4" t="s">
        <v>574</v>
      </c>
      <c r="B5" s="10" t="n">
        <v>7.2</v>
      </c>
      <c r="C5" s="13" t="n">
        <v>4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585</v>
      </c>
      <c r="B1" s="2" t="s">
        <v>586</v>
      </c>
      <c r="C1" s="2" t="s">
        <v>587</v>
      </c>
    </row>
    <row r="2" spans="1:3">
      <c r="A2" s="4" t="s">
        <v>588</v>
      </c>
    </row>
    <row r="3" spans="1:3">
      <c r="A3" s="4" t="s">
        <v>430</v>
      </c>
      <c r="B3" s="7" t="n">
        <v>29</v>
      </c>
      <c r="C3" s="11"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1"/>
    <col customWidth="1" max="5" min="5" width="22"/>
    <col customWidth="1" max="6" min="6" width="21"/>
    <col customWidth="1" max="7" min="7" width="21"/>
    <col customWidth="1" max="8" min="8" width="21"/>
    <col customWidth="1" max="9" min="9" width="22"/>
    <col customWidth="1" max="10" min="10" width="21"/>
    <col customWidth="1" max="11" min="11" width="21"/>
    <col customWidth="1" max="12" min="12" width="22"/>
    <col customWidth="1" max="13" min="13" width="23"/>
    <col customWidth="1" max="14" min="14" width="21"/>
    <col customWidth="1" max="15" min="15" width="21"/>
    <col customWidth="1" max="16" min="16" width="21"/>
    <col customWidth="1" max="17" min="17" width="21"/>
    <col customWidth="1" max="18" min="18" width="23"/>
    <col customWidth="1" max="19" min="19" width="23"/>
    <col customWidth="1" max="20" min="20" width="23"/>
    <col customWidth="1" max="21" min="21" width="23"/>
    <col customWidth="1" max="22" min="22" width="21"/>
  </cols>
  <sheetData>
    <row r="1" spans="1:22">
      <c r="A1" s="1" t="s">
        <v>589</v>
      </c>
      <c r="B1" s="2" t="s">
        <v>590</v>
      </c>
      <c r="C1" s="2" t="s">
        <v>591</v>
      </c>
      <c r="D1" s="2" t="s">
        <v>592</v>
      </c>
      <c r="E1" s="2" t="s">
        <v>582</v>
      </c>
      <c r="F1" s="2" t="s">
        <v>400</v>
      </c>
      <c r="G1" s="2" t="s">
        <v>593</v>
      </c>
      <c r="H1" s="2" t="s">
        <v>594</v>
      </c>
      <c r="I1" s="2" t="s">
        <v>582</v>
      </c>
      <c r="J1" s="2" t="s">
        <v>348</v>
      </c>
      <c r="K1" s="2" t="s">
        <v>26</v>
      </c>
      <c r="L1" s="2" t="s">
        <v>583</v>
      </c>
      <c r="M1" s="2" t="s">
        <v>595</v>
      </c>
      <c r="N1" s="2" t="s">
        <v>596</v>
      </c>
      <c r="O1" s="2" t="s">
        <v>402</v>
      </c>
      <c r="P1" s="2" t="s">
        <v>403</v>
      </c>
      <c r="Q1" s="2" t="s">
        <v>597</v>
      </c>
      <c r="R1" s="2" t="s">
        <v>598</v>
      </c>
      <c r="S1" s="2" t="s">
        <v>599</v>
      </c>
      <c r="T1" s="2" t="s">
        <v>600</v>
      </c>
      <c r="U1" s="2" t="s">
        <v>601</v>
      </c>
      <c r="V1" s="2" t="s">
        <v>401</v>
      </c>
    </row>
    <row r="2" spans="1:22">
      <c r="A2" s="4" t="s">
        <v>421</v>
      </c>
      <c r="O2" s="7" t="n">
        <v>29000000</v>
      </c>
      <c r="P2" s="11" t="n">
        <v>200</v>
      </c>
    </row>
    <row r="3" spans="1:22">
      <c r="A3" s="4" t="s">
        <v>602</v>
      </c>
      <c r="E3" s="7" t="n">
        <v>295098415</v>
      </c>
      <c r="I3" s="7" t="n">
        <v>295098415</v>
      </c>
      <c r="K3" s="7" t="n">
        <v>0</v>
      </c>
      <c r="L3" s="11" t="n">
        <v>2000</v>
      </c>
    </row>
    <row r="4" spans="1:22">
      <c r="A4" s="4" t="s">
        <v>603</v>
      </c>
      <c r="I4" s="5" t="n">
        <v>415987899</v>
      </c>
      <c r="J4" s="7" t="n">
        <v>0</v>
      </c>
    </row>
    <row r="5" spans="1:22">
      <c r="A5" s="4" t="s">
        <v>604</v>
      </c>
      <c r="I5" s="7" t="n">
        <v>290900628</v>
      </c>
      <c r="J5" s="7" t="n">
        <v>152933260</v>
      </c>
    </row>
    <row r="6" spans="1:22">
      <c r="A6" s="4" t="s">
        <v>576</v>
      </c>
    </row>
    <row r="7" spans="1:22">
      <c r="A7" s="4" t="s">
        <v>435</v>
      </c>
      <c r="E7" s="5" t="n">
        <v>10225000</v>
      </c>
      <c r="I7" s="5" t="n">
        <v>10225000</v>
      </c>
      <c r="L7" s="5" t="n">
        <v>10225000</v>
      </c>
      <c r="R7" s="5" t="n">
        <v>4755</v>
      </c>
      <c r="S7" s="5" t="n">
        <v>4755</v>
      </c>
      <c r="T7" s="5" t="n">
        <v>5470</v>
      </c>
      <c r="U7" s="5" t="n">
        <v>5470</v>
      </c>
    </row>
    <row r="8" spans="1:22">
      <c r="A8" s="4" t="s">
        <v>421</v>
      </c>
      <c r="R8" s="7" t="n">
        <v>147500000</v>
      </c>
      <c r="S8" s="11" t="n">
        <v>1000</v>
      </c>
      <c r="T8" s="7" t="n">
        <v>147500000</v>
      </c>
    </row>
    <row r="9" spans="1:22">
      <c r="A9" s="4" t="s">
        <v>426</v>
      </c>
      <c r="R9" s="4" t="s">
        <v>428</v>
      </c>
      <c r="S9" s="4" t="s">
        <v>428</v>
      </c>
      <c r="T9" s="4" t="s">
        <v>428</v>
      </c>
      <c r="U9" s="4" t="s">
        <v>428</v>
      </c>
    </row>
    <row r="10" spans="1:22">
      <c r="A10" s="4" t="s">
        <v>429</v>
      </c>
      <c r="R10" s="7" t="n">
        <v>166000000</v>
      </c>
      <c r="S10" s="13" t="n">
        <v>1.1</v>
      </c>
      <c r="T10" s="7" t="n">
        <v>185400000</v>
      </c>
      <c r="U10" s="11" t="n">
        <v>1300</v>
      </c>
    </row>
    <row r="11" spans="1:22">
      <c r="A11" s="4" t="s">
        <v>605</v>
      </c>
      <c r="E11" s="7" t="n">
        <v>3500000</v>
      </c>
      <c r="I11" s="7" t="n">
        <v>5600000</v>
      </c>
    </row>
    <row r="12" spans="1:22">
      <c r="A12" s="4" t="s">
        <v>606</v>
      </c>
    </row>
    <row r="13" spans="1:22">
      <c r="A13" s="4" t="s">
        <v>446</v>
      </c>
      <c r="C13" s="4" t="s">
        <v>340</v>
      </c>
      <c r="D13" s="4" t="s">
        <v>340</v>
      </c>
      <c r="K13" s="4" t="s">
        <v>340</v>
      </c>
    </row>
    <row r="14" spans="1:22">
      <c r="A14" s="4" t="s">
        <v>421</v>
      </c>
      <c r="C14" s="7" t="n">
        <v>199190000</v>
      </c>
      <c r="D14" s="7" t="n">
        <v>118000000</v>
      </c>
      <c r="K14" s="7" t="n">
        <v>472200000</v>
      </c>
      <c r="N14" s="11" t="n">
        <v>1350</v>
      </c>
      <c r="Q14" s="11" t="n">
        <v>800</v>
      </c>
      <c r="V14" s="11" t="n">
        <v>3200</v>
      </c>
    </row>
    <row r="15" spans="1:22">
      <c r="A15" s="4" t="s">
        <v>603</v>
      </c>
      <c r="E15" s="5" t="n">
        <v>41300000</v>
      </c>
      <c r="F15" s="11" t="n">
        <v>280</v>
      </c>
      <c r="G15" s="7" t="n">
        <v>380700000</v>
      </c>
      <c r="H15" s="11" t="n">
        <v>2580</v>
      </c>
    </row>
    <row r="16" spans="1:22">
      <c r="A16" s="4" t="s">
        <v>604</v>
      </c>
      <c r="E16" s="5" t="n">
        <v>199200000</v>
      </c>
      <c r="F16" s="11" t="n">
        <v>1350</v>
      </c>
      <c r="G16" s="7" t="n">
        <v>486900000</v>
      </c>
      <c r="H16" s="11" t="n">
        <v>3300</v>
      </c>
    </row>
    <row r="17" spans="1:22">
      <c r="A17" s="4" t="s">
        <v>607</v>
      </c>
      <c r="E17" s="7" t="n">
        <v>736300000</v>
      </c>
      <c r="I17" s="7" t="n">
        <v>736300000</v>
      </c>
      <c r="L17" s="11" t="n">
        <v>4990</v>
      </c>
    </row>
    <row r="18" spans="1:22">
      <c r="A18" s="4" t="s">
        <v>578</v>
      </c>
    </row>
    <row r="19" spans="1:22">
      <c r="A19" s="4" t="s">
        <v>446</v>
      </c>
      <c r="B19" s="4" t="s">
        <v>608</v>
      </c>
    </row>
    <row r="20" spans="1:22">
      <c r="A20" s="4" t="s">
        <v>435</v>
      </c>
      <c r="B20" s="5" t="n">
        <v>523</v>
      </c>
      <c r="E20" s="5" t="n">
        <v>523000</v>
      </c>
      <c r="I20" s="5" t="n">
        <v>523000</v>
      </c>
      <c r="L20" s="5" t="n">
        <v>523000</v>
      </c>
      <c r="M20" s="5" t="n">
        <v>523</v>
      </c>
    </row>
    <row r="21" spans="1:22">
      <c r="A21" s="4" t="s">
        <v>421</v>
      </c>
      <c r="B21" s="7" t="n">
        <v>14700000</v>
      </c>
      <c r="M21" s="11" t="n">
        <v>100</v>
      </c>
    </row>
    <row r="22" spans="1:22">
      <c r="A22" s="4" t="s">
        <v>429</v>
      </c>
      <c r="B22" s="7" t="n">
        <v>18400000</v>
      </c>
      <c r="M22" s="13" t="n">
        <v>124.4</v>
      </c>
    </row>
    <row r="23" spans="1:22">
      <c r="A23" s="4" t="s">
        <v>605</v>
      </c>
      <c r="E23" s="7" t="n">
        <v>48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9</v>
      </c>
      <c r="B1" s="2" t="s">
        <v>610</v>
      </c>
      <c r="C1" s="2" t="s">
        <v>611</v>
      </c>
      <c r="D1" s="2" t="s">
        <v>311</v>
      </c>
      <c r="E1" s="2" t="s">
        <v>312</v>
      </c>
      <c r="F1" s="2" t="s">
        <v>610</v>
      </c>
      <c r="G1" s="2" t="s">
        <v>611</v>
      </c>
      <c r="H1" s="2" t="s">
        <v>612</v>
      </c>
      <c r="I1" s="2" t="s">
        <v>613</v>
      </c>
      <c r="J1" s="2" t="s">
        <v>25</v>
      </c>
      <c r="K1" s="2" t="s">
        <v>400</v>
      </c>
      <c r="L1" s="2" t="s">
        <v>25</v>
      </c>
      <c r="M1" s="2" t="s">
        <v>400</v>
      </c>
      <c r="N1" s="2" t="s">
        <v>26</v>
      </c>
    </row>
    <row r="2" spans="1:14">
      <c r="A2" s="3" t="s">
        <v>614</v>
      </c>
    </row>
    <row r="3" spans="1:14">
      <c r="A3" s="4" t="s">
        <v>615</v>
      </c>
      <c r="B3" s="7" t="n">
        <v>83779</v>
      </c>
      <c r="C3" s="11" t="n">
        <v>576000</v>
      </c>
      <c r="F3" s="7" t="n">
        <v>83779</v>
      </c>
      <c r="G3" s="11" t="n">
        <v>576000</v>
      </c>
      <c r="H3" s="7" t="n">
        <v>400000</v>
      </c>
      <c r="I3" s="11" t="n">
        <v>2300000</v>
      </c>
      <c r="J3" s="7" t="n">
        <v>85012</v>
      </c>
      <c r="K3" s="11" t="n">
        <v>169684</v>
      </c>
      <c r="L3" s="7" t="n">
        <v>85012</v>
      </c>
      <c r="M3" s="11" t="n">
        <v>169684</v>
      </c>
    </row>
    <row r="4" spans="1:14">
      <c r="A4" s="4" t="s">
        <v>616</v>
      </c>
      <c r="B4" s="4" t="s">
        <v>340</v>
      </c>
      <c r="C4" s="4" t="s">
        <v>340</v>
      </c>
      <c r="F4" s="4" t="s">
        <v>340</v>
      </c>
      <c r="G4" s="4" t="s">
        <v>340</v>
      </c>
      <c r="H4" s="4" t="s">
        <v>340</v>
      </c>
      <c r="I4" s="4" t="s">
        <v>340</v>
      </c>
    </row>
    <row r="5" spans="1:14">
      <c r="A5" s="4" t="s">
        <v>316</v>
      </c>
    </row>
    <row r="6" spans="1:14">
      <c r="A6" s="3" t="s">
        <v>614</v>
      </c>
    </row>
    <row r="7" spans="1:14">
      <c r="A7" s="4" t="s">
        <v>319</v>
      </c>
      <c r="D7" s="7" t="n">
        <v>79196</v>
      </c>
      <c r="E7" s="11" t="n">
        <v>550000</v>
      </c>
      <c r="L7" s="5" t="n">
        <v>3299524</v>
      </c>
      <c r="N7" s="7" t="n">
        <v>7223321</v>
      </c>
    </row>
    <row r="8" spans="1:14">
      <c r="A8" s="4" t="s">
        <v>617</v>
      </c>
      <c r="N8" s="7" t="n">
        <v>1282442</v>
      </c>
    </row>
    <row r="9" spans="1:14">
      <c r="A9" s="4" t="s">
        <v>618</v>
      </c>
    </row>
    <row r="10" spans="1:14">
      <c r="A10" s="3" t="s">
        <v>614</v>
      </c>
    </row>
    <row r="11" spans="1:14">
      <c r="A11" s="4" t="s">
        <v>617</v>
      </c>
      <c r="L11" s="7" t="n">
        <v>20170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19</v>
      </c>
      <c r="B1" s="2" t="s">
        <v>1</v>
      </c>
    </row>
    <row r="2" spans="1:4">
      <c r="B2" s="2" t="s">
        <v>2</v>
      </c>
      <c r="C2" s="2" t="s">
        <v>85</v>
      </c>
      <c r="D2" s="2" t="s">
        <v>71</v>
      </c>
    </row>
    <row r="3" spans="1:4">
      <c r="A3" s="3" t="s">
        <v>620</v>
      </c>
    </row>
    <row r="4" spans="1:4">
      <c r="A4" s="4" t="s">
        <v>621</v>
      </c>
      <c r="B4" s="7" t="n">
        <v>17480000</v>
      </c>
    </row>
    <row r="5" spans="1:4">
      <c r="A5" s="4" t="s">
        <v>622</v>
      </c>
      <c r="B5" s="5" t="n">
        <v>2036</v>
      </c>
    </row>
    <row r="6" spans="1:4">
      <c r="A6" s="4" t="s">
        <v>623</v>
      </c>
      <c r="B6" s="7" t="n">
        <v>5943000</v>
      </c>
      <c r="D6" s="7" t="n">
        <v>5699000</v>
      </c>
    </row>
    <row r="7" spans="1:4">
      <c r="A7" s="4" t="s">
        <v>41</v>
      </c>
      <c r="B7" s="7" t="n">
        <v>8258042</v>
      </c>
      <c r="D7" s="5" t="n">
        <v>8258042</v>
      </c>
    </row>
    <row r="8" spans="1:4">
      <c r="A8" s="4" t="s">
        <v>624</v>
      </c>
      <c r="B8" s="4" t="s">
        <v>625</v>
      </c>
      <c r="C8" s="4" t="s">
        <v>625</v>
      </c>
    </row>
    <row r="9" spans="1:4">
      <c r="A9" s="4" t="s">
        <v>626</v>
      </c>
      <c r="B9" s="7" t="n">
        <v>8258042</v>
      </c>
      <c r="D9" s="7" t="n">
        <v>12496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4</v>
      </c>
      <c r="D1" s="2" t="s">
        <v>1</v>
      </c>
    </row>
    <row r="2" spans="1:5">
      <c r="B2" s="2" t="s">
        <v>2</v>
      </c>
      <c r="C2" s="2" t="s">
        <v>85</v>
      </c>
      <c r="D2" s="2" t="s">
        <v>2</v>
      </c>
      <c r="E2" s="2" t="s">
        <v>85</v>
      </c>
    </row>
    <row r="3" spans="1:5">
      <c r="A3" s="3" t="s">
        <v>628</v>
      </c>
    </row>
    <row r="4" spans="1:5">
      <c r="A4" s="4" t="s">
        <v>629</v>
      </c>
      <c r="B4" s="7" t="n">
        <v>6136805</v>
      </c>
      <c r="C4" s="7" t="n">
        <v>26743520</v>
      </c>
      <c r="D4" s="7" t="n">
        <v>-17456963</v>
      </c>
      <c r="E4" s="7" t="n">
        <v>47007411</v>
      </c>
    </row>
    <row r="5" spans="1:5">
      <c r="A5" s="4" t="s">
        <v>630</v>
      </c>
    </row>
    <row r="6" spans="1:5">
      <c r="A6" s="3" t="s">
        <v>628</v>
      </c>
    </row>
    <row r="7" spans="1:5">
      <c r="A7" s="4" t="s">
        <v>629</v>
      </c>
      <c r="B7" s="5" t="n">
        <v>-399406</v>
      </c>
      <c r="C7" s="5" t="n">
        <v>-235312</v>
      </c>
      <c r="D7" s="5" t="n">
        <v>-716646</v>
      </c>
      <c r="E7" s="5" t="n">
        <v>-530264</v>
      </c>
    </row>
    <row r="8" spans="1:5">
      <c r="A8" s="4" t="s">
        <v>631</v>
      </c>
    </row>
    <row r="9" spans="1:5">
      <c r="A9" s="3" t="s">
        <v>628</v>
      </c>
    </row>
    <row r="10" spans="1:5">
      <c r="A10" s="4" t="s">
        <v>629</v>
      </c>
      <c r="B10" s="7" t="n">
        <v>6536211</v>
      </c>
      <c r="C10" s="7" t="n">
        <v>26978832</v>
      </c>
      <c r="D10" s="7" t="n">
        <v>-16740317</v>
      </c>
      <c r="E10" s="7" t="n">
        <v>475376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32</v>
      </c>
      <c r="B1" s="2" t="s">
        <v>84</v>
      </c>
      <c r="D1" s="2" t="s">
        <v>1</v>
      </c>
    </row>
    <row r="2" spans="1:5">
      <c r="B2" s="2" t="s">
        <v>2</v>
      </c>
      <c r="C2" s="2" t="s">
        <v>85</v>
      </c>
      <c r="D2" s="2" t="s">
        <v>2</v>
      </c>
      <c r="E2" s="2" t="s">
        <v>85</v>
      </c>
    </row>
    <row r="3" spans="1:5">
      <c r="A3" s="3" t="s">
        <v>633</v>
      </c>
    </row>
    <row r="4" spans="1:5">
      <c r="A4" s="4" t="s">
        <v>634</v>
      </c>
      <c r="B4" s="7" t="n">
        <v>0</v>
      </c>
      <c r="C4" s="7" t="n">
        <v>0</v>
      </c>
      <c r="D4" s="7" t="n">
        <v>0</v>
      </c>
      <c r="E4" s="7" t="n">
        <v>0</v>
      </c>
    </row>
    <row r="5" spans="1:5">
      <c r="A5" s="4" t="s">
        <v>635</v>
      </c>
      <c r="B5" s="5" t="n">
        <v>0</v>
      </c>
      <c r="C5" s="5" t="n">
        <v>0</v>
      </c>
      <c r="D5" s="5" t="n">
        <v>0</v>
      </c>
      <c r="E5" s="5" t="n">
        <v>0</v>
      </c>
    </row>
    <row r="6" spans="1:5">
      <c r="A6" s="4" t="s">
        <v>631</v>
      </c>
      <c r="B6" s="5" t="n">
        <v>5218082</v>
      </c>
      <c r="C6" s="5" t="n">
        <v>6849780</v>
      </c>
      <c r="D6" s="5" t="n">
        <v>5218082</v>
      </c>
      <c r="E6" s="5" t="n">
        <v>11660784</v>
      </c>
    </row>
    <row r="7" spans="1:5">
      <c r="A7" s="4" t="s">
        <v>636</v>
      </c>
      <c r="B7" s="5" t="n">
        <v>5218082</v>
      </c>
      <c r="C7" s="5" t="n">
        <v>6849780</v>
      </c>
      <c r="D7" s="5" t="n">
        <v>5218082</v>
      </c>
      <c r="E7" s="5" t="n">
        <v>11660784</v>
      </c>
    </row>
    <row r="8" spans="1:5">
      <c r="A8" s="3" t="s">
        <v>135</v>
      </c>
    </row>
    <row r="9" spans="1:5">
      <c r="A9" s="4" t="s">
        <v>634</v>
      </c>
      <c r="B9" s="5" t="n">
        <v>0</v>
      </c>
      <c r="C9" s="5" t="n">
        <v>0</v>
      </c>
      <c r="D9" s="5" t="n">
        <v>0</v>
      </c>
      <c r="E9" s="5" t="n">
        <v>0</v>
      </c>
    </row>
    <row r="10" spans="1:5">
      <c r="A10" s="4" t="s">
        <v>635</v>
      </c>
      <c r="B10" s="5" t="n">
        <v>0</v>
      </c>
      <c r="C10" s="5" t="n">
        <v>0</v>
      </c>
      <c r="D10" s="5" t="n">
        <v>0</v>
      </c>
      <c r="E10" s="5" t="n">
        <v>0</v>
      </c>
    </row>
    <row r="11" spans="1:5">
      <c r="A11" s="4" t="s">
        <v>631</v>
      </c>
      <c r="B11" s="5" t="n">
        <v>-7114895</v>
      </c>
      <c r="C11" s="5" t="n">
        <v>64</v>
      </c>
      <c r="D11" s="5" t="n">
        <v>-9402844</v>
      </c>
      <c r="E11" s="5" t="n">
        <v>255738</v>
      </c>
    </row>
    <row r="12" spans="1:5">
      <c r="A12" s="4" t="s">
        <v>637</v>
      </c>
      <c r="B12" s="5" t="n">
        <v>-7114895</v>
      </c>
      <c r="C12" s="5" t="n">
        <v>64</v>
      </c>
      <c r="D12" s="5" t="n">
        <v>-9402844</v>
      </c>
      <c r="E12" s="5" t="n">
        <v>255738</v>
      </c>
    </row>
    <row r="13" spans="1:5">
      <c r="A13" s="4" t="s">
        <v>638</v>
      </c>
      <c r="B13" s="7" t="n">
        <v>-1896813</v>
      </c>
      <c r="C13" s="7" t="n">
        <v>6849844</v>
      </c>
      <c r="D13" s="7" t="n">
        <v>-4184762</v>
      </c>
      <c r="E13" s="7" t="n">
        <v>119165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71</v>
      </c>
    </row>
    <row r="2" spans="1:3">
      <c r="A2" s="3" t="s">
        <v>640</v>
      </c>
    </row>
    <row r="3" spans="1:3">
      <c r="A3" s="4" t="s">
        <v>641</v>
      </c>
      <c r="B3" s="7" t="n">
        <v>4113821</v>
      </c>
      <c r="C3" s="7" t="n">
        <v>0</v>
      </c>
    </row>
    <row r="4" spans="1:3">
      <c r="A4" s="4" t="s">
        <v>642</v>
      </c>
      <c r="B4" s="5" t="n">
        <v>4462937</v>
      </c>
      <c r="C4" s="5" t="n">
        <v>0</v>
      </c>
    </row>
    <row r="5" spans="1:3">
      <c r="A5" s="4" t="s">
        <v>643</v>
      </c>
      <c r="B5" s="5" t="n">
        <v>704538</v>
      </c>
      <c r="C5" s="5" t="n">
        <v>0</v>
      </c>
    </row>
    <row r="6" spans="1:3">
      <c r="A6" s="4" t="s">
        <v>644</v>
      </c>
      <c r="B6" s="5" t="n">
        <v>121673</v>
      </c>
      <c r="C6" s="5" t="n">
        <v>721570</v>
      </c>
    </row>
    <row r="7" spans="1:3">
      <c r="A7" s="4" t="s">
        <v>645</v>
      </c>
      <c r="B7" s="5" t="n">
        <v>5942528</v>
      </c>
      <c r="C7" s="5" t="n">
        <v>5698869</v>
      </c>
    </row>
    <row r="8" spans="1:3">
      <c r="A8" s="4" t="s">
        <v>646</v>
      </c>
      <c r="B8" s="5" t="n">
        <v>-5942528</v>
      </c>
      <c r="C8" s="5" t="n">
        <v>-5698869</v>
      </c>
    </row>
    <row r="9" spans="1:3">
      <c r="A9" s="4" t="s">
        <v>647</v>
      </c>
      <c r="B9" s="5" t="n">
        <v>9402969</v>
      </c>
      <c r="C9" s="5" t="n">
        <v>721570</v>
      </c>
    </row>
    <row r="10" spans="1:3">
      <c r="A10" s="3" t="s">
        <v>648</v>
      </c>
    </row>
    <row r="11" spans="1:3">
      <c r="A11" s="4" t="s">
        <v>649</v>
      </c>
      <c r="B11" s="5" t="n">
        <v>-1144927</v>
      </c>
      <c r="C11" s="5" t="n">
        <v>-1971192</v>
      </c>
    </row>
    <row r="12" spans="1:3">
      <c r="A12" s="4" t="s">
        <v>650</v>
      </c>
      <c r="B12" s="7" t="n">
        <v>8258042</v>
      </c>
      <c r="C12" s="7" t="n">
        <v>-12496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651</v>
      </c>
      <c r="B1" s="2" t="s">
        <v>84</v>
      </c>
      <c r="D1" s="2" t="s">
        <v>1</v>
      </c>
    </row>
    <row r="2" spans="1:4">
      <c r="B2" s="2" t="s">
        <v>2</v>
      </c>
      <c r="C2" s="2" t="s">
        <v>85</v>
      </c>
      <c r="D2" s="2" t="s">
        <v>85</v>
      </c>
    </row>
    <row r="3" spans="1:4">
      <c r="A3" s="3" t="s">
        <v>652</v>
      </c>
    </row>
    <row r="4" spans="1:4">
      <c r="A4" s="4" t="s">
        <v>653</v>
      </c>
      <c r="B4" s="5" t="n">
        <v>396734</v>
      </c>
    </row>
    <row r="5" spans="1:4">
      <c r="A5" s="4" t="s">
        <v>654</v>
      </c>
    </row>
    <row r="6" spans="1:4">
      <c r="A6" s="3" t="s">
        <v>652</v>
      </c>
    </row>
    <row r="7" spans="1:4">
      <c r="A7" s="4" t="s">
        <v>653</v>
      </c>
      <c r="D7" s="5" t="n">
        <v>6358</v>
      </c>
    </row>
    <row r="8" spans="1:4">
      <c r="A8" s="4" t="s">
        <v>655</v>
      </c>
    </row>
    <row r="9" spans="1:4">
      <c r="A9" s="3" t="s">
        <v>652</v>
      </c>
    </row>
    <row r="10" spans="1:4">
      <c r="A10" s="4" t="s">
        <v>653</v>
      </c>
      <c r="C10" s="5" t="n">
        <v>309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5</v>
      </c>
    </row>
    <row r="3" spans="1:3">
      <c r="A3" s="3" t="s">
        <v>127</v>
      </c>
    </row>
    <row r="4" spans="1:3">
      <c r="A4" s="4" t="s">
        <v>128</v>
      </c>
      <c r="B4" s="7" t="n">
        <v>-13272201</v>
      </c>
      <c r="C4" s="7" t="n">
        <v>35090889</v>
      </c>
    </row>
    <row r="5" spans="1:3">
      <c r="A5" s="3" t="s">
        <v>129</v>
      </c>
    </row>
    <row r="6" spans="1:3">
      <c r="A6" s="4" t="s">
        <v>130</v>
      </c>
      <c r="B6" s="5" t="n">
        <v>737001</v>
      </c>
      <c r="C6" s="5" t="n">
        <v>629352</v>
      </c>
    </row>
    <row r="7" spans="1:3">
      <c r="A7" s="4" t="s">
        <v>131</v>
      </c>
      <c r="B7" s="5" t="n">
        <v>5498</v>
      </c>
      <c r="C7" s="5" t="n">
        <v>5781</v>
      </c>
    </row>
    <row r="8" spans="1:3">
      <c r="A8" s="4" t="s">
        <v>132</v>
      </c>
      <c r="B8" s="5" t="n">
        <v>6403986</v>
      </c>
      <c r="C8" s="5" t="n">
        <v>3692330</v>
      </c>
    </row>
    <row r="9" spans="1:3">
      <c r="A9" s="4" t="s">
        <v>133</v>
      </c>
      <c r="B9" s="5" t="n">
        <v>22286</v>
      </c>
      <c r="C9" s="5" t="n">
        <v>151580</v>
      </c>
    </row>
    <row r="10" spans="1:3">
      <c r="A10" s="4" t="s">
        <v>134</v>
      </c>
      <c r="B10" s="5" t="n">
        <v>17597804</v>
      </c>
      <c r="C10" s="5" t="n">
        <v>0</v>
      </c>
    </row>
    <row r="11" spans="1:3">
      <c r="A11" s="4" t="s">
        <v>135</v>
      </c>
      <c r="B11" s="5" t="n">
        <v>-9402844</v>
      </c>
      <c r="C11" s="5" t="n">
        <v>255738</v>
      </c>
    </row>
    <row r="12" spans="1:3">
      <c r="A12" s="3" t="s">
        <v>136</v>
      </c>
    </row>
    <row r="13" spans="1:3">
      <c r="A13" s="4" t="s">
        <v>30</v>
      </c>
      <c r="B13" s="5" t="n">
        <v>572975</v>
      </c>
      <c r="C13" s="5" t="n">
        <v>1202904</v>
      </c>
    </row>
    <row r="14" spans="1:3">
      <c r="A14" s="4" t="s">
        <v>137</v>
      </c>
      <c r="B14" s="5" t="n">
        <v>-204138326</v>
      </c>
      <c r="C14" s="5" t="n">
        <v>148835117</v>
      </c>
    </row>
    <row r="15" spans="1:3">
      <c r="A15" s="4" t="s">
        <v>33</v>
      </c>
      <c r="B15" s="5" t="n">
        <v>587453</v>
      </c>
      <c r="C15" s="5" t="n">
        <v>-4128476</v>
      </c>
    </row>
    <row r="16" spans="1:3">
      <c r="A16" s="4" t="s">
        <v>35</v>
      </c>
      <c r="B16" s="5" t="n">
        <v>-66550772</v>
      </c>
      <c r="C16" s="5" t="n">
        <v>-72157904</v>
      </c>
    </row>
    <row r="17" spans="1:3">
      <c r="A17" s="3" t="s">
        <v>138</v>
      </c>
    </row>
    <row r="18" spans="1:3">
      <c r="A18" s="4" t="s">
        <v>139</v>
      </c>
      <c r="B18" s="5" t="n">
        <v>5063398</v>
      </c>
      <c r="C18" s="5" t="n">
        <v>-3936552</v>
      </c>
    </row>
    <row r="19" spans="1:3">
      <c r="A19" s="4" t="s">
        <v>140</v>
      </c>
      <c r="B19" s="5" t="n">
        <v>0</v>
      </c>
      <c r="C19" s="5" t="n">
        <v>70165780</v>
      </c>
    </row>
    <row r="20" spans="1:3">
      <c r="A20" s="4" t="s">
        <v>52</v>
      </c>
      <c r="B20" s="5" t="n">
        <v>5218082</v>
      </c>
      <c r="C20" s="5" t="n">
        <v>5649770</v>
      </c>
    </row>
    <row r="21" spans="1:3">
      <c r="A21" s="4" t="s">
        <v>53</v>
      </c>
      <c r="B21" s="5" t="n">
        <v>123225</v>
      </c>
      <c r="C21" s="5" t="n">
        <v>67</v>
      </c>
    </row>
    <row r="22" spans="1:3">
      <c r="A22" s="4" t="s">
        <v>141</v>
      </c>
      <c r="B22" s="5" t="n">
        <v>-257032435</v>
      </c>
      <c r="C22" s="5" t="n">
        <v>185456376</v>
      </c>
    </row>
    <row r="23" spans="1:3">
      <c r="A23" s="3" t="s">
        <v>142</v>
      </c>
    </row>
    <row r="24" spans="1:3">
      <c r="A24" s="4" t="s">
        <v>143</v>
      </c>
      <c r="B24" s="5" t="n">
        <v>-1141219</v>
      </c>
      <c r="C24" s="5" t="n">
        <v>-334586</v>
      </c>
    </row>
    <row r="25" spans="1:3">
      <c r="A25" s="4" t="s">
        <v>39</v>
      </c>
      <c r="B25" s="5" t="n">
        <v>-270889242</v>
      </c>
      <c r="C25" s="5" t="n">
        <v>-651747004</v>
      </c>
    </row>
    <row r="26" spans="1:3">
      <c r="A26" s="4" t="s">
        <v>144</v>
      </c>
      <c r="B26" s="5" t="n">
        <v>0</v>
      </c>
      <c r="C26" s="5" t="n">
        <v>-19506468</v>
      </c>
    </row>
    <row r="27" spans="1:3">
      <c r="A27" s="4" t="s">
        <v>145</v>
      </c>
      <c r="B27" s="5" t="n">
        <v>-272030461</v>
      </c>
      <c r="C27" s="5" t="n">
        <v>-671588058</v>
      </c>
    </row>
    <row r="28" spans="1:3">
      <c r="A28" s="3" t="s">
        <v>146</v>
      </c>
    </row>
    <row r="29" spans="1:3">
      <c r="A29" s="4" t="s">
        <v>147</v>
      </c>
      <c r="B29" s="5" t="n">
        <v>29090063</v>
      </c>
      <c r="C29" s="5" t="n">
        <v>611580106</v>
      </c>
    </row>
    <row r="30" spans="1:3">
      <c r="A30" s="4" t="s">
        <v>148</v>
      </c>
      <c r="B30" s="5" t="n">
        <v>-72870607</v>
      </c>
      <c r="C30" s="5" t="n">
        <v>-9175996</v>
      </c>
    </row>
    <row r="31" spans="1:3">
      <c r="A31" s="4" t="s">
        <v>149</v>
      </c>
      <c r="B31" s="5" t="n">
        <v>95997207</v>
      </c>
      <c r="C31" s="5" t="n">
        <v>0</v>
      </c>
    </row>
    <row r="32" spans="1:3">
      <c r="A32" s="4" t="s">
        <v>150</v>
      </c>
      <c r="B32" s="5" t="n">
        <v>-101815220</v>
      </c>
      <c r="C32" s="5" t="n">
        <v>0</v>
      </c>
    </row>
    <row r="33" spans="1:3">
      <c r="A33" s="4" t="s">
        <v>151</v>
      </c>
      <c r="B33" s="5" t="n">
        <v>290900628</v>
      </c>
      <c r="C33" s="5" t="n">
        <v>152933260</v>
      </c>
    </row>
    <row r="34" spans="1:3">
      <c r="A34" s="4" t="s">
        <v>152</v>
      </c>
      <c r="B34" s="5" t="n">
        <v>690888992</v>
      </c>
      <c r="C34" s="5" t="n">
        <v>0</v>
      </c>
    </row>
    <row r="35" spans="1:3">
      <c r="A35" s="4" t="s">
        <v>153</v>
      </c>
      <c r="B35" s="5" t="n">
        <v>-415987899</v>
      </c>
      <c r="C35" s="5" t="n">
        <v>0</v>
      </c>
    </row>
    <row r="36" spans="1:3">
      <c r="A36" s="4" t="s">
        <v>154</v>
      </c>
      <c r="B36" s="5" t="n">
        <v>-1998723</v>
      </c>
      <c r="C36" s="5" t="n">
        <v>0</v>
      </c>
    </row>
    <row r="37" spans="1:3">
      <c r="A37" s="4" t="s">
        <v>155</v>
      </c>
      <c r="B37" s="5" t="n">
        <v>0</v>
      </c>
      <c r="C37" s="5" t="n">
        <v>37631334</v>
      </c>
    </row>
    <row r="38" spans="1:3">
      <c r="A38" s="4" t="s">
        <v>156</v>
      </c>
      <c r="B38" s="5" t="n">
        <v>-29090063</v>
      </c>
      <c r="C38" s="5" t="n">
        <v>0</v>
      </c>
    </row>
    <row r="39" spans="1:3">
      <c r="A39" s="4" t="s">
        <v>29</v>
      </c>
      <c r="B39" s="5" t="n">
        <v>35037526</v>
      </c>
      <c r="C39" s="5" t="n">
        <v>-208544198</v>
      </c>
    </row>
    <row r="40" spans="1:3">
      <c r="A40" s="4" t="s">
        <v>51</v>
      </c>
      <c r="B40" s="5" t="n">
        <v>-3988513</v>
      </c>
      <c r="C40" s="5" t="n">
        <v>-2157701</v>
      </c>
    </row>
    <row r="41" spans="1:3">
      <c r="A41" s="4" t="s">
        <v>157</v>
      </c>
      <c r="B41" s="5" t="n">
        <v>0</v>
      </c>
      <c r="C41" s="5" t="n">
        <v>66439</v>
      </c>
    </row>
    <row r="42" spans="1:3">
      <c r="A42" s="4" t="s">
        <v>158</v>
      </c>
      <c r="B42" s="5" t="n">
        <v>0</v>
      </c>
      <c r="C42" s="5" t="n">
        <v>-61173304</v>
      </c>
    </row>
    <row r="43" spans="1:3">
      <c r="A43" s="4" t="s">
        <v>159</v>
      </c>
      <c r="B43" s="5" t="n">
        <v>516163391</v>
      </c>
      <c r="C43" s="5" t="n">
        <v>521159940</v>
      </c>
    </row>
    <row r="44" spans="1:3">
      <c r="A44" s="4" t="s">
        <v>160</v>
      </c>
      <c r="B44" s="5" t="n">
        <v>747896</v>
      </c>
      <c r="C44" s="5" t="n">
        <v>-632654</v>
      </c>
    </row>
    <row r="45" spans="1:3">
      <c r="A45" s="4" t="s">
        <v>161</v>
      </c>
      <c r="B45" s="5" t="n">
        <v>-12151609</v>
      </c>
      <c r="C45" s="5" t="n">
        <v>34395604</v>
      </c>
    </row>
    <row r="46" spans="1:3">
      <c r="A46" s="4" t="s">
        <v>162</v>
      </c>
      <c r="B46" s="5" t="n">
        <v>21333193</v>
      </c>
      <c r="C46" s="5" t="n">
        <v>3100569</v>
      </c>
    </row>
    <row r="47" spans="1:3">
      <c r="A47" s="4" t="s">
        <v>163</v>
      </c>
      <c r="B47" s="5" t="n">
        <v>9181584</v>
      </c>
      <c r="C47" s="5" t="n">
        <v>37496173</v>
      </c>
    </row>
    <row r="48" spans="1:3">
      <c r="A48" s="3" t="s">
        <v>164</v>
      </c>
    </row>
    <row r="49" spans="1:3">
      <c r="A49" s="4" t="s">
        <v>165</v>
      </c>
      <c r="B49" s="5" t="n">
        <v>56674744</v>
      </c>
      <c r="C49" s="5" t="n">
        <v>19126073</v>
      </c>
    </row>
    <row r="50" spans="1:3">
      <c r="A50" s="4" t="s">
        <v>166</v>
      </c>
      <c r="B50" s="5" t="n">
        <v>0</v>
      </c>
      <c r="C50" s="5" t="n">
        <v>11660842</v>
      </c>
    </row>
    <row r="51" spans="1:3">
      <c r="A51" s="3" t="s">
        <v>167</v>
      </c>
    </row>
    <row r="52" spans="1:3">
      <c r="A52" s="4" t="s">
        <v>168</v>
      </c>
      <c r="B52" s="5" t="n">
        <v>131117303</v>
      </c>
      <c r="C52" s="5" t="n">
        <v>219495527</v>
      </c>
    </row>
    <row r="53" spans="1:3">
      <c r="A53" s="4" t="s">
        <v>169</v>
      </c>
      <c r="B53" s="5" t="n">
        <v>180786694</v>
      </c>
      <c r="C53" s="5" t="n">
        <v>0</v>
      </c>
    </row>
    <row r="54" spans="1:3">
      <c r="A54" s="4" t="s">
        <v>170</v>
      </c>
      <c r="B54" s="7" t="n">
        <v>48861337</v>
      </c>
      <c r="C54" s="7" t="n">
        <v>683430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7"/>
    <col customWidth="1" max="6" min="6" width="17"/>
    <col customWidth="1" max="7" min="7" width="14"/>
    <col customWidth="1" max="8" min="8" width="14"/>
    <col customWidth="1" max="9" min="9" width="14"/>
    <col customWidth="1" max="10" min="10" width="14"/>
  </cols>
  <sheetData>
    <row r="1" spans="1:10">
      <c r="A1" s="1" t="s">
        <v>656</v>
      </c>
      <c r="B1" s="2" t="s">
        <v>657</v>
      </c>
      <c r="C1" s="2" t="s">
        <v>658</v>
      </c>
      <c r="D1" s="2" t="s">
        <v>659</v>
      </c>
      <c r="E1" s="2" t="s">
        <v>660</v>
      </c>
      <c r="F1" s="2" t="s">
        <v>661</v>
      </c>
      <c r="G1" s="2" t="s">
        <v>2</v>
      </c>
      <c r="H1" s="2" t="s">
        <v>85</v>
      </c>
      <c r="I1" s="2" t="s">
        <v>2</v>
      </c>
      <c r="J1" s="2" t="s">
        <v>85</v>
      </c>
    </row>
    <row r="2" spans="1:10">
      <c r="A2" s="3" t="s">
        <v>662</v>
      </c>
    </row>
    <row r="3" spans="1:10">
      <c r="A3" s="4" t="s">
        <v>663</v>
      </c>
      <c r="I3" s="7" t="n">
        <v>0</v>
      </c>
    </row>
    <row r="4" spans="1:10">
      <c r="A4" s="4" t="s">
        <v>664</v>
      </c>
      <c r="G4" s="7" t="n">
        <v>11143</v>
      </c>
      <c r="H4" s="7" t="n">
        <v>11142</v>
      </c>
      <c r="I4" s="7" t="n">
        <v>22286</v>
      </c>
      <c r="J4" s="7" t="n">
        <v>22285</v>
      </c>
    </row>
    <row r="5" spans="1:10">
      <c r="A5" s="4" t="s">
        <v>654</v>
      </c>
    </row>
    <row r="6" spans="1:10">
      <c r="A6" s="3" t="s">
        <v>662</v>
      </c>
    </row>
    <row r="7" spans="1:10">
      <c r="A7" s="4" t="s">
        <v>665</v>
      </c>
      <c r="C7" s="5" t="n">
        <v>1300000</v>
      </c>
    </row>
    <row r="8" spans="1:10">
      <c r="A8" s="4" t="s">
        <v>663</v>
      </c>
      <c r="C8" s="9" t="n">
        <v>1.22</v>
      </c>
    </row>
    <row r="9" spans="1:10">
      <c r="A9" s="4" t="s">
        <v>666</v>
      </c>
      <c r="C9" s="4" t="s">
        <v>667</v>
      </c>
    </row>
    <row r="10" spans="1:10">
      <c r="A10" s="4" t="s">
        <v>668</v>
      </c>
      <c r="C10" s="4" t="s">
        <v>669</v>
      </c>
    </row>
    <row r="11" spans="1:10">
      <c r="A11" s="4" t="s">
        <v>670</v>
      </c>
      <c r="C11" s="4" t="s">
        <v>337</v>
      </c>
    </row>
    <row r="12" spans="1:10">
      <c r="A12" s="4" t="s">
        <v>671</v>
      </c>
      <c r="C12" s="7" t="n">
        <v>1516435</v>
      </c>
    </row>
    <row r="13" spans="1:10">
      <c r="A13" s="4" t="s">
        <v>672</v>
      </c>
    </row>
    <row r="14" spans="1:10">
      <c r="A14" s="3" t="s">
        <v>662</v>
      </c>
    </row>
    <row r="15" spans="1:10">
      <c r="A15" s="4" t="s">
        <v>665</v>
      </c>
      <c r="D15" s="5" t="n">
        <v>1620000</v>
      </c>
    </row>
    <row r="16" spans="1:10">
      <c r="A16" s="4" t="s">
        <v>673</v>
      </c>
    </row>
    <row r="17" spans="1:10">
      <c r="A17" s="3" t="s">
        <v>662</v>
      </c>
    </row>
    <row r="18" spans="1:10">
      <c r="A18" s="4" t="s">
        <v>674</v>
      </c>
      <c r="G18" s="5" t="n">
        <v>5000000</v>
      </c>
      <c r="I18" s="5" t="n">
        <v>5000000</v>
      </c>
    </row>
    <row r="19" spans="1:10">
      <c r="A19" s="4" t="s">
        <v>675</v>
      </c>
    </row>
    <row r="20" spans="1:10">
      <c r="A20" s="3" t="s">
        <v>662</v>
      </c>
    </row>
    <row r="21" spans="1:10">
      <c r="A21" s="4" t="s">
        <v>665</v>
      </c>
      <c r="B21" s="5" t="n">
        <v>120000</v>
      </c>
    </row>
    <row r="22" spans="1:10">
      <c r="A22" s="4" t="s">
        <v>663</v>
      </c>
      <c r="B22" s="9" t="n">
        <v>1.49</v>
      </c>
    </row>
    <row r="23" spans="1:10">
      <c r="A23" s="4" t="s">
        <v>666</v>
      </c>
      <c r="B23" s="4" t="s">
        <v>676</v>
      </c>
    </row>
    <row r="24" spans="1:10">
      <c r="A24" s="4" t="s">
        <v>668</v>
      </c>
      <c r="B24" s="4" t="s">
        <v>677</v>
      </c>
    </row>
    <row r="25" spans="1:10">
      <c r="A25" s="4" t="s">
        <v>670</v>
      </c>
      <c r="B25" s="4" t="s">
        <v>337</v>
      </c>
    </row>
    <row r="26" spans="1:10">
      <c r="A26" s="4" t="s">
        <v>671</v>
      </c>
      <c r="B26" s="7" t="n">
        <v>170967</v>
      </c>
    </row>
    <row r="27" spans="1:10">
      <c r="A27" s="4" t="s">
        <v>678</v>
      </c>
    </row>
    <row r="28" spans="1:10">
      <c r="A28" s="3" t="s">
        <v>662</v>
      </c>
    </row>
    <row r="29" spans="1:10">
      <c r="A29" s="4" t="s">
        <v>679</v>
      </c>
      <c r="F29" s="4" t="s">
        <v>680</v>
      </c>
    </row>
    <row r="30" spans="1:10">
      <c r="A30" s="4" t="s">
        <v>681</v>
      </c>
    </row>
    <row r="31" spans="1:10">
      <c r="A31" s="3" t="s">
        <v>662</v>
      </c>
    </row>
    <row r="32" spans="1:10">
      <c r="A32" s="4" t="s">
        <v>665</v>
      </c>
      <c r="F32" s="5" t="n">
        <v>90000</v>
      </c>
    </row>
    <row r="33" spans="1:10">
      <c r="A33" s="4" t="s">
        <v>663</v>
      </c>
      <c r="F33" s="9" t="n">
        <v>1.18</v>
      </c>
    </row>
    <row r="34" spans="1:10">
      <c r="A34" s="4" t="s">
        <v>679</v>
      </c>
      <c r="F34" s="4" t="s">
        <v>625</v>
      </c>
    </row>
    <row r="35" spans="1:10">
      <c r="A35" s="4" t="s">
        <v>666</v>
      </c>
      <c r="F35" s="4" t="s">
        <v>682</v>
      </c>
    </row>
    <row r="36" spans="1:10">
      <c r="A36" s="4" t="s">
        <v>668</v>
      </c>
      <c r="F36" s="4" t="s">
        <v>683</v>
      </c>
    </row>
    <row r="37" spans="1:10">
      <c r="A37" s="4" t="s">
        <v>670</v>
      </c>
      <c r="F37" s="4" t="s">
        <v>684</v>
      </c>
    </row>
    <row r="38" spans="1:10">
      <c r="A38" s="4" t="s">
        <v>671</v>
      </c>
      <c r="F38" s="7" t="n">
        <v>92458</v>
      </c>
    </row>
    <row r="39" spans="1:10">
      <c r="A39" s="4" t="s">
        <v>664</v>
      </c>
      <c r="G39" s="7" t="n">
        <v>5779</v>
      </c>
      <c r="H39" s="5" t="n">
        <v>5779</v>
      </c>
      <c r="I39" s="7" t="n">
        <v>11558</v>
      </c>
      <c r="J39" s="5" t="n">
        <v>11558</v>
      </c>
    </row>
    <row r="40" spans="1:10">
      <c r="A40" s="4" t="s">
        <v>685</v>
      </c>
    </row>
    <row r="41" spans="1:10">
      <c r="A41" s="3" t="s">
        <v>662</v>
      </c>
    </row>
    <row r="42" spans="1:10">
      <c r="A42" s="4" t="s">
        <v>679</v>
      </c>
      <c r="E42" s="4" t="s">
        <v>680</v>
      </c>
    </row>
    <row r="43" spans="1:10">
      <c r="A43" s="4" t="s">
        <v>686</v>
      </c>
    </row>
    <row r="44" spans="1:10">
      <c r="A44" s="3" t="s">
        <v>662</v>
      </c>
    </row>
    <row r="45" spans="1:10">
      <c r="A45" s="4" t="s">
        <v>665</v>
      </c>
      <c r="E45" s="5" t="n">
        <v>90000</v>
      </c>
    </row>
    <row r="46" spans="1:10">
      <c r="A46" s="4" t="s">
        <v>663</v>
      </c>
      <c r="E46" s="9" t="n">
        <v>1.11</v>
      </c>
    </row>
    <row r="47" spans="1:10">
      <c r="A47" s="4" t="s">
        <v>679</v>
      </c>
      <c r="E47" s="4" t="s">
        <v>625</v>
      </c>
    </row>
    <row r="48" spans="1:10">
      <c r="A48" s="4" t="s">
        <v>666</v>
      </c>
      <c r="E48" s="4" t="s">
        <v>687</v>
      </c>
    </row>
    <row r="49" spans="1:10">
      <c r="A49" s="4" t="s">
        <v>668</v>
      </c>
      <c r="E49" s="4" t="s">
        <v>688</v>
      </c>
    </row>
    <row r="50" spans="1:10">
      <c r="A50" s="4" t="s">
        <v>670</v>
      </c>
      <c r="E50" s="4" t="s">
        <v>684</v>
      </c>
    </row>
    <row r="51" spans="1:10">
      <c r="A51" s="4" t="s">
        <v>671</v>
      </c>
      <c r="E51" s="7" t="n">
        <v>85822</v>
      </c>
    </row>
    <row r="52" spans="1:10">
      <c r="A52" s="4" t="s">
        <v>664</v>
      </c>
      <c r="G52" s="7" t="n">
        <v>5364</v>
      </c>
      <c r="H52" s="7" t="n">
        <v>5363</v>
      </c>
      <c r="I52" s="7" t="n">
        <v>10728</v>
      </c>
      <c r="J52" s="7" t="n">
        <v>107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89</v>
      </c>
      <c r="B1" s="2" t="s">
        <v>1</v>
      </c>
      <c r="C1" s="2" t="s">
        <v>557</v>
      </c>
    </row>
    <row r="2" spans="1:3">
      <c r="B2" s="2" t="s">
        <v>2</v>
      </c>
      <c r="C2" s="2" t="s">
        <v>71</v>
      </c>
    </row>
    <row r="3" spans="1:3">
      <c r="A3" s="3" t="s">
        <v>662</v>
      </c>
    </row>
    <row r="4" spans="1:3">
      <c r="A4" s="4" t="s">
        <v>690</v>
      </c>
      <c r="C4" s="5" t="n">
        <v>3220000</v>
      </c>
    </row>
    <row r="5" spans="1:3">
      <c r="A5" s="4" t="s">
        <v>691</v>
      </c>
      <c r="B5" s="5" t="n">
        <v>0</v>
      </c>
    </row>
    <row r="6" spans="1:3">
      <c r="A6" s="4" t="s">
        <v>692</v>
      </c>
      <c r="B6" s="5" t="n">
        <v>0</v>
      </c>
    </row>
    <row r="7" spans="1:3">
      <c r="A7" s="4" t="s">
        <v>693</v>
      </c>
      <c r="B7" s="5" t="n">
        <v>0</v>
      </c>
    </row>
    <row r="8" spans="1:3">
      <c r="A8" s="4" t="s">
        <v>690</v>
      </c>
      <c r="B8" s="5" t="n">
        <v>3220000</v>
      </c>
    </row>
    <row r="9" spans="1:3">
      <c r="A9" s="4" t="s">
        <v>694</v>
      </c>
      <c r="B9" s="5" t="n">
        <v>3175000</v>
      </c>
      <c r="C9" s="5" t="n">
        <v>3152500</v>
      </c>
    </row>
    <row r="10" spans="1:3">
      <c r="A10" s="4" t="s">
        <v>695</v>
      </c>
      <c r="C10" s="10" t="n">
        <v>1.9</v>
      </c>
    </row>
    <row r="11" spans="1:3">
      <c r="A11" s="4" t="s">
        <v>696</v>
      </c>
      <c r="B11" s="7" t="n">
        <v>0</v>
      </c>
    </row>
    <row r="12" spans="1:3">
      <c r="A12" s="4" t="s">
        <v>697</v>
      </c>
      <c r="B12" s="5" t="n">
        <v>0</v>
      </c>
    </row>
    <row r="13" spans="1:3">
      <c r="A13" s="4" t="s">
        <v>698</v>
      </c>
      <c r="B13" s="5" t="n">
        <v>0</v>
      </c>
    </row>
    <row r="14" spans="1:3">
      <c r="A14" s="4" t="s">
        <v>695</v>
      </c>
      <c r="B14" s="14" t="n">
        <v>1.9</v>
      </c>
    </row>
    <row r="15" spans="1:3">
      <c r="A15" s="4" t="s">
        <v>699</v>
      </c>
      <c r="B15" s="9" t="n">
        <v>1.91</v>
      </c>
      <c r="C15" s="9" t="n">
        <v>1.92</v>
      </c>
    </row>
    <row r="16" spans="1:3">
      <c r="A16" s="4" t="s">
        <v>700</v>
      </c>
      <c r="B16" s="4" t="s">
        <v>701</v>
      </c>
      <c r="C16" s="4" t="s">
        <v>702</v>
      </c>
    </row>
    <row r="17" spans="1:3">
      <c r="A17" s="4" t="s">
        <v>703</v>
      </c>
      <c r="B17" s="4" t="s">
        <v>704</v>
      </c>
    </row>
    <row r="18" spans="1:3">
      <c r="A18" s="4" t="s">
        <v>705</v>
      </c>
      <c r="B18" s="4" t="s">
        <v>704</v>
      </c>
    </row>
    <row r="19" spans="1:3">
      <c r="A19" s="4" t="s">
        <v>706</v>
      </c>
      <c r="B19" s="4" t="s">
        <v>704</v>
      </c>
    </row>
    <row r="20" spans="1:3">
      <c r="A20" s="4" t="s">
        <v>707</v>
      </c>
      <c r="B20" s="4" t="s">
        <v>708</v>
      </c>
      <c r="C20" s="4" t="s">
        <v>7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710</v>
      </c>
      <c r="B1" s="2" t="s">
        <v>711</v>
      </c>
      <c r="C1" s="2" t="s">
        <v>712</v>
      </c>
      <c r="D1" s="2" t="s">
        <v>713</v>
      </c>
      <c r="E1" s="2" t="s">
        <v>714</v>
      </c>
      <c r="F1" s="2" t="s">
        <v>2</v>
      </c>
      <c r="G1" s="2" t="s">
        <v>85</v>
      </c>
      <c r="H1" s="2" t="s">
        <v>2</v>
      </c>
      <c r="I1" s="2" t="s">
        <v>85</v>
      </c>
      <c r="J1" s="2" t="s">
        <v>715</v>
      </c>
    </row>
    <row r="2" spans="1:10">
      <c r="A2" s="4" t="s">
        <v>716</v>
      </c>
      <c r="F2" s="7" t="n">
        <v>3069142</v>
      </c>
      <c r="G2" s="7" t="n">
        <v>3181568</v>
      </c>
      <c r="H2" s="7" t="n">
        <v>6766525</v>
      </c>
      <c r="I2" s="7" t="n">
        <v>6020161</v>
      </c>
    </row>
    <row r="3" spans="1:10">
      <c r="A3" s="4" t="s">
        <v>717</v>
      </c>
    </row>
    <row r="4" spans="1:10">
      <c r="A4" s="4" t="s">
        <v>718</v>
      </c>
      <c r="H4" s="5" t="n">
        <v>94635</v>
      </c>
    </row>
    <row r="5" spans="1:10">
      <c r="A5" s="4" t="s">
        <v>719</v>
      </c>
    </row>
    <row r="6" spans="1:10">
      <c r="A6" s="4" t="s">
        <v>720</v>
      </c>
      <c r="B6" s="5" t="n">
        <v>900000</v>
      </c>
      <c r="E6" s="5" t="n">
        <v>150000</v>
      </c>
    </row>
    <row r="7" spans="1:10">
      <c r="A7" s="4" t="s">
        <v>721</v>
      </c>
      <c r="D7" s="9" t="n">
        <v>1.5</v>
      </c>
      <c r="E7" s="9" t="n">
        <v>1.2</v>
      </c>
    </row>
    <row r="8" spans="1:10">
      <c r="A8" s="4" t="s">
        <v>722</v>
      </c>
      <c r="C8" s="4" t="s">
        <v>723</v>
      </c>
    </row>
    <row r="9" spans="1:10">
      <c r="A9" s="4" t="s">
        <v>724</v>
      </c>
      <c r="D9" s="7" t="n">
        <v>150000</v>
      </c>
      <c r="F9" s="5" t="n">
        <v>150000</v>
      </c>
      <c r="H9" s="7" t="n">
        <v>150000</v>
      </c>
    </row>
    <row r="10" spans="1:10">
      <c r="A10" s="4" t="s">
        <v>716</v>
      </c>
      <c r="D10" s="7" t="n">
        <v>65091</v>
      </c>
      <c r="E10" s="7" t="n">
        <v>64204</v>
      </c>
      <c r="F10" s="7" t="n">
        <v>0</v>
      </c>
      <c r="G10" s="7" t="n">
        <v>65091</v>
      </c>
      <c r="H10" s="7" t="n">
        <v>0</v>
      </c>
      <c r="I10" s="7" t="n">
        <v>129295</v>
      </c>
    </row>
    <row r="11" spans="1:10">
      <c r="A11" s="4" t="s">
        <v>725</v>
      </c>
      <c r="C11" s="7" t="n">
        <v>66439</v>
      </c>
    </row>
    <row r="12" spans="1:10">
      <c r="A12" s="4" t="s">
        <v>718</v>
      </c>
      <c r="H12" s="5" t="n">
        <v>94635</v>
      </c>
    </row>
    <row r="13" spans="1:10">
      <c r="A13" s="4" t="s">
        <v>726</v>
      </c>
    </row>
    <row r="14" spans="1:10">
      <c r="A14" s="4" t="s">
        <v>727</v>
      </c>
      <c r="J14" s="5" t="n">
        <v>150000</v>
      </c>
    </row>
    <row r="15" spans="1:10">
      <c r="A15" s="4" t="s">
        <v>728</v>
      </c>
    </row>
    <row r="16" spans="1:10">
      <c r="A16" s="4" t="s">
        <v>729</v>
      </c>
      <c r="D16" s="4" t="s">
        <v>730</v>
      </c>
      <c r="E16" s="4" t="s">
        <v>731</v>
      </c>
    </row>
    <row r="17" spans="1:10">
      <c r="A17" s="4" t="s">
        <v>732</v>
      </c>
      <c r="D17" s="4" t="s">
        <v>733</v>
      </c>
      <c r="E17" s="4" t="s">
        <v>734</v>
      </c>
    </row>
    <row r="18" spans="1:10">
      <c r="A18" s="4" t="s">
        <v>735</v>
      </c>
      <c r="D18" s="4" t="s">
        <v>736</v>
      </c>
      <c r="E18" s="4" t="s">
        <v>736</v>
      </c>
    </row>
    <row r="19" spans="1:10">
      <c r="A19" s="4" t="s">
        <v>737</v>
      </c>
      <c r="D19" s="7" t="n">
        <v>65091</v>
      </c>
      <c r="E19" s="7" t="n">
        <v>64204</v>
      </c>
    </row>
    <row r="20" spans="1:10">
      <c r="A20" s="4" t="s">
        <v>738</v>
      </c>
    </row>
    <row r="21" spans="1:10">
      <c r="A21" s="4" t="s">
        <v>739</v>
      </c>
      <c r="C21" s="5" t="n">
        <v>55365</v>
      </c>
    </row>
    <row r="22" spans="1:10">
      <c r="A22" s="4" t="s">
        <v>740</v>
      </c>
    </row>
    <row r="23" spans="1:10">
      <c r="A23" s="4" t="s">
        <v>720</v>
      </c>
      <c r="C23" s="5" t="n">
        <v>94635</v>
      </c>
    </row>
    <row r="24" spans="1:10">
      <c r="A24" s="4" t="s">
        <v>721</v>
      </c>
      <c r="C24" s="10" t="n">
        <v>1.2</v>
      </c>
    </row>
    <row r="25" spans="1:10">
      <c r="A25" s="4" t="s">
        <v>741</v>
      </c>
    </row>
    <row r="26" spans="1:10">
      <c r="A26" s="4" t="s">
        <v>720</v>
      </c>
      <c r="C26" s="5" t="n">
        <v>150000</v>
      </c>
    </row>
    <row r="27" spans="1:10">
      <c r="A27" s="4" t="s">
        <v>721</v>
      </c>
      <c r="C27" s="9" t="n">
        <v>1.5</v>
      </c>
    </row>
    <row r="28" spans="1:10">
      <c r="A28" s="4" t="s">
        <v>742</v>
      </c>
    </row>
    <row r="29" spans="1:10">
      <c r="A29" s="4" t="s">
        <v>721</v>
      </c>
      <c r="B29" s="9" t="n">
        <v>1.8</v>
      </c>
    </row>
    <row r="30" spans="1:10">
      <c r="A30" s="4" t="s">
        <v>743</v>
      </c>
    </row>
    <row r="31" spans="1:10">
      <c r="A31" s="4" t="s">
        <v>721</v>
      </c>
      <c r="B31" s="9"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0"/>
  </cols>
  <sheetData>
    <row r="1" spans="1:2">
      <c r="A1" s="1" t="s">
        <v>744</v>
      </c>
      <c r="B1" s="2" t="s">
        <v>1</v>
      </c>
    </row>
    <row r="2" spans="1:2">
      <c r="B2" s="2" t="s">
        <v>745</v>
      </c>
    </row>
    <row r="3" spans="1:2">
      <c r="A3" s="3" t="s">
        <v>746</v>
      </c>
    </row>
    <row r="4" spans="1:2">
      <c r="A4" s="4" t="s">
        <v>747</v>
      </c>
      <c r="B4" s="5" t="n">
        <v>244635</v>
      </c>
    </row>
    <row r="5" spans="1:2">
      <c r="A5" s="4" t="s">
        <v>748</v>
      </c>
      <c r="B5" s="5" t="n">
        <v>0</v>
      </c>
    </row>
    <row r="6" spans="1:2">
      <c r="A6" s="4" t="s">
        <v>749</v>
      </c>
      <c r="B6" s="5" t="n">
        <v>0</v>
      </c>
    </row>
    <row r="7" spans="1:2">
      <c r="A7" s="4" t="s">
        <v>750</v>
      </c>
      <c r="B7" s="5" t="n">
        <v>-94635</v>
      </c>
    </row>
    <row r="8" spans="1:2">
      <c r="A8" s="4" t="s">
        <v>751</v>
      </c>
      <c r="B8" s="5" t="n">
        <v>150000</v>
      </c>
    </row>
    <row r="9" spans="1:2">
      <c r="A9" s="3" t="s">
        <v>752</v>
      </c>
    </row>
    <row r="10" spans="1:2">
      <c r="A10" s="4" t="s">
        <v>753</v>
      </c>
      <c r="B10" s="9" t="n">
        <v>1.38</v>
      </c>
    </row>
    <row r="11" spans="1:2">
      <c r="A11" s="4" t="s">
        <v>754</v>
      </c>
      <c r="B11" s="5" t="n">
        <v>0</v>
      </c>
    </row>
    <row r="12" spans="1:2">
      <c r="A12" s="4" t="s">
        <v>755</v>
      </c>
      <c r="B12" s="5" t="n">
        <v>0</v>
      </c>
    </row>
    <row r="13" spans="1:2">
      <c r="A13" s="4" t="s">
        <v>756</v>
      </c>
      <c r="B13" s="15" t="n">
        <v>1.2</v>
      </c>
    </row>
    <row r="14" spans="1:2">
      <c r="A14" s="4" t="s">
        <v>753</v>
      </c>
      <c r="B14" s="10" t="n">
        <v>1.5</v>
      </c>
    </row>
    <row r="15" spans="1:2">
      <c r="A15" s="3" t="s">
        <v>757</v>
      </c>
    </row>
    <row r="16" spans="1:2">
      <c r="A16" s="4" t="s">
        <v>758</v>
      </c>
      <c r="B16" s="4" t="s">
        <v>759</v>
      </c>
    </row>
    <row r="17" spans="1:2">
      <c r="A17" s="4" t="s">
        <v>760</v>
      </c>
      <c r="B17" s="4" t="s">
        <v>7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2</v>
      </c>
      <c r="B1" s="2" t="s">
        <v>311</v>
      </c>
      <c r="C1" s="2" t="s">
        <v>312</v>
      </c>
      <c r="D1" s="2" t="s">
        <v>25</v>
      </c>
      <c r="E1" s="2" t="s">
        <v>26</v>
      </c>
    </row>
    <row r="2" spans="1:5">
      <c r="A2" s="3" t="s">
        <v>763</v>
      </c>
    </row>
    <row r="3" spans="1:5">
      <c r="A3" s="4" t="s">
        <v>317</v>
      </c>
      <c r="B3" s="4" t="s">
        <v>318</v>
      </c>
      <c r="C3" s="4" t="s">
        <v>318</v>
      </c>
    </row>
    <row r="4" spans="1:5">
      <c r="A4" s="4" t="s">
        <v>319</v>
      </c>
      <c r="B4" s="7" t="n">
        <v>79196</v>
      </c>
      <c r="C4" s="11" t="n">
        <v>550000</v>
      </c>
      <c r="D4" s="7" t="n">
        <v>3299524</v>
      </c>
      <c r="E4" s="7" t="n">
        <v>72233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764</v>
      </c>
      <c r="B1" s="2" t="s">
        <v>84</v>
      </c>
      <c r="D1" s="2" t="s">
        <v>1</v>
      </c>
      <c r="F1" s="2" t="s">
        <v>557</v>
      </c>
    </row>
    <row r="2" spans="1:6">
      <c r="B2" s="2" t="s">
        <v>2</v>
      </c>
      <c r="C2" s="2" t="s">
        <v>85</v>
      </c>
      <c r="D2" s="2" t="s">
        <v>2</v>
      </c>
      <c r="E2" s="2" t="s">
        <v>85</v>
      </c>
      <c r="F2" s="2" t="s">
        <v>71</v>
      </c>
    </row>
    <row r="3" spans="1:6">
      <c r="A3" s="3" t="s">
        <v>763</v>
      </c>
    </row>
    <row r="4" spans="1:6">
      <c r="A4" s="4" t="s">
        <v>765</v>
      </c>
      <c r="D4" s="7" t="n">
        <v>0</v>
      </c>
      <c r="E4" s="7" t="n">
        <v>73274</v>
      </c>
      <c r="F4" s="7" t="n">
        <v>73274</v>
      </c>
    </row>
    <row r="5" spans="1:6">
      <c r="A5" s="4" t="s">
        <v>766</v>
      </c>
      <c r="F5" s="5" t="n">
        <v>0</v>
      </c>
    </row>
    <row r="6" spans="1:6">
      <c r="A6" s="4" t="s">
        <v>767</v>
      </c>
      <c r="B6" s="7" t="n">
        <v>0</v>
      </c>
      <c r="C6" s="7" t="n">
        <v>-268</v>
      </c>
      <c r="D6" s="7" t="n">
        <v>0</v>
      </c>
      <c r="E6" s="7" t="n">
        <v>-1465</v>
      </c>
      <c r="F6" s="5" t="n">
        <v>-6214</v>
      </c>
    </row>
    <row r="7" spans="1:6">
      <c r="A7" s="4" t="s">
        <v>768</v>
      </c>
      <c r="F7" s="5" t="n">
        <v>-4222</v>
      </c>
    </row>
    <row r="8" spans="1:6">
      <c r="A8" s="4" t="s">
        <v>769</v>
      </c>
      <c r="F8" s="5" t="n">
        <v>-62557</v>
      </c>
    </row>
    <row r="9" spans="1:6">
      <c r="A9" s="4" t="s">
        <v>770</v>
      </c>
      <c r="F9"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771</v>
      </c>
      <c r="B1" s="2" t="s">
        <v>1</v>
      </c>
    </row>
    <row r="2" spans="1:4">
      <c r="B2" s="2" t="s">
        <v>2</v>
      </c>
      <c r="C2" s="2" t="s">
        <v>85</v>
      </c>
      <c r="D2" s="2" t="s">
        <v>71</v>
      </c>
    </row>
    <row r="3" spans="1:4">
      <c r="A3" s="3" t="s">
        <v>772</v>
      </c>
    </row>
    <row r="4" spans="1:4">
      <c r="A4" s="4" t="s">
        <v>773</v>
      </c>
      <c r="B4" s="7" t="n">
        <v>297737</v>
      </c>
      <c r="D4" s="7" t="n">
        <v>281018</v>
      </c>
    </row>
    <row r="5" spans="1:4">
      <c r="A5" s="4" t="s">
        <v>774</v>
      </c>
    </row>
    <row r="6" spans="1:4">
      <c r="A6" s="3" t="s">
        <v>772</v>
      </c>
    </row>
    <row r="7" spans="1:4">
      <c r="A7" s="4" t="s">
        <v>775</v>
      </c>
      <c r="B7" s="7" t="n">
        <v>35154036</v>
      </c>
      <c r="D7" s="5" t="n">
        <v>81354642</v>
      </c>
    </row>
    <row r="8" spans="1:4">
      <c r="A8" s="4" t="s">
        <v>776</v>
      </c>
    </row>
    <row r="9" spans="1:4">
      <c r="A9" s="3" t="s">
        <v>772</v>
      </c>
    </row>
    <row r="10" spans="1:4">
      <c r="A10" s="4" t="s">
        <v>777</v>
      </c>
      <c r="B10" s="4" t="s">
        <v>326</v>
      </c>
      <c r="C10" s="4" t="s">
        <v>326</v>
      </c>
    </row>
    <row r="11" spans="1:4">
      <c r="A11" s="4" t="s">
        <v>778</v>
      </c>
    </row>
    <row r="12" spans="1:4">
      <c r="A12" s="3" t="s">
        <v>772</v>
      </c>
    </row>
    <row r="13" spans="1:4">
      <c r="A13" s="4" t="s">
        <v>775</v>
      </c>
      <c r="B13" s="7" t="n">
        <v>0</v>
      </c>
      <c r="D13" s="5" t="n">
        <v>7083</v>
      </c>
    </row>
    <row r="14" spans="1:4">
      <c r="A14" s="4" t="s">
        <v>630</v>
      </c>
    </row>
    <row r="15" spans="1:4">
      <c r="A15" s="3" t="s">
        <v>772</v>
      </c>
    </row>
    <row r="16" spans="1:4">
      <c r="A16" s="4" t="s">
        <v>775</v>
      </c>
      <c r="B16" s="5" t="n">
        <v>250000</v>
      </c>
      <c r="D16" s="5" t="n">
        <v>250000</v>
      </c>
    </row>
    <row r="17" spans="1:4">
      <c r="A17" s="4" t="s">
        <v>773</v>
      </c>
      <c r="B17" s="7" t="n">
        <v>47737</v>
      </c>
      <c r="D17" s="7" t="n">
        <v>310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 customWidth="1" max="5" min="5" width="24"/>
    <col customWidth="1" max="6" min="6" width="22"/>
    <col customWidth="1" max="7" min="7" width="22"/>
    <col customWidth="1" max="8" min="8" width="21"/>
    <col customWidth="1" max="9" min="9" width="23"/>
    <col customWidth="1" max="10" min="10" width="23"/>
    <col customWidth="1" max="11" min="11" width="24"/>
    <col customWidth="1" max="12" min="12" width="21"/>
    <col customWidth="1" max="13" min="13" width="21"/>
    <col customWidth="1" max="14" min="14" width="24"/>
    <col customWidth="1" max="15" min="15" width="21"/>
    <col customWidth="1" max="16" min="16" width="23"/>
    <col customWidth="1" max="17" min="17" width="21"/>
    <col customWidth="1" max="18" min="18" width="24"/>
    <col customWidth="1" max="19" min="19" width="24"/>
    <col customWidth="1" max="20" min="20" width="23"/>
  </cols>
  <sheetData>
    <row r="1" spans="1:20">
      <c r="A1" s="1" t="s">
        <v>779</v>
      </c>
      <c r="B1" s="2" t="s">
        <v>780</v>
      </c>
      <c r="C1" s="2" t="s">
        <v>781</v>
      </c>
      <c r="D1" s="2" t="s">
        <v>782</v>
      </c>
      <c r="E1" s="2" t="s">
        <v>783</v>
      </c>
      <c r="F1" s="2" t="s">
        <v>560</v>
      </c>
      <c r="G1" s="2" t="s">
        <v>561</v>
      </c>
      <c r="H1" s="2" t="s">
        <v>348</v>
      </c>
      <c r="I1" s="2" t="s">
        <v>784</v>
      </c>
      <c r="J1" s="2" t="s">
        <v>785</v>
      </c>
      <c r="K1" s="2" t="s">
        <v>783</v>
      </c>
      <c r="L1" s="2" t="s">
        <v>400</v>
      </c>
      <c r="M1" s="2" t="s">
        <v>348</v>
      </c>
      <c r="N1" s="2" t="s">
        <v>562</v>
      </c>
      <c r="O1" s="2" t="s">
        <v>401</v>
      </c>
      <c r="P1" s="2" t="s">
        <v>786</v>
      </c>
      <c r="Q1" s="2" t="s">
        <v>787</v>
      </c>
      <c r="R1" s="2" t="s">
        <v>788</v>
      </c>
      <c r="S1" s="2" t="s">
        <v>789</v>
      </c>
      <c r="T1" s="2" t="s">
        <v>790</v>
      </c>
    </row>
    <row r="2" spans="1:20">
      <c r="A2" s="3" t="s">
        <v>791</v>
      </c>
    </row>
    <row r="3" spans="1:20">
      <c r="A3" s="4" t="s">
        <v>792</v>
      </c>
      <c r="E3" s="5" t="n">
        <v>185</v>
      </c>
      <c r="K3" s="5" t="n">
        <v>185</v>
      </c>
      <c r="R3" s="5" t="n">
        <v>185</v>
      </c>
    </row>
    <row r="4" spans="1:20">
      <c r="A4" s="4" t="s">
        <v>572</v>
      </c>
    </row>
    <row r="5" spans="1:20">
      <c r="A5" s="3" t="s">
        <v>791</v>
      </c>
    </row>
    <row r="6" spans="1:20">
      <c r="A6" s="4" t="s">
        <v>472</v>
      </c>
      <c r="D6" s="7" t="n">
        <v>131100</v>
      </c>
      <c r="F6" s="7" t="n">
        <v>131100</v>
      </c>
      <c r="G6" s="11" t="n">
        <v>903600</v>
      </c>
      <c r="N6" s="7" t="n">
        <v>538600</v>
      </c>
    </row>
    <row r="7" spans="1:20">
      <c r="A7" s="4" t="s">
        <v>456</v>
      </c>
      <c r="D7" s="5" t="n">
        <v>4000000</v>
      </c>
      <c r="F7" s="5" t="n">
        <v>4000000</v>
      </c>
      <c r="G7" s="5" t="n">
        <v>4000000</v>
      </c>
      <c r="N7" s="5" t="n">
        <v>16000000</v>
      </c>
      <c r="S7" s="5" t="n">
        <v>16000000</v>
      </c>
    </row>
    <row r="8" spans="1:20">
      <c r="A8" s="4" t="s">
        <v>793</v>
      </c>
    </row>
    <row r="9" spans="1:20">
      <c r="A9" s="3" t="s">
        <v>791</v>
      </c>
    </row>
    <row r="10" spans="1:20">
      <c r="A10" s="4" t="s">
        <v>472</v>
      </c>
      <c r="K10" s="7" t="n">
        <v>7200</v>
      </c>
      <c r="L10" s="11" t="n">
        <v>49800</v>
      </c>
    </row>
    <row r="11" spans="1:20">
      <c r="A11" s="4" t="s">
        <v>794</v>
      </c>
      <c r="E11" s="7" t="n">
        <v>16200</v>
      </c>
      <c r="K11" s="7" t="n">
        <v>16200</v>
      </c>
    </row>
    <row r="12" spans="1:20">
      <c r="A12" s="4" t="s">
        <v>456</v>
      </c>
      <c r="E12" s="5" t="n">
        <v>185000</v>
      </c>
      <c r="K12" s="5" t="n">
        <v>185000</v>
      </c>
      <c r="R12" s="5" t="n">
        <v>185000</v>
      </c>
    </row>
    <row r="13" spans="1:20">
      <c r="A13" s="4" t="s">
        <v>795</v>
      </c>
      <c r="E13" s="7" t="n">
        <v>7200</v>
      </c>
      <c r="K13" s="7" t="n">
        <v>7200</v>
      </c>
      <c r="R13" s="11" t="n">
        <v>49800</v>
      </c>
    </row>
    <row r="14" spans="1:20">
      <c r="A14" s="4" t="s">
        <v>796</v>
      </c>
    </row>
    <row r="15" spans="1:20">
      <c r="A15" s="3" t="s">
        <v>791</v>
      </c>
    </row>
    <row r="16" spans="1:20">
      <c r="A16" s="4" t="s">
        <v>323</v>
      </c>
      <c r="N16" s="7" t="n">
        <v>14400</v>
      </c>
      <c r="S16" s="11" t="n">
        <v>100000</v>
      </c>
    </row>
    <row r="17" spans="1:20">
      <c r="A17" s="4" t="s">
        <v>797</v>
      </c>
      <c r="K17" s="5" t="n">
        <v>16200</v>
      </c>
      <c r="L17" s="11" t="n">
        <v>110000</v>
      </c>
    </row>
    <row r="18" spans="1:20">
      <c r="A18" s="4" t="s">
        <v>798</v>
      </c>
    </row>
    <row r="19" spans="1:20">
      <c r="A19" s="3" t="s">
        <v>791</v>
      </c>
    </row>
    <row r="20" spans="1:20">
      <c r="A20" s="4" t="s">
        <v>799</v>
      </c>
      <c r="N20" s="7" t="n">
        <v>7200</v>
      </c>
    </row>
    <row r="21" spans="1:20">
      <c r="A21" s="4" t="s">
        <v>435</v>
      </c>
      <c r="N21" s="5" t="n">
        <v>185</v>
      </c>
      <c r="S21" s="5" t="n">
        <v>185</v>
      </c>
    </row>
    <row r="22" spans="1:20">
      <c r="A22" s="4" t="s">
        <v>800</v>
      </c>
    </row>
    <row r="23" spans="1:20">
      <c r="A23" s="3" t="s">
        <v>791</v>
      </c>
    </row>
    <row r="24" spans="1:20">
      <c r="A24" s="4" t="s">
        <v>435</v>
      </c>
      <c r="D24" s="5" t="n">
        <v>4000</v>
      </c>
    </row>
    <row r="25" spans="1:20">
      <c r="A25" s="4" t="s">
        <v>801</v>
      </c>
    </row>
    <row r="26" spans="1:20">
      <c r="A26" s="3" t="s">
        <v>791</v>
      </c>
    </row>
    <row r="27" spans="1:20">
      <c r="A27" s="4" t="s">
        <v>802</v>
      </c>
      <c r="N27" s="4" t="s">
        <v>803</v>
      </c>
      <c r="O27" s="4" t="s">
        <v>803</v>
      </c>
    </row>
    <row r="28" spans="1:20">
      <c r="A28" s="4" t="s">
        <v>472</v>
      </c>
      <c r="N28" s="7" t="n">
        <v>33800</v>
      </c>
      <c r="O28" s="11" t="n">
        <v>235000</v>
      </c>
    </row>
    <row r="29" spans="1:20">
      <c r="A29" s="4" t="s">
        <v>435</v>
      </c>
      <c r="N29" s="5" t="n">
        <v>975</v>
      </c>
      <c r="S29" s="5" t="n">
        <v>975</v>
      </c>
    </row>
    <row r="30" spans="1:20">
      <c r="A30" s="4" t="s">
        <v>795</v>
      </c>
      <c r="N30" s="7" t="n">
        <v>86400</v>
      </c>
      <c r="S30" s="11" t="n">
        <v>600300</v>
      </c>
    </row>
    <row r="31" spans="1:20">
      <c r="A31" s="4" t="s">
        <v>804</v>
      </c>
      <c r="N31" s="5" t="n">
        <v>2490</v>
      </c>
      <c r="S31" s="5" t="n">
        <v>2490</v>
      </c>
    </row>
    <row r="32" spans="1:20">
      <c r="A32" s="4" t="s">
        <v>805</v>
      </c>
    </row>
    <row r="33" spans="1:20">
      <c r="A33" s="3" t="s">
        <v>791</v>
      </c>
    </row>
    <row r="34" spans="1:20">
      <c r="A34" s="4" t="s">
        <v>802</v>
      </c>
      <c r="B34" s="4" t="s">
        <v>806</v>
      </c>
      <c r="C34" s="4" t="s">
        <v>806</v>
      </c>
    </row>
    <row r="35" spans="1:20">
      <c r="A35" s="4" t="s">
        <v>472</v>
      </c>
      <c r="B35" s="7" t="n">
        <v>7200</v>
      </c>
      <c r="C35" s="11" t="n">
        <v>46980</v>
      </c>
      <c r="I35" s="7" t="n">
        <v>25900</v>
      </c>
      <c r="J35" s="11" t="n">
        <v>168200</v>
      </c>
      <c r="N35" s="7" t="n">
        <v>13400</v>
      </c>
      <c r="O35" s="11" t="n">
        <v>93300</v>
      </c>
    </row>
    <row r="36" spans="1:20">
      <c r="A36" s="4" t="s">
        <v>323</v>
      </c>
      <c r="E36" s="5" t="n">
        <v>8100</v>
      </c>
      <c r="K36" s="5" t="n">
        <v>8100</v>
      </c>
      <c r="R36" s="11" t="n">
        <v>55600</v>
      </c>
    </row>
    <row r="37" spans="1:20">
      <c r="A37" s="4" t="s">
        <v>435</v>
      </c>
      <c r="B37" s="5" t="n">
        <v>197</v>
      </c>
      <c r="C37" s="5" t="n">
        <v>197</v>
      </c>
      <c r="I37" s="5" t="n">
        <v>720</v>
      </c>
      <c r="J37" s="5" t="n">
        <v>720</v>
      </c>
      <c r="N37" s="5" t="n">
        <v>345</v>
      </c>
      <c r="S37" s="5" t="n">
        <v>345</v>
      </c>
    </row>
    <row r="38" spans="1:20">
      <c r="A38" s="4" t="s">
        <v>795</v>
      </c>
      <c r="N38" s="7" t="n">
        <v>37200</v>
      </c>
      <c r="S38" s="11" t="n">
        <v>258600</v>
      </c>
    </row>
    <row r="39" spans="1:20">
      <c r="A39" s="4" t="s">
        <v>804</v>
      </c>
      <c r="N39" s="5" t="n">
        <v>1077</v>
      </c>
      <c r="S39" s="5" t="n">
        <v>1077</v>
      </c>
    </row>
    <row r="40" spans="1:20">
      <c r="A40" s="4" t="s">
        <v>807</v>
      </c>
    </row>
    <row r="41" spans="1:20">
      <c r="A41" s="3" t="s">
        <v>791</v>
      </c>
    </row>
    <row r="42" spans="1:20">
      <c r="A42" s="4" t="s">
        <v>802</v>
      </c>
      <c r="I42" s="4" t="s">
        <v>808</v>
      </c>
      <c r="J42" s="4" t="s">
        <v>808</v>
      </c>
      <c r="N42" s="4" t="s">
        <v>809</v>
      </c>
      <c r="O42" s="4" t="s">
        <v>809</v>
      </c>
    </row>
    <row r="43" spans="1:20">
      <c r="A43" s="4" t="s">
        <v>810</v>
      </c>
    </row>
    <row r="44" spans="1:20">
      <c r="A44" s="3" t="s">
        <v>791</v>
      </c>
    </row>
    <row r="45" spans="1:20">
      <c r="A45" s="4" t="s">
        <v>802</v>
      </c>
      <c r="I45" s="4" t="s">
        <v>811</v>
      </c>
      <c r="J45" s="4" t="s">
        <v>811</v>
      </c>
      <c r="N45" s="4" t="s">
        <v>478</v>
      </c>
      <c r="O45" s="4" t="s">
        <v>478</v>
      </c>
    </row>
    <row r="46" spans="1:20">
      <c r="A46" s="4" t="s">
        <v>812</v>
      </c>
    </row>
    <row r="47" spans="1:20">
      <c r="A47" s="3" t="s">
        <v>791</v>
      </c>
    </row>
    <row r="48" spans="1:20">
      <c r="A48" s="4" t="s">
        <v>472</v>
      </c>
      <c r="P48" s="7" t="n">
        <v>44300</v>
      </c>
      <c r="Q48" s="11" t="n">
        <v>287400</v>
      </c>
    </row>
    <row r="49" spans="1:20">
      <c r="A49" s="4" t="s">
        <v>435</v>
      </c>
      <c r="P49" s="5" t="n">
        <v>1150</v>
      </c>
      <c r="T49" s="5" t="n">
        <v>1150</v>
      </c>
    </row>
    <row r="50" spans="1:20">
      <c r="A50" s="4" t="s">
        <v>813</v>
      </c>
    </row>
    <row r="51" spans="1:20">
      <c r="A51" s="3" t="s">
        <v>791</v>
      </c>
    </row>
    <row r="52" spans="1:20">
      <c r="A52" s="4" t="s">
        <v>802</v>
      </c>
      <c r="P52" s="4" t="s">
        <v>808</v>
      </c>
      <c r="Q52" s="4" t="s">
        <v>808</v>
      </c>
    </row>
    <row r="53" spans="1:20">
      <c r="A53" s="4" t="s">
        <v>472</v>
      </c>
      <c r="P53" s="7" t="n">
        <v>31000</v>
      </c>
      <c r="Q53" s="11" t="n">
        <v>201000</v>
      </c>
    </row>
    <row r="54" spans="1:20">
      <c r="A54" s="4" t="s">
        <v>323</v>
      </c>
      <c r="P54" s="7" t="n">
        <v>1200</v>
      </c>
      <c r="T54" s="11" t="n">
        <v>8000</v>
      </c>
    </row>
    <row r="55" spans="1:20">
      <c r="A55" s="4" t="s">
        <v>435</v>
      </c>
      <c r="P55" s="5" t="n">
        <v>850</v>
      </c>
      <c r="T55" s="5" t="n">
        <v>850</v>
      </c>
    </row>
    <row r="56" spans="1:20">
      <c r="A56" s="4" t="s">
        <v>814</v>
      </c>
    </row>
    <row r="57" spans="1:20">
      <c r="A57" s="3" t="s">
        <v>791</v>
      </c>
    </row>
    <row r="58" spans="1:20">
      <c r="A58" s="4" t="s">
        <v>802</v>
      </c>
      <c r="N58" s="4" t="s">
        <v>815</v>
      </c>
      <c r="O58" s="4" t="s">
        <v>815</v>
      </c>
    </row>
    <row r="59" spans="1:20">
      <c r="A59" s="4" t="s">
        <v>472</v>
      </c>
      <c r="N59" s="7" t="n">
        <v>20100</v>
      </c>
      <c r="O59" s="11" t="n">
        <v>139700</v>
      </c>
    </row>
    <row r="60" spans="1:20">
      <c r="A60" s="4" t="s">
        <v>816</v>
      </c>
      <c r="E60" s="7" t="n">
        <v>50</v>
      </c>
      <c r="H60" s="7" t="n">
        <v>1200</v>
      </c>
      <c r="K60" s="7" t="n">
        <v>100</v>
      </c>
      <c r="M60" s="7" t="n">
        <v>2400</v>
      </c>
    </row>
    <row r="61" spans="1:20">
      <c r="A61" s="4" t="s">
        <v>435</v>
      </c>
      <c r="N61" s="5" t="n">
        <v>527</v>
      </c>
      <c r="S61" s="5" t="n">
        <v>5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3"/>
    <col customWidth="1" max="17" min="17" width="23"/>
    <col customWidth="1" max="18" min="18" width="23"/>
    <col customWidth="1" max="19" min="19" width="23"/>
    <col customWidth="1" max="20" min="20" width="21"/>
    <col customWidth="1" max="21" min="21" width="21"/>
    <col customWidth="1" max="22" min="22" width="23"/>
    <col customWidth="1" max="23" min="23" width="23"/>
  </cols>
  <sheetData>
    <row r="1" spans="1:23">
      <c r="A1" s="1" t="s">
        <v>817</v>
      </c>
      <c r="B1" s="2" t="s">
        <v>610</v>
      </c>
      <c r="C1" s="2" t="s">
        <v>611</v>
      </c>
      <c r="D1" s="2" t="s">
        <v>610</v>
      </c>
      <c r="E1" s="2" t="s">
        <v>611</v>
      </c>
      <c r="F1" s="2" t="s">
        <v>612</v>
      </c>
      <c r="G1" s="2" t="s">
        <v>613</v>
      </c>
      <c r="H1" s="2" t="s">
        <v>25</v>
      </c>
      <c r="I1" s="2" t="s">
        <v>400</v>
      </c>
      <c r="J1" s="2" t="s">
        <v>25</v>
      </c>
      <c r="K1" s="2" t="s">
        <v>400</v>
      </c>
      <c r="L1" s="2" t="s">
        <v>348</v>
      </c>
      <c r="M1" s="2" t="s">
        <v>402</v>
      </c>
      <c r="N1" s="2" t="s">
        <v>403</v>
      </c>
      <c r="O1" s="2" t="s">
        <v>403</v>
      </c>
      <c r="P1" s="2" t="s">
        <v>598</v>
      </c>
      <c r="Q1" s="2" t="s">
        <v>599</v>
      </c>
      <c r="R1" s="2" t="s">
        <v>600</v>
      </c>
      <c r="S1" s="2" t="s">
        <v>601</v>
      </c>
      <c r="T1" s="2" t="s">
        <v>818</v>
      </c>
      <c r="U1" s="2" t="s">
        <v>819</v>
      </c>
      <c r="V1" s="2" t="s">
        <v>395</v>
      </c>
      <c r="W1" s="2" t="s">
        <v>416</v>
      </c>
    </row>
    <row r="2" spans="1:23">
      <c r="A2" s="3" t="s">
        <v>820</v>
      </c>
    </row>
    <row r="3" spans="1:23">
      <c r="A3" s="4" t="s">
        <v>616</v>
      </c>
      <c r="B3" s="4" t="s">
        <v>340</v>
      </c>
      <c r="C3" s="4" t="s">
        <v>340</v>
      </c>
      <c r="D3" s="4" t="s">
        <v>340</v>
      </c>
      <c r="E3" s="4" t="s">
        <v>340</v>
      </c>
      <c r="F3" s="4" t="s">
        <v>340</v>
      </c>
      <c r="G3" s="4" t="s">
        <v>340</v>
      </c>
    </row>
    <row r="4" spans="1:23">
      <c r="A4" s="4" t="s">
        <v>615</v>
      </c>
      <c r="B4" s="7" t="n">
        <v>83779</v>
      </c>
      <c r="C4" s="11" t="n">
        <v>576000</v>
      </c>
      <c r="D4" s="7" t="n">
        <v>83779</v>
      </c>
      <c r="E4" s="11" t="n">
        <v>576000</v>
      </c>
      <c r="F4" s="7" t="n">
        <v>400000</v>
      </c>
      <c r="G4" s="11" t="n">
        <v>2300000</v>
      </c>
      <c r="H4" s="7" t="n">
        <v>85012</v>
      </c>
      <c r="I4" s="11" t="n">
        <v>169684</v>
      </c>
      <c r="J4" s="7" t="n">
        <v>85012</v>
      </c>
      <c r="K4" s="11" t="n">
        <v>169684</v>
      </c>
    </row>
    <row r="5" spans="1:23">
      <c r="A5" s="4" t="s">
        <v>421</v>
      </c>
      <c r="M5" s="7" t="n">
        <v>29000000</v>
      </c>
      <c r="O5" s="11" t="n">
        <v>200000000</v>
      </c>
    </row>
    <row r="6" spans="1:23">
      <c r="A6" s="4" t="s">
        <v>821</v>
      </c>
      <c r="J6" s="7" t="n">
        <v>101815220</v>
      </c>
      <c r="L6" s="7" t="n">
        <v>0</v>
      </c>
    </row>
    <row r="7" spans="1:23">
      <c r="A7" s="4" t="s">
        <v>588</v>
      </c>
    </row>
    <row r="8" spans="1:23">
      <c r="A8" s="3" t="s">
        <v>820</v>
      </c>
    </row>
    <row r="9" spans="1:23">
      <c r="A9" s="4" t="s">
        <v>822</v>
      </c>
      <c r="M9" s="5" t="n">
        <v>29000000</v>
      </c>
      <c r="N9" s="11" t="n">
        <v>200000000</v>
      </c>
    </row>
    <row r="10" spans="1:23">
      <c r="A10" s="4" t="s">
        <v>823</v>
      </c>
      <c r="M10" s="7" t="n">
        <v>29000000</v>
      </c>
      <c r="N10" s="11" t="n">
        <v>200000000</v>
      </c>
    </row>
    <row r="11" spans="1:23">
      <c r="A11" s="4" t="s">
        <v>436</v>
      </c>
    </row>
    <row r="12" spans="1:23">
      <c r="A12" s="3" t="s">
        <v>820</v>
      </c>
    </row>
    <row r="13" spans="1:23">
      <c r="A13" s="4" t="s">
        <v>426</v>
      </c>
      <c r="V13" s="4" t="s">
        <v>437</v>
      </c>
      <c r="W13" s="4" t="s">
        <v>437</v>
      </c>
    </row>
    <row r="14" spans="1:23">
      <c r="A14" s="4" t="s">
        <v>435</v>
      </c>
      <c r="V14" s="5" t="n">
        <v>5550</v>
      </c>
      <c r="W14" s="5" t="n">
        <v>5550</v>
      </c>
    </row>
    <row r="15" spans="1:23">
      <c r="A15" s="4" t="s">
        <v>429</v>
      </c>
      <c r="V15" s="7" t="n">
        <v>190400000</v>
      </c>
      <c r="W15" s="11" t="n">
        <v>1300000000</v>
      </c>
    </row>
    <row r="16" spans="1:23">
      <c r="A16" s="4" t="s">
        <v>824</v>
      </c>
    </row>
    <row r="17" spans="1:23">
      <c r="A17" s="3" t="s">
        <v>820</v>
      </c>
    </row>
    <row r="18" spans="1:23">
      <c r="A18" s="4" t="s">
        <v>825</v>
      </c>
      <c r="T18" s="7" t="n">
        <v>29000000</v>
      </c>
      <c r="U18" s="11" t="n">
        <v>200000000</v>
      </c>
    </row>
    <row r="19" spans="1:23">
      <c r="A19" s="4" t="s">
        <v>426</v>
      </c>
      <c r="T19" s="4" t="s">
        <v>826</v>
      </c>
      <c r="U19" s="4" t="s">
        <v>826</v>
      </c>
    </row>
    <row r="20" spans="1:23">
      <c r="A20" s="4" t="s">
        <v>576</v>
      </c>
    </row>
    <row r="21" spans="1:23">
      <c r="A21" s="3" t="s">
        <v>820</v>
      </c>
    </row>
    <row r="22" spans="1:23">
      <c r="A22" s="4" t="s">
        <v>435</v>
      </c>
      <c r="P22" s="5" t="n">
        <v>4755</v>
      </c>
      <c r="Q22" s="5" t="n">
        <v>4755</v>
      </c>
      <c r="R22" s="5" t="n">
        <v>5470</v>
      </c>
      <c r="S22" s="5" t="n">
        <v>5470</v>
      </c>
    </row>
    <row r="23" spans="1:23">
      <c r="A23" s="4" t="s">
        <v>421</v>
      </c>
      <c r="P23" s="7" t="n">
        <v>147500000</v>
      </c>
      <c r="Q23" s="11" t="n">
        <v>1000000000</v>
      </c>
      <c r="R23" s="7" t="n">
        <v>147500000</v>
      </c>
      <c r="S23" s="11" t="n">
        <v>1000000000</v>
      </c>
    </row>
    <row r="24" spans="1:23">
      <c r="A24" s="4" t="s">
        <v>429</v>
      </c>
      <c r="P24" s="7" t="n">
        <v>166000000</v>
      </c>
      <c r="Q24" s="11" t="n">
        <v>1100000000</v>
      </c>
      <c r="R24" s="7" t="n">
        <v>185400000</v>
      </c>
      <c r="S24" s="11" t="n">
        <v>13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25</v>
      </c>
    </row>
    <row r="2" spans="1:2">
      <c r="A2" s="5" t="n">
        <v>2018</v>
      </c>
      <c r="B2" s="7" t="n">
        <v>423145</v>
      </c>
    </row>
    <row r="3" spans="1:2">
      <c r="A3" s="5" t="n">
        <v>2019</v>
      </c>
      <c r="B3" s="5" t="n">
        <v>423145</v>
      </c>
    </row>
    <row r="4" spans="1:2">
      <c r="A4" s="5" t="n">
        <v>2020</v>
      </c>
      <c r="B4" s="5" t="n">
        <v>423145</v>
      </c>
    </row>
    <row r="5" spans="1:2">
      <c r="A5" s="5" t="n">
        <v>2021</v>
      </c>
      <c r="B5" s="5" t="n">
        <v>423145</v>
      </c>
    </row>
    <row r="6" spans="1:2">
      <c r="A6" s="4" t="s">
        <v>828</v>
      </c>
      <c r="B6" s="5" t="n">
        <v>125320</v>
      </c>
    </row>
    <row r="7" spans="1:2">
      <c r="A7" s="4" t="s">
        <v>829</v>
      </c>
      <c r="B7" s="7" t="n">
        <v>1817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21"/>
    <col customWidth="1" max="16" min="16" width="21"/>
    <col customWidth="1" max="17" min="17" width="21"/>
  </cols>
  <sheetData>
    <row r="1" spans="1:17">
      <c r="A1" s="1" t="s">
        <v>830</v>
      </c>
      <c r="B1" s="2" t="s">
        <v>831</v>
      </c>
      <c r="C1" s="2" t="s">
        <v>832</v>
      </c>
      <c r="D1" s="2" t="s">
        <v>833</v>
      </c>
      <c r="E1" s="2" t="s">
        <v>834</v>
      </c>
      <c r="F1" s="2" t="s">
        <v>835</v>
      </c>
      <c r="G1" s="2" t="s">
        <v>591</v>
      </c>
      <c r="H1" s="2" t="s">
        <v>592</v>
      </c>
      <c r="I1" s="2" t="s">
        <v>25</v>
      </c>
      <c r="J1" s="2" t="s">
        <v>348</v>
      </c>
      <c r="K1" s="2" t="s">
        <v>26</v>
      </c>
      <c r="L1" s="2" t="s">
        <v>836</v>
      </c>
      <c r="M1" s="2" t="s">
        <v>596</v>
      </c>
      <c r="N1" s="2" t="s">
        <v>402</v>
      </c>
      <c r="O1" s="2" t="s">
        <v>403</v>
      </c>
      <c r="P1" s="2" t="s">
        <v>597</v>
      </c>
      <c r="Q1" s="2" t="s">
        <v>401</v>
      </c>
    </row>
    <row r="2" spans="1:17">
      <c r="A2" s="3" t="s">
        <v>837</v>
      </c>
    </row>
    <row r="3" spans="1:17">
      <c r="A3" s="4" t="s">
        <v>421</v>
      </c>
      <c r="N3" s="7" t="n">
        <v>29000000</v>
      </c>
      <c r="O3" s="11" t="n">
        <v>200</v>
      </c>
    </row>
    <row r="4" spans="1:17">
      <c r="A4" s="4" t="s">
        <v>821</v>
      </c>
      <c r="I4" s="7" t="n">
        <v>101815220</v>
      </c>
      <c r="J4" s="7" t="n">
        <v>0</v>
      </c>
    </row>
    <row r="5" spans="1:17">
      <c r="A5" s="4" t="s">
        <v>606</v>
      </c>
    </row>
    <row r="6" spans="1:17">
      <c r="A6" s="3" t="s">
        <v>837</v>
      </c>
    </row>
    <row r="7" spans="1:17">
      <c r="A7" s="4" t="s">
        <v>421</v>
      </c>
      <c r="G7" s="7" t="n">
        <v>199190000</v>
      </c>
      <c r="H7" s="7" t="n">
        <v>118000000</v>
      </c>
      <c r="K7" s="7" t="n">
        <v>472200000</v>
      </c>
      <c r="M7" s="11" t="n">
        <v>1350</v>
      </c>
      <c r="P7" s="11" t="n">
        <v>800</v>
      </c>
      <c r="Q7" s="11" t="n">
        <v>3200</v>
      </c>
    </row>
    <row r="8" spans="1:17">
      <c r="A8" s="4" t="s">
        <v>446</v>
      </c>
      <c r="G8" s="4" t="s">
        <v>340</v>
      </c>
      <c r="H8" s="4" t="s">
        <v>340</v>
      </c>
      <c r="K8" s="4" t="s">
        <v>340</v>
      </c>
    </row>
    <row r="9" spans="1:17">
      <c r="A9" s="4" t="s">
        <v>838</v>
      </c>
    </row>
    <row r="10" spans="1:17">
      <c r="A10" s="3" t="s">
        <v>837</v>
      </c>
    </row>
    <row r="11" spans="1:17">
      <c r="A11" s="4" t="s">
        <v>822</v>
      </c>
      <c r="E11" s="7" t="n">
        <v>73800000</v>
      </c>
      <c r="F11" s="11" t="n">
        <v>500</v>
      </c>
    </row>
    <row r="12" spans="1:17">
      <c r="A12" s="4" t="s">
        <v>839</v>
      </c>
      <c r="E12" s="7" t="n">
        <v>662500000</v>
      </c>
      <c r="F12" s="11" t="n">
        <v>4490</v>
      </c>
    </row>
    <row r="13" spans="1:17">
      <c r="A13" s="4" t="s">
        <v>840</v>
      </c>
    </row>
    <row r="14" spans="1:17">
      <c r="A14" s="3" t="s">
        <v>837</v>
      </c>
    </row>
    <row r="15" spans="1:17">
      <c r="A15" s="4" t="s">
        <v>574</v>
      </c>
      <c r="B15" s="7" t="n">
        <v>59000000</v>
      </c>
      <c r="C15" s="11" t="n">
        <v>400</v>
      </c>
    </row>
    <row r="16" spans="1:17">
      <c r="A16" s="4" t="s">
        <v>421</v>
      </c>
      <c r="D16" s="7" t="n">
        <v>147500000</v>
      </c>
      <c r="L16" s="11" t="n">
        <v>1000</v>
      </c>
    </row>
    <row r="17" spans="1:17">
      <c r="A17" s="4" t="s">
        <v>426</v>
      </c>
      <c r="D17" s="4" t="s">
        <v>437</v>
      </c>
      <c r="L17" s="4" t="s">
        <v>437</v>
      </c>
    </row>
    <row r="18" spans="1:17">
      <c r="A18" s="4" t="s">
        <v>841</v>
      </c>
      <c r="D18" s="5" t="n">
        <v>2100</v>
      </c>
      <c r="L18" s="5" t="n">
        <v>2100</v>
      </c>
    </row>
    <row r="19" spans="1:17">
      <c r="A19" s="4" t="s">
        <v>429</v>
      </c>
      <c r="D19" s="7" t="n">
        <v>84300000</v>
      </c>
      <c r="L19" s="11" t="n">
        <v>572</v>
      </c>
    </row>
    <row r="20" spans="1:17">
      <c r="A20" s="4" t="s">
        <v>451</v>
      </c>
      <c r="D20" s="4" t="s">
        <v>842</v>
      </c>
    </row>
    <row r="21" spans="1:17">
      <c r="A21" s="4" t="s">
        <v>446</v>
      </c>
      <c r="D21" s="4" t="s">
        <v>8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16:47Z</dcterms:created>
  <dcterms:modified xmlns:dcterms="http://purl.org/dc/terms/" xmlns:xsi="http://www.w3.org/2001/XMLSchema-instance" xsi:type="dcterms:W3CDTF">2017-08-09T17:16:47Z</dcterms:modified>
</cp:coreProperties>
</file>